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Introduction and Basis of Prese" sheetId="8" state="visible" r:id="rId8"/>
    <sheet xmlns:r="http://schemas.openxmlformats.org/officeDocument/2006/relationships" name="New Accounting Standards" sheetId="9" state="visible" r:id="rId9"/>
    <sheet xmlns:r="http://schemas.openxmlformats.org/officeDocument/2006/relationships" name="Investment Securities" sheetId="10" state="visible" r:id="rId10"/>
    <sheet xmlns:r="http://schemas.openxmlformats.org/officeDocument/2006/relationships" name="Bank Loans and Related Allowanc" sheetId="11" state="visible" r:id="rId11"/>
    <sheet xmlns:r="http://schemas.openxmlformats.org/officeDocument/2006/relationships" name="Variable Interest Entities" sheetId="12" state="visible" r:id="rId12"/>
    <sheet xmlns:r="http://schemas.openxmlformats.org/officeDocument/2006/relationships" name="Bank Deposits" sheetId="13" state="visible" r:id="rId13"/>
    <sheet xmlns:r="http://schemas.openxmlformats.org/officeDocument/2006/relationships" name="Borrowings" sheetId="14" state="visible" r:id="rId14"/>
    <sheet xmlns:r="http://schemas.openxmlformats.org/officeDocument/2006/relationships" name="Commitments and Contingencies" sheetId="15" state="visible" r:id="rId15"/>
    <sheet xmlns:r="http://schemas.openxmlformats.org/officeDocument/2006/relationships" name="Offsetting Assets and Liabiliti" sheetId="16" state="visible" r:id="rId16"/>
    <sheet xmlns:r="http://schemas.openxmlformats.org/officeDocument/2006/relationships" name="Fair Values of Assets and Liabi" sheetId="17" state="visible" r:id="rId17"/>
    <sheet xmlns:r="http://schemas.openxmlformats.org/officeDocument/2006/relationships" name="Stockholders' Equity" sheetId="18" state="visible" r:id="rId18"/>
    <sheet xmlns:r="http://schemas.openxmlformats.org/officeDocument/2006/relationships" name="Accumulated Other Comprehensive" sheetId="19" state="visible" r:id="rId19"/>
    <sheet xmlns:r="http://schemas.openxmlformats.org/officeDocument/2006/relationships" name="Earnings Per Common Share" sheetId="20" state="visible" r:id="rId20"/>
    <sheet xmlns:r="http://schemas.openxmlformats.org/officeDocument/2006/relationships" name="Regulatory Requirements" sheetId="21" state="visible" r:id="rId21"/>
    <sheet xmlns:r="http://schemas.openxmlformats.org/officeDocument/2006/relationships" name="Segment Information" sheetId="22" state="visible" r:id="rId22"/>
    <sheet xmlns:r="http://schemas.openxmlformats.org/officeDocument/2006/relationships" name="Subsequent Event" sheetId="23" state="visible" r:id="rId23"/>
    <sheet xmlns:r="http://schemas.openxmlformats.org/officeDocument/2006/relationships" name="New Accounting Standards (Polic" sheetId="24" state="visible" r:id="rId24"/>
    <sheet xmlns:r="http://schemas.openxmlformats.org/officeDocument/2006/relationships" name="Investment Securities (Tables)" sheetId="25" state="visible" r:id="rId25"/>
    <sheet xmlns:r="http://schemas.openxmlformats.org/officeDocument/2006/relationships" name="Bank Loans and Related Allowa26" sheetId="26" state="visible" r:id="rId26"/>
    <sheet xmlns:r="http://schemas.openxmlformats.org/officeDocument/2006/relationships" name="Variable Interest Entities (Tab" sheetId="27" state="visible" r:id="rId27"/>
    <sheet xmlns:r="http://schemas.openxmlformats.org/officeDocument/2006/relationships" name="Bank Deposits (Tables)" sheetId="28" state="visible" r:id="rId28"/>
    <sheet xmlns:r="http://schemas.openxmlformats.org/officeDocument/2006/relationships" name="Borrowings (Tables)" sheetId="29" state="visible" r:id="rId29"/>
    <sheet xmlns:r="http://schemas.openxmlformats.org/officeDocument/2006/relationships" name="Offsetting Assets and Liabili30" sheetId="30" state="visible" r:id="rId30"/>
    <sheet xmlns:r="http://schemas.openxmlformats.org/officeDocument/2006/relationships" name="Fair Values of Assets and Lia31" sheetId="31" state="visible" r:id="rId31"/>
    <sheet xmlns:r="http://schemas.openxmlformats.org/officeDocument/2006/relationships" name="Stockholders' Equity (Tables)" sheetId="32" state="visible" r:id="rId32"/>
    <sheet xmlns:r="http://schemas.openxmlformats.org/officeDocument/2006/relationships" name="Accumulated Other Comprehensi33" sheetId="33" state="visible" r:id="rId33"/>
    <sheet xmlns:r="http://schemas.openxmlformats.org/officeDocument/2006/relationships" name="Earnings Per Common Share (Tabl" sheetId="34" state="visible" r:id="rId34"/>
    <sheet xmlns:r="http://schemas.openxmlformats.org/officeDocument/2006/relationships" name="Regulatory Requirements (Tables" sheetId="35" state="visible" r:id="rId35"/>
    <sheet xmlns:r="http://schemas.openxmlformats.org/officeDocument/2006/relationships" name="Segment Information (Tables)" sheetId="36" state="visible" r:id="rId36"/>
    <sheet xmlns:r="http://schemas.openxmlformats.org/officeDocument/2006/relationships" name="Introduction and Basis of Pre37" sheetId="37" state="visible" r:id="rId37"/>
    <sheet xmlns:r="http://schemas.openxmlformats.org/officeDocument/2006/relationships" name="New Accounting Standards (Detai" sheetId="38" state="visible" r:id="rId38"/>
    <sheet xmlns:r="http://schemas.openxmlformats.org/officeDocument/2006/relationships" name="Investment Securities (Amortize" sheetId="39" state="visible" r:id="rId39"/>
    <sheet xmlns:r="http://schemas.openxmlformats.org/officeDocument/2006/relationships" name="Investment Securities (Narrativ" sheetId="40" state="visible" r:id="rId40"/>
    <sheet xmlns:r="http://schemas.openxmlformats.org/officeDocument/2006/relationships" name="Investment Securities (Availabl" sheetId="41" state="visible" r:id="rId41"/>
    <sheet xmlns:r="http://schemas.openxmlformats.org/officeDocument/2006/relationships" name="Investment Securities (Maturiti" sheetId="42" state="visible" r:id="rId42"/>
    <sheet xmlns:r="http://schemas.openxmlformats.org/officeDocument/2006/relationships" name="Investment Securities (Proceeds" sheetId="43" state="visible" r:id="rId43"/>
    <sheet xmlns:r="http://schemas.openxmlformats.org/officeDocument/2006/relationships" name="Bank Loans and Related Allowa44" sheetId="44" state="visible" r:id="rId44"/>
    <sheet xmlns:r="http://schemas.openxmlformats.org/officeDocument/2006/relationships" name="Bank Loans and Related Allowa45" sheetId="45" state="visible" r:id="rId45"/>
    <sheet xmlns:r="http://schemas.openxmlformats.org/officeDocument/2006/relationships" name="Bank Loans and Related Allowa46" sheetId="46" state="visible" r:id="rId46"/>
    <sheet xmlns:r="http://schemas.openxmlformats.org/officeDocument/2006/relationships" name="Bank Loans and Related Allowa47" sheetId="47" state="visible" r:id="rId47"/>
    <sheet xmlns:r="http://schemas.openxmlformats.org/officeDocument/2006/relationships" name="Bank Loans and Related Allowa48" sheetId="48" state="visible" r:id="rId48"/>
    <sheet xmlns:r="http://schemas.openxmlformats.org/officeDocument/2006/relationships" name="Variable Interest Entities (Agg" sheetId="49" state="visible" r:id="rId49"/>
    <sheet xmlns:r="http://schemas.openxmlformats.org/officeDocument/2006/relationships" name="Variable Interest Entities (Nar" sheetId="50" state="visible" r:id="rId50"/>
    <sheet xmlns:r="http://schemas.openxmlformats.org/officeDocument/2006/relationships" name="Bank Deposits (Details)" sheetId="51" state="visible" r:id="rId51"/>
    <sheet xmlns:r="http://schemas.openxmlformats.org/officeDocument/2006/relationships" name="Borrowings (Narrative) (Details" sheetId="52" state="visible" r:id="rId52"/>
    <sheet xmlns:r="http://schemas.openxmlformats.org/officeDocument/2006/relationships" name="Borrowings (Long-term Debt Incl" sheetId="53" state="visible" r:id="rId53"/>
    <sheet xmlns:r="http://schemas.openxmlformats.org/officeDocument/2006/relationships" name="Borrowings (Annual Maturities o" sheetId="54" state="visible" r:id="rId54"/>
    <sheet xmlns:r="http://schemas.openxmlformats.org/officeDocument/2006/relationships" name="Commitments and Contingencies (" sheetId="55" state="visible" r:id="rId55"/>
    <sheet xmlns:r="http://schemas.openxmlformats.org/officeDocument/2006/relationships" name="Offsetting Assets and Liabili56" sheetId="56" state="visible" r:id="rId56"/>
    <sheet xmlns:r="http://schemas.openxmlformats.org/officeDocument/2006/relationships" name="Offsetting Assets and Liabili57" sheetId="57" state="visible" r:id="rId57"/>
    <sheet xmlns:r="http://schemas.openxmlformats.org/officeDocument/2006/relationships" name="Offsetting Assets and Liabili58" sheetId="58" state="visible" r:id="rId58"/>
    <sheet xmlns:r="http://schemas.openxmlformats.org/officeDocument/2006/relationships" name="Fair Values of Assets and Lia59" sheetId="59" state="visible" r:id="rId59"/>
    <sheet xmlns:r="http://schemas.openxmlformats.org/officeDocument/2006/relationships" name="Fair Values of Assets and Lia60" sheetId="60" state="visible" r:id="rId60"/>
    <sheet xmlns:r="http://schemas.openxmlformats.org/officeDocument/2006/relationships" name="Stockholders' Equity (Details)" sheetId="61" state="visible" r:id="rId61"/>
    <sheet xmlns:r="http://schemas.openxmlformats.org/officeDocument/2006/relationships" name="Accumulated Other Comprehensi62" sheetId="62" state="visible" r:id="rId62"/>
    <sheet xmlns:r="http://schemas.openxmlformats.org/officeDocument/2006/relationships" name="Accumulated Other Comprehensi63" sheetId="63" state="visible" r:id="rId63"/>
    <sheet xmlns:r="http://schemas.openxmlformats.org/officeDocument/2006/relationships" name="Earnings Per Common Share (Deta" sheetId="64" state="visible" r:id="rId64"/>
    <sheet xmlns:r="http://schemas.openxmlformats.org/officeDocument/2006/relationships" name="Regulatory Requirements (Regula" sheetId="65" state="visible" r:id="rId65"/>
    <sheet xmlns:r="http://schemas.openxmlformats.org/officeDocument/2006/relationships" name="Regulatory Requirements (Net Ca" sheetId="66" state="visible" r:id="rId66"/>
    <sheet xmlns:r="http://schemas.openxmlformats.org/officeDocument/2006/relationships" name="Segment Information (Narrative)" sheetId="67" state="visible" r:id="rId67"/>
    <sheet xmlns:r="http://schemas.openxmlformats.org/officeDocument/2006/relationships" name="Segment Information (Financial " sheetId="68" state="visible" r:id="rId68"/>
    <sheet xmlns:r="http://schemas.openxmlformats.org/officeDocument/2006/relationships" name="Subsequent Event (Details)" sheetId="69" state="visible" r:id="rId69"/>
  </sheets>
  <definedNames/>
  <calcPr calcId="124519" fullCalcOnLoad="1"/>
</workbook>
</file>

<file path=xl/sharedStrings.xml><?xml version="1.0" encoding="utf-8"?>
<sst xmlns="http://schemas.openxmlformats.org/spreadsheetml/2006/main" uniqueCount="839">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SCHW</t>
  </si>
  <si>
    <t>Entity Registrant Name</t>
  </si>
  <si>
    <t>SCHWAB CHARLES CORP</t>
  </si>
  <si>
    <t>Entity Central Index Key</t>
  </si>
  <si>
    <t>Current Fiscal Year End Date</t>
  </si>
  <si>
    <t>--12-31</t>
  </si>
  <si>
    <t>Entity Filer Category</t>
  </si>
  <si>
    <t>Large Accelerated Filer</t>
  </si>
  <si>
    <t>Entity Common Stock, Shares Outstanding</t>
  </si>
  <si>
    <t>Condensed Consolidated Statements of Income - USD ($) shares in Millions, $ in Millions</t>
  </si>
  <si>
    <t>3 Months Ended</t>
  </si>
  <si>
    <t>Sep. 30, 2016</t>
  </si>
  <si>
    <t>Net Revenues</t>
  </si>
  <si>
    <t>Asset management and administration fees</t>
  </si>
  <si>
    <t>[1]</t>
  </si>
  <si>
    <t>Interest revenue</t>
  </si>
  <si>
    <t>Interest expense</t>
  </si>
  <si>
    <t>Net interest revenue</t>
  </si>
  <si>
    <t>Trading revenue</t>
  </si>
  <si>
    <t>Other</t>
  </si>
  <si>
    <t>Provision for loan losses</t>
  </si>
  <si>
    <t>Total net revenues</t>
  </si>
  <si>
    <t>Expenses Excluding Interest</t>
  </si>
  <si>
    <t>Compensation and benefits</t>
  </si>
  <si>
    <t>Professional services</t>
  </si>
  <si>
    <t>Occupancy and equipment</t>
  </si>
  <si>
    <t>Advertising and market development</t>
  </si>
  <si>
    <t>Communications</t>
  </si>
  <si>
    <t>Depreciation and amortization</t>
  </si>
  <si>
    <t>Total expenses excluding interest</t>
  </si>
  <si>
    <t>Income before taxes on income</t>
  </si>
  <si>
    <t>Taxes on income</t>
  </si>
  <si>
    <t>[2]</t>
  </si>
  <si>
    <t>Net Income</t>
  </si>
  <si>
    <t>Preferred stock dividends and other</t>
  </si>
  <si>
    <t>[3]</t>
  </si>
  <si>
    <t>Net Income Available to Common Stockholders</t>
  </si>
  <si>
    <t>Weighted-Average Common Shares Outstanding:</t>
  </si>
  <si>
    <t>Basic (shares)</t>
  </si>
  <si>
    <t>Diluted (shares)</t>
  </si>
  <si>
    <t>[4]</t>
  </si>
  <si>
    <t>Earnings Per Common Share:</t>
  </si>
  <si>
    <t>Basic (USD per share)</t>
  </si>
  <si>
    <t>Diluted (USD per share)</t>
  </si>
  <si>
    <t>Dividends Declared Per Common Share (USD per share)</t>
  </si>
  <si>
    <t>Fee waivers</t>
  </si>
  <si>
    <t>Includes the effect of fee waivers of $1 million and $41 million during the third quarters of 2017 and 2016, respectively, and $10 million and $193 million during the first nine months of 2017 and 2016, respectively, relating to Schwab-sponsored money market funds.</t>
  </si>
  <si>
    <t>Includes the prospective adoption of ASU 2016-09 in 2017. See New Accounting Standards in Note 2 for additional information.</t>
  </si>
  <si>
    <t>Includes preferred stock dividends and undistributed earnings and dividends allocated to non-vested restricted stock units.</t>
  </si>
  <si>
    <t>Antidilutive stock options and restricted stock awards excluded from the calculation of diluted EPS totaled 9 million and 17 million shares for the third quarters of 2017 and 2016, respectively, and 10 million and 21 million shares for the first nine months of 2017 and 2016, respectively.</t>
  </si>
  <si>
    <t>Condensed Consolidated Statements of Comprehensive Income - USD ($) $ in Millions</t>
  </si>
  <si>
    <t>Statement of Comprehensive Income [Abstract]</t>
  </si>
  <si>
    <t>Change in net unrealized gain (loss) on available for sale securities:</t>
  </si>
  <si>
    <t>Net unrealized gain (loss)</t>
  </si>
  <si>
    <t>Reclassification of net unrealized loss transferred to held to maturity</t>
  </si>
  <si>
    <t>Other reclassifications included in other revenue</t>
  </si>
  <si>
    <t>Change in net unrealized gain (loss) on held to maturity securities:</t>
  </si>
  <si>
    <t>Reclassification of net unrealized loss transferred from available for sale</t>
  </si>
  <si>
    <t>Amortization of amounts previously recorded upon transfer from available for sale</t>
  </si>
  <si>
    <t>Other comprehensive income (loss), before tax</t>
  </si>
  <si>
    <t>Income tax effect</t>
  </si>
  <si>
    <t>Other comprehensive income (loss), net of tax</t>
  </si>
  <si>
    <t>Comprehensive Income</t>
  </si>
  <si>
    <t>Condensed Consolidated Balance Sheets - USD ($) $ in Millions</t>
  </si>
  <si>
    <t>Dec. 31, 2016</t>
  </si>
  <si>
    <t>Assets</t>
  </si>
  <si>
    <t>Cash and cash equivalents</t>
  </si>
  <si>
    <t>Cash and investments segregated and on deposit for regulatory purposes (including resale agreements of $7,247 at September 30, 2017 and $9,547 at December, 31, 2016)</t>
  </si>
  <si>
    <t>Receivables from brokers, dealers, and clearing organizations</t>
  </si>
  <si>
    <t>Receivables from brokerage clients — net</t>
  </si>
  <si>
    <t>Other securities owned — at fair value</t>
  </si>
  <si>
    <t>Available for sale securities</t>
  </si>
  <si>
    <t>Held to maturity securities (fair value — $114,332 at September 30, 2017 and $74,444 at December 31, 2016)</t>
  </si>
  <si>
    <t>Bank loans — net</t>
  </si>
  <si>
    <t>Equipment, office facilities, and property — net</t>
  </si>
  <si>
    <t>Goodwill</t>
  </si>
  <si>
    <t>Intangible assets — net</t>
  </si>
  <si>
    <t>Other assets</t>
  </si>
  <si>
    <t>Total assets</t>
  </si>
  <si>
    <t>Liabilities and Stockholders’ Equity</t>
  </si>
  <si>
    <t>Bank deposits</t>
  </si>
  <si>
    <t>Payables to brokers, dealers, and clearing organizations</t>
  </si>
  <si>
    <t>Payables to brokerage clients</t>
  </si>
  <si>
    <t>Accrued expenses and other liabilities</t>
  </si>
  <si>
    <t>Short-term borrowings</t>
  </si>
  <si>
    <t>Long-term debt</t>
  </si>
  <si>
    <t>Total liabilities</t>
  </si>
  <si>
    <t>Stockholders’ equity:</t>
  </si>
  <si>
    <t>Preferred stock — $.01 par value per share; aggregate liquidation preference of $2,835 at September 30, 2017 and December 31, 2016</t>
  </si>
  <si>
    <t>Common stock — 3 billion shares authorized; $.01 par value per share; 1,487,543,446 shares issued</t>
  </si>
  <si>
    <t>Additional paid-in capital</t>
  </si>
  <si>
    <t>Retained earnings</t>
  </si>
  <si>
    <t>Treasury stock, at cost — 147,513,629 shares at September 30, 2017 and 154,793,560 shares at December 31, 2016</t>
  </si>
  <si>
    <t>Accumulated other comprehensive income (loss)</t>
  </si>
  <si>
    <t>Total stockholders’ equity</t>
  </si>
  <si>
    <t>Total liabilities and stockholders’ equity</t>
  </si>
  <si>
    <t>Condensed Consolidated Balance Sheets (Parenthetical) - USD ($) $ in Millions</t>
  </si>
  <si>
    <t>Statement of Financial Position [Abstract]</t>
  </si>
  <si>
    <t>Cash and investments segregated and on deposit for regulatory purposes, resale agreements</t>
  </si>
  <si>
    <t>Held to maturity securities</t>
  </si>
  <si>
    <t>Preferred stock, par value (USD per share)</t>
  </si>
  <si>
    <t>Preferred stock, aggregate liquidation preference</t>
  </si>
  <si>
    <t>Common stock, shares authorized (shares)</t>
  </si>
  <si>
    <t>Common stock, par value (USD per share)</t>
  </si>
  <si>
    <t>Common stock, shares issued (shares)</t>
  </si>
  <si>
    <t>Treasury stock (shares)</t>
  </si>
  <si>
    <t>Condensed Consolidated Statements of Stockholders' Equity Statement - USD ($) shares in Millions, $ in Millions</t>
  </si>
  <si>
    <t>Total</t>
  </si>
  <si>
    <t>Preferred Stock [Member]</t>
  </si>
  <si>
    <t>Common Stock [Member]</t>
  </si>
  <si>
    <t>Additional Paid-in Capital [Member]</t>
  </si>
  <si>
    <t>Retained Earnings [Member]</t>
  </si>
  <si>
    <t>Treasury Stock, at cost [Member]</t>
  </si>
  <si>
    <t>Accumulated Other Comprehensive Income (Loss) [Member]</t>
  </si>
  <si>
    <t>Beginning balance at Dec. 31, 2015</t>
  </si>
  <si>
    <t>Beginning balance (shares) at Dec. 31, 2015</t>
  </si>
  <si>
    <t>Increase (Decrease) in Stockholders' Equity</t>
  </si>
  <si>
    <t>Net income</t>
  </si>
  <si>
    <t>Issuance of preferred stock, net</t>
  </si>
  <si>
    <t>Dividends declared on preferred stock</t>
  </si>
  <si>
    <t>Dividends declared on common stock</t>
  </si>
  <si>
    <t>Stock option exercises and other</t>
  </si>
  <si>
    <t>Share-based compensation and related tax effects</t>
  </si>
  <si>
    <t>Ending balance (shares) at Sep. 30, 2016</t>
  </si>
  <si>
    <t>Ending balance at Sep. 30, 2016</t>
  </si>
  <si>
    <t>Beginning balance at Dec. 31, 2016</t>
  </si>
  <si>
    <t>Beginning balance (shares) at Dec. 31, 2016</t>
  </si>
  <si>
    <t>Ending balance (shares) at Sep. 30, 2017</t>
  </si>
  <si>
    <t>Ending balance at Sep. 30, 2017</t>
  </si>
  <si>
    <t>Condensed Consolidated Statements of Cash Flows - USD ($) $ in Millions</t>
  </si>
  <si>
    <t>Cash Flows from Operating Activities</t>
  </si>
  <si>
    <t>Adjustments to reconcile net income to net cash provided by (used for) operating activities:</t>
  </si>
  <si>
    <t>Share-based compensation</t>
  </si>
  <si>
    <t>Premium amortization, net, on available for sale securities and held to maturity securities</t>
  </si>
  <si>
    <t>Net change in:</t>
  </si>
  <si>
    <t>Cash and investments segregated and on deposit for regulatory purposes</t>
  </si>
  <si>
    <t>Receivables from brokerage clients</t>
  </si>
  <si>
    <t>Other securities owned</t>
  </si>
  <si>
    <t>Net cash provided by (used for) operating activities</t>
  </si>
  <si>
    <t>Cash Flows from Investing Activities</t>
  </si>
  <si>
    <t>Purchases of available for sale securities</t>
  </si>
  <si>
    <t>Proceeds from sales of available for sale securities</t>
  </si>
  <si>
    <t>Principal payments on available for sale securities</t>
  </si>
  <si>
    <t>Purchases of held to maturity securities</t>
  </si>
  <si>
    <t>Principal payments on held to maturity securities</t>
  </si>
  <si>
    <t>Net increase in bank loans</t>
  </si>
  <si>
    <t>Purchases of equipment, office facilities, and property</t>
  </si>
  <si>
    <t>Purchases of Federal Home Loan Bank stock</t>
  </si>
  <si>
    <t>Proceeds from sales of Federal Home Loan Bank stock</t>
  </si>
  <si>
    <t>Other investing activities</t>
  </si>
  <si>
    <t>Net cash used for investing activities</t>
  </si>
  <si>
    <t>Cash Flows from Financing Activities</t>
  </si>
  <si>
    <t>Net change in bank deposits</t>
  </si>
  <si>
    <t>Net proceeds from short-term borrowings</t>
  </si>
  <si>
    <t>Issuance of long-term debt</t>
  </si>
  <si>
    <t>Repayment of long-term debt</t>
  </si>
  <si>
    <t>Net proceeds from preferred stock offering</t>
  </si>
  <si>
    <t>Dividends paid</t>
  </si>
  <si>
    <t>Proceeds from stock options exercised and other</t>
  </si>
  <si>
    <t>Other financing activities</t>
  </si>
  <si>
    <t>Net cash provided by financing activities</t>
  </si>
  <si>
    <t>Increase (Decrease) in Cash and Cash Equivalents</t>
  </si>
  <si>
    <t>Cash and Cash Equivalents at Beginning of Period</t>
  </si>
  <si>
    <t>Cash and Cash Equivalents at End of Period</t>
  </si>
  <si>
    <t>Cash paid during the period for:</t>
  </si>
  <si>
    <t>Interest</t>
  </si>
  <si>
    <t>Income taxes</t>
  </si>
  <si>
    <t>Non-cash investing activity:</t>
  </si>
  <si>
    <t>Securities purchased during the period but settled after period end</t>
  </si>
  <si>
    <t>Introduction and Basis of Presentation</t>
  </si>
  <si>
    <t>Organization, Consolidation and Presentation of Financial Statements [Abstract]</t>
  </si>
  <si>
    <t>Introduction and Basis of Presentation CSC is a savings and loan holding company engaged, through its subsidiaries, in wealth management, securities brokerage, banking, asset management, custody, and financial advisory services. Schwab is a securities broker-dealer with over 345 domestic branch offices in 46 states, as well as a branch in the Commonwealth of Puerto Rico. In addition, Schwab serves clients in London, England and Hong Kong through one of CSC’s subsidiaries. Other subsidiaries include Schwab Bank, a federal savings bank, and CSIM, the investment advisor for Schwab Funds ® and Schwab ETFs™. The accompanying unaudited condensed consolidated financial statements include CSC and its majority-owned subsidiaries (collectively, referred to as the Company). Intercompany balances and transactions have been eliminated. These condensed consolidated financial statements have been prepared in conformity with generally accepted accounting principles in the U.S. (GAAP), which require management to make certain estimates and assumptions that affect the reported amounts in the accompanying financial statements. Certain estimates relate to other-than-temporary impairment (OTTI) of investment securities, valuation of goodwill, allowance for loan losses, legal and regulatory reserves, and income taxes. Actual results may differ from those estimates. These condensed consolidated financial statements reflect all adjustments that are, in the opinion of management, necessary for a fair presentation of the results for the periods presented. These adjustments are of a normal recurring nature. The Company’s results for any interim period are not necessarily indicative of results for a full year or any other interim period. These condensed consolidated financial statements should be read in conjunction with the consolidated financial statements and notes thereto included in the 2016 Form 10-K. The Company’s significant accounting policies are included in Note 2 in the 2016 Form 10-K. There have been no significant changes to these accounting policies during the first nine months of 2017 except as described in Note 2 below. Principles of Consolidation The Company evaluates for consolidation all entities in which it has financial interests, except for money market funds which are specifically excluded from consolidation guidance. For an entity subject to consolidation, the Company evaluates whether the Company’s interest in the entity constitutes a controlling financial interest under either the variable interest entity (VIE) model or a voting interest entity (VOE) model. Based upon the Company’s assessments, the Company is not deemed to have a controlling financial interest in and, therefore, is not required to consolidate any VIEs. See Note 5 for further information about VIEs. The Company consolidates all VOEs in which it has majority-voting interests. For investments in entities in which the Company does not have a controlling financial interest, the Company accounts for those investments under the equity method of accounting when the Company has the ability to exercise significant influence over operating and financing decisions of the entity. Investments in entities for which the Company does not have the ability to exercise significant influence are generally carried at cost. Both equity method and cost method investments are included in other assets on the condensed consolidated balance sheets.</t>
  </si>
  <si>
    <t>New Accounting Standards</t>
  </si>
  <si>
    <t>Accounting Changes and Error Corrections [Abstract]</t>
  </si>
  <si>
    <t>New Accounting Standards Adoption of New Accounting Standards The Company adopted ASU 2016-09, “Stock Compensation – Improvements to Employee Share-Based Payment Accounting (Topic 718),” on a prospective basis as of January 1, 2017. This guidance requires entities to recognize the income tax effects for the difference between GAAP and federal income tax treatment (i.e., excess tax benefit or deficiency) of share-based awards in the income statement when the awards vest or are settled, rather than recording such effects in additional paid-in capital. As a result, the Company’s tax expense was reduced by approximately $11 million and $ 47 million in the third quarter and first nine months of 2017 , respectively. Future effects will depend on the Company’s share price, restricted stock vesting, and the volume of equity incentive options exercised. ASU 2016-09 also provides entities with an accounting policy election to account for the impact of forfeitures of awards on compensation expense as they occur or continue with the current practice of estimating forfeitures at the grant date to determine the number of awards expected to vest and adjusting that estimate as necessary. The Company has elected to continue to follow the current practice of estimating forfeitures. New Accounting Standards Not Yet Adopted ASU 2014-09, “Revenue from Contracts with Customers (Topic 606),” provides new guidance on revenue recognition. The guidance clarifies that revenue from contracts with customers should be recognized in a manner that depicts the timing of the related transfer of goods or performance of services at an amount that reflects the expected consideration. The Financial Accounting Standards Board (FASB) has subsequently issued several amendments to the standard, including deferral of the effective date until January 1, 2018, clarification of principal versus agent considerations, narrow scope improvements, and other technical corrections. Entities may elect either full or modified retrospective transition. Full retrospective transition will require a cumulative effect adjustment to retained earnings as of the earliest comparative period presented. Modified retrospective transition will require a cumulative effect adjustment to retained earnings as of the beginning of the reporting period in which the entity first applies the new guidance. The Company plans to adopt the revenue recognition guidance in the first quarter of 2018 using the modified retrospective method. The guidance does not apply to the Company’s loans and securities. Accordingly, the Company does not expect an impact to net interest revenue. The Company believes the primary areas of potential impact for the Company are (i) the capitalization of costs to obtain a contract and (ii) gross versus net presentation of certain revenue streams in the income statement. The Company believes adoption of this guidance will likely alter the timing of recognition for costs to obtain a contract in the income statement. The next phase of the Company’s implementation work is to evaluate the disclosure provisions. The Company does not expect this guidance will have a material impact on its financial statements and EPS. ASU 2016-01, “Financial Instruments – Overall (Subtopic 825-10),” will be effective January 1, 2018 and requires a cumulative effect adjustment to the balance sheet as of the beginning of the year of initial application, except for certain changes that require prospective adoption. The main provisions of the guidance require: (i) equity investments to be measured at fair value, with changes in fair value recognized in net income, unless the equity method is applied or the equity investments do not have readily determinable fair values in which case a practical alternative may be elected; (ii) use of an exit price when measuring the fair value of financial instruments for disclosures; and (iii) separate presentation of financial assets and liabilities by measurement category and form of instrument on the balance sheet or in the accompanying notes. The Company does not expect this guidance will have a material impact on its financial statements and EPS. ASU 2016-02, “Leases (Topic 842),” amends the accounting for leases by lessees and lessors. The primary change from the new guidance is the recognition of right-of-u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ASU 2016-02 will become effective January 1, 2019, with early adoption permitted, and requires entities to apply the new guidance using a modified retrospective transition. Modified retrospective transition requires entities to apply the new guidance as of the beginning of the earliest comparative period presented in the financial statements in which the entity first applies the new standard. Certain transition relief is permitted if elected by the entity. The adoption of ASU 2016-02 will result in the Company recognizing a right-of-use asset and lease liability on the consolidated balance sheet based on the present value of remaining operating lease payments (see Note 14 of the Company’s 2016 Form 10-K for the undiscounted future annual minimum rental commitments for operating leases). The Company does not expect this guidance will have a material impact on its EPS. ASU 2016-13, “Financial Instruments – Credit Losses (Topic 326): Measurement of Credit Losses on Financial Instruments,” provides new guidance for recognizing impairment of most debt instruments measured at amortized cost, including loans and held to maturity (HTM) debt securities. The new guidance will require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The new guidance also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ASU 2016-13 will become effective January 1, 2020, with early adoption permitted as of January 1, 2019. The new guidance will be applied through a cumulative-effect adjustment to retained earnings as of the beginning of the first reporting period in which the entity applies the new guidance except that a prospective transition is required for AFS debt securities for which an OTTI had been recognized before the effective date. The Company is currently evaluating the impact of this guidance on its financial statements and EPS.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mendments do not impact the accounting for callable debt securities held at a discount. ASU 2017-08 will become effective on January 1, 2019, with early adoption permitted including in an interim period. The amendments will be applied on a modified retrospective basis through a cumulative-effect adjustment to retained earnings as of the beginning of the period of adoption. The Company is currently evaluating the impact of adopting this guidance on its financial statements and EPS.</t>
  </si>
  <si>
    <t>Investment Securities</t>
  </si>
  <si>
    <t>Investments, Debt and Equity Securities [Abstract]</t>
  </si>
  <si>
    <t>Investment Securities The amortized cost, gross unrealized gains and losses, and fair value of AFS and HTM securities are as follows: September 30, 2017 Amortized Cost Gross Unrealized Gains Gross Fair Value Available for sale securities: U.S. agency mortgage-backed securities $ 19,717 $ 54 $ 25 $ 19,746 Asset-backed securities 9,960 40 4 9,996 Corporate debt securities 6,449 20 1 6,468 U.S. Treasury securities 7,741 7 49 7,699 Certificates of deposit 1,840 3 — 1,843 U.S. agency notes 1,913 — 6 1,907 Commercial paper 312 — — 312 Non-agency commercial mortgage-backed securities 41 — — 41 Foreign government agency securities 50 — — 50 Total available for sale securities $ 48,023 $ 124 $ 85 $ 48,062 Held to maturity securities: U.S. agency mortgage-backed securities $ 96,045 $ 492 $ 721 $ 95,816 Non-agency commercial mortgage-backed securities 995 13 2 1,006 Asset-backed securities 12,237 100 1 12,336 Corporate debt securities 3,377 26 — 3,403 U.S. Treasury securities 223 — 1 222 U.S. state and municipal securities 1,249 50 — 1,299 Certificates of deposit 200 — — 200 Foreign government agency securities 50 — — 50 Total held to maturity securities $ 114,376 $ 681 $ 725 $ 114,332 December 31, 2016 Available for sale securities: U.S. agency mortgage-backed securities $ 33,167 $ 120 $ 92 $ 33,195 Asset-backed securities 20,520 29 214 20,335 Corporate debt securities 9,850 20 18 9,852 U.S. Treasury securities 8,679 3 59 8,623 Certificates of deposit 2,070 2 1 2,071 U.S. agency notes 1,915 — 8 1,907 U.S. state and municipal securities 1,167 2 46 1,123 Commercial paper 214 — — 214 Non-agency commercial mortgage-backed securities 45 — — 45 Total available for sale securities $ 77,627 $ 176 $ 438 $ 77,365 Held to maturity securities: U.S. agency mortgage-backed securities $ 72,439 $ 324 $ 1,086 $ 71,677 Non-agency commercial mortgage-backed securities 997 11 4 1,004 Asset-backed securities 941 — — 941 Corporate debt securities 436 — — 436 U.S. Treasury securities 223 — 4 219 Commercial paper 99 — — 99 U.S. state and municipal securities 68 1 1 68 Total held to maturity securities $ 75,203 $ 336 $ 1,095 $ 74,444 The increase in the HTM portfolio at September 30, 2017 compared to December 31, 2016 was primarily attributable to the transfer of $24.7 billion of investment securities from the AFS category to the HTM category during the first quarter of 2017 . These securities had a total net unrealized loss of $227 million before income tax in AOCI on the date of transfer. The transfer was made to mitigate the potential volatility in regulatory capital from changes in market values in the AFS securities portfolio and the related impact to AOCI once the Company crosses $250 billion in consolidated assets. The year after the Company surpasses $250 billion in consolidated assets, it can no longer exclude AOCI from regulatory capital. The transfer included U.S. agency mortgage-backed securities, asset-backed securities, corporate debt securities, and U.S. state and municipal securities. The unrealized holding gains and losses on the date of transfer are reported as a separate component of AOCI and as an adjustment to the purchase premium and discount on the securities transferred. The separate component of AOCI will be amortized or accreted into interest income over the remaining life of the securities transferred, offsetting the revised premium or discount amortization or accretion on the transferred assets . Schwab Bank pledges securities issued by federal agencies to secure certain trust deposits. The fair value of these pledged securities was $936 million at September 30, 2017 . A summary of securities with unrealized losses, aggregated by category and period of continuous unrealized loss, is as follows: Less than 12 months 12 months or longer Total September 30, 2017 Fair Unrealized Losses Fair Unrealized Fair Unrealized Available for sale securities: U.S. agency mortgage-backed securities $ 3,254 $ 6 $ 2,805 $ 19 $ 6,059 $ 25 Asset-backed securities 638 — 578 4 1,216 4 Corporate debt securities 990 1 153 — 1,143 1 U.S. Treasury securities 6,421 49 — — 6,421 49 U.S. agency notes 1,409 5 498 1 1,907 6 Total $ 12,712 $ 61 $ 4,034 $ 24 $ 16,746 $ 85 Held to maturity securities: U.S. agency mortgage-backed securities $ 2,386 $ 90 $ 47,136 $ 631 $ 49,522 $ 721 Non-agency commercial mortgage-backed securities — — 491 2 491 2 Asset-backed securities 409 — 672 1 1,081 1 U.S. Treasury securities — — 222 1 222 1 Total $ 2,795 $ 90 $ 48,521 $ 635 $ 51,316 $ 725 Total securities with unrealized losses (1) $ 15,507 $ 151 $ 52,555 $ 659 $ 68,062 $ 810 December 31, 2016 Available for sale securities: U.S. agency mortgage-backed securities $ 14,816 $ 69 $ 2,931 $ 23 $ 17,747 $ 92 Asset-backed securities 1,670 13 9,237 201 10,907 214 Corporate debt securities 2,407 17 653 1 3,060 18 U.S. Treasury securities 6,926 59 — — 6,926 59 Certificates of deposit 474 — 100 1 574 1 U.S. agency notes 1,907 8 — — 1,907 8 U.S. state and municipal securities 956 46 — — 956 46 Total $ 29,156 $ 212 $ 12,921 $ 226 $ 42,077 $ 438 Held to maturity securities: U.S. agency mortgage-backed securities $ 51,361 $ 1,086 $ — $ — $ 51,361 $ 1,086 Non-agency commercial mortgage-backed securities 591 4 — — 591 4 U.S. Treasury securities 219 4 — — 219 4 U.S. state and municipal securities 14 1 — — 14 1 Total $ 52,185 $ 1,095 $ — $ — $ 52,185 $ 1,095 Total securities with unrealized losses (2) $ 81,341 $ 1,307 $ 12,921 $ 226 $ 94,262 $ 1,533 (1) The number of investment positions with unrealized losses totaled 212 for AFS securities and 698 for HTM securities. (2) The number of investment positions with unrealized losses totaled 627 for AFS securities and 612 for HTM securities. At September 30, 2017 , substantially all securities in the investment portfolios were rated investment grade. U.S. agency mortgage-backed securities do not have explicit credit ratings; however, management considers these to be of the highest credit quality and rating given the guarantee of principal and interest by the U.S. government-sponsored enterprises. Management evaluates whether investment securities are OTTI on a quarterly basis as described in Note 2 in the 2016 Form 10-K. The maturities of AFS and HTM securities are as follows: September 30, 2017 Within 1 year After 1 year through 5 years After 5 years through 10 years After 10 years Total Available for sale securities: U.S. agency mortgage-backed securities (1) $ 83 $ 2,390 $ 6,646 $ 10,627 $ 19,746 Asset-backed securities — 8,096 1,243 657 9,996 Corporate debt securities 3,381 3,087 — — 6,468 U.S. Treasury securities 2,069 5,630 — — 7,699 Certificates of deposit 876 967 — — 1,843 U.S. agency notes 847 1,060 — — 1,907 Commercial paper 312 — — — 312 Non-agency commercial mortgage-backed securities (1) — — — 41 41 Foreign government agency securities — 50 — — 50 Total fair value $ 7,568 $ 21,280 $ 7,889 $ 11,325 $ 48,062 Total amortized cost $ 7,563 $ 21,278 $ 7,881 $ 11,301 $ 48,023 Held to maturity securities: U.S. agency mortgage-backed securities (1) $ 303 $ 11,401 $ 29,606 $ 54,506 $ 95,816 Non-agency commercial mortgage-backed securities (1) — — 364 642 1,006 Asset-backed securities — 1,016 5,364 5,956 12,336 Corporate debt securities 250 3,153 — — 3,403 U.S. Treasury securities — — 222 — 222 U.S. state and municipal securities — — 98 1,201 1,299 Certificates of deposit — 200 — — 200 Foreign government agency securities — 50 — — 50 Total fair value $ 553 $ 15,820 $ 35,654 $ 62,305 $ 114,332 Total amortized cost $ 553 $ 15,672 $ 35,558 $ 62,593 $ 114,376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 Proceeds and gross realized gains and losses from sales of AFS securities are as follows: Three Months Ended Nine Months Ended 2017 2016 2017 2016 Proceeds $ 288 $ 571 $ 5,773 $ 4,645 Gross realized gains — — 7 3 Gross realized losses — — — —</t>
  </si>
  <si>
    <t>Bank Loans and Related Allowance for Loan Losses</t>
  </si>
  <si>
    <t>Receivables [Abstract]</t>
  </si>
  <si>
    <t>Bank Loans and Related Allowance for Loan Losses The composition of bank loans and delinquency analysis by loan type is as follows: September 30, 2017 Current 30-59 days past due 60-89 days past due &gt;90 days past due and other nonaccrual loans Total past due and other nonaccrual loans Total loans Allowance for loan losses Total bank loans - net Residential real estate mortgages $ 9,773 $ 11 $ 2 $ 16 $ 29 $ 9,802 $ 16 $ 9,786 Home equity loans and lines of credit 2,027 4 1 10 15 2,042 8 2,034 Pledged asset lines 4,278 1 — — 1 4,279 — 4,279 Other 135 — — — — 135 2 133 Total bank loans $ 16,213 $ 16 $ 3 $ 26 $ 45 $ 16,258 $ 26 $ 16,232 December 31, 2016 Residential real estate mortgages $ 9,100 $ 15 $ 3 $ 16 $ 34 $ 9,134 $ 17 $ 9,117 Home equity loans and lines of credit 2,336 2 2 10 14 2,350 8 2,342 Pledged asset lines 3,846 4 1 — 5 3,851 — 3,851 Other 94 — — — — 94 1 93 Total bank loans $ 15,376 $ 21 $ 6 $ 26 $ 53 $ 15,429 $ 26 $ 15,403 Residential real estate mortgages (First Mortgages) and home equity loans and lines of credit (HELOCs) include unamortized premiums and discounts and direct origination costs of $77 million and $78 million at September 30, 2017 and December 31, 2016 , respectively. The Company had commitments to extend credit related to unused HELOCs, pledged asset lines (PALs), and other lines of credit, which totaled $9.6 billion and $8.4 billion at September 30, 2017 and December 31, 2016 , respectively. The Company had commitments to purchase First Mortgage loans of $459 million and $466 million at September 30, 2017 and December 31, 2016 , respectively. All PALs were fully collateralized by securities with fair values in excess of borrowings at September 30, 2017 and December 31, 2016 . Schwab Bank provides a co-branded loan origination program for Schwab Bank clients (the Program) with Quicken Loans, Inc. (Quicken Loans ® ). Pursuant to the Program, Quicken Loans originates and services First Mortgages and HELOCs for Schwab Bank clients. Under the Program, Schwab Bank purchases certain First Mortgages and HELOCs that are originated by Quicken Loans. Schwab Bank purchased First Mortgages of $696 million and $858 million during the third quarters of 2017 and 2016 , respectively, and $2.0 billion and $2.1 billion during the first nine months of 2017 and 2016 , respectively. Schwab Bank purchased HELOCs with commitments of $115 million and $93 million during the third quarters of 2017 and 2016 , respectively, and $344 million and $315 million during the first nine months of 2017 and 2016 , respectively. Credit Quality Changes in the allowance for loan losses were as follows: Three Months Ended September 30, 2017 September 30, 2016 Residential Home equity Other Total Residential Home equity Other Total Balance at beginning of period $ 17 $ 8 $ 1 $ 26 $ 20 $ 10 $ 1 $ 31 Charge-offs (1 ) — — (1 ) — — — — Recoveries — — 1 1 — — — — Provision for loan losses — — — — (5 ) — — (5 ) Balance at end of period $ 16 $ 8 $ 2 $ 26 $ 15 $ 10 $ 1 $ 26 Nine Months Ended September 30, 2017 September 30, 2016 Residential Home equity Other Total Residential Home equity Other Total Balance at beginning of period $ 17 $ 8 $ 1 $ 26 $ 20 $ 11 $ — $ 31 Charge-offs (2 ) (1 ) — (3 ) (1 ) — — (1 ) Recoveries 1 1 1 3 1 — — 1 Provision for loan losses — — — — (5 ) (1 ) 1 (5 ) Balance at end of period $ 16 $ 8 $ 2 $ 26 $ 15 $ 10 $ 1 $ 26 Substantially all of the bank loans were collectively evaluated for impairment at September 30, 2017 and December 31, 2016 . There were no loans accruing interest that were contractually 90 days or more past due at September 30, 2017 or December 31, 2016 . Nonperforming assets, which include nonaccrual loans and other real estate owned, totaled $29 million and $31 million at September 30, 2017 and December 31, 2016 , respectively. Impaired assets, which include nonaccrual loans, other real estate owned and troubled debt restructurings, totaled $38 million and $45 million at September 30, 2017 and December 31, 2016 , respectively. Troubled debt restructurings were not material at September 30, 2017 or December 31, 2016 . In addition to monitoring delinquency, the Company monitors the credit quality of First Mortgages and HELOCs by stratifying the portfolios by the following: • Year of origination; • Borrower FICO scores at origination (Origination FICO); • Updated borrower FICO scores (Updated FICO); • Loan-to-value ratios at origination (Origination LTV); and • Estimated current LTV ratios (Estimated Current LTV). Borrowers’ FICO scores are provided by an independent third-party credit reporting service and were last updated in September 2017. The Origination LTV and Estimated Current LTV for a HELOC include any first lien mortgage outstanding on the same property at the time of the HELOC’s origination. The Estimated Current LTV for each loan is estimated by reference to a home price appreciation index. As of September 30, 2017 and December 31, 2016 , 47% and 48% of the Company’s HELOC and First Mortgage portfolio was concentrated in California. These loans have performed in a manner consistent with the portfolio as a whole. The credit quality indicators of the Company’s bank loan portfolio are detailed below: September 30, 2017 Balance Weighted Average Utilization (1) Percent of Residential real estate mortgages: Estimated Current LTV &lt; 70% $ 8,896 776 N/A 0.05 % &gt;70% – &lt; 90% 893 768 N/A 0.47 % &gt;90% – &lt; 100% 8 720 N/A 4.60 % &gt;100% 5 724 N/A — Total $ 9,802 776 N/A 0.09 % Home equity loans and lines of credit: Estimated Current LTV (2) &lt; 70% $ 1,855 772 33 % 0.16 % &gt;70% – &lt; 90% 160 757 49 % 0.46 % &gt;90% – &lt; 100% 17 747 74 % 2.08 % &gt;100% 10 718 74 % 2.12 % Total $ 2,042 770 34 % 0.21 % Pledged asset lines: Weighted-Average LTV (2) =70% $ 4,279 767 42 % — (1) The Utilization Rate is calculated using the outstanding balance divided by the associated total line of credit. (2) Represents the LTV for the full line of credit (drawn and undrawn). N/A Not applicable. September 30, 2017 Residential Home equity Year of origination Pre-2013 $ 1,639 $ 1,448 2013 1,437 158 2014 569 126 2015 1,280 134 2016 2,967 107 2017 1,910 69 Total $ 9,802 $ 2,042 Origination FICO &lt;620 $ 7 $ 1 620 – 679 85 10 680 – 739 1,533 377 &gt; 740 8,177 1,654 Total $ 9,802 $ 2,042 Origination LTV &lt; 70% $ 7,395 $ 1,423 &gt;70% – &lt; 90% 2,400 608 &gt;90% – &lt; 100% 7 11 Total $ 9,802 $ 2,042 December 31, 2016 Balance Weighted Average Utilization (1) Percent of Residential real estate mortgages: Estimated Current LTV &lt; 70% $ 8,350 774 N/A 0.04 % &gt;70% – &lt; 90% 743 768 N/A 0.35 % &gt;90% – &lt; 100% 21 747 N/A 2.08 % &gt;100% 20 709 N/A 14.50 % Total $ 9,134 773 N/A 0.10 % Home equity loans and lines of credit: Estimated Current LTV (2) &lt; 70% $ 2,070 771 35 % 0.12 % &gt;70% – &lt; 90% 234 757 50 % 0.40 % &gt;90% – &lt; 100% 29 747 66 % 1.74 % &gt;100% 17 728 70 % 3.73 % Total $ 2,350 769 36 % 0.20 % Pledged asset lines: Weighted-Average LTV (2) =70% $ 3,851 763 46 % — (1) The Utilization Rate is calculated using the outstanding balance divided by the associated total line of credit. (2) Represents the LTV for the full line of credit (drawn and undrawn). N/A Not applicable. December 31, 2016 Residential Home equity Year of origination Pre-2013 $ 2,136 $ 1,765 2013 1,746 193 2014 685 152 2015 1,458 146 2016 3,109 94 Total $ 9,134 $ 2,350 Origination FICO &lt;620 $ 8 $ — 620 – 679 92 13 680 – 739 1,427 432 &gt; 740 7,607 1,905 Total $ 9,134 $ 2,350 Origination LTV &lt; 70% $ 6,865 $ 1,628 &gt;70% – &lt; 90% 2,260 709 &gt;90% – &lt; 100% 9 13 Total $ 9,134 $ 2,350 The Company’s bank loans include $8.8 billion of adjustable rate First Mortgage loans at September 30, 2017 . The Company’s adjustable rate mortgages have initial fixed interest rates for three to ten years and interest rates that adjust annually thereafter. Approximately 34% of these mortgages consisted of loans with interest-only payment terms. The interest rates on approximately 56% of these interest-only loans are not scheduled to reset for three or more years. The Company’s mortgage loans do not include interest terms described as temporary introductory rates below current market rates. The Company’s HELOC product has a 30 -year loan term with an initial draw period of ten years from the date of origination. After the initial draw period, the balance outstanding at such time is converted to a 20 -year amortizing loan. The interest rate during the initial draw period and the 20 -year amortizing period is a floating rate based on the prime rate plus a margin. HELOCs that convert to an amortizing loan may experience higher delinquencies and higher loss rates than those in the initial draw period. The Company’s allowance for loan loss methodology takes this increased inherent risk into consideration. The following table presents when current outstanding HELOCs will convert to amortizing loans: September 30, 2017 Balance Converted to an amortizing loan by period end $ 447 Within 1 year 475 &gt; 1 year – 3 years 346 &gt; 3 years – 5 years 148 &gt; 5 years 626 Total $ 2,042 At September 30, 2017 , $1.6 b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the Company also monitors credit risk by reviewing the delinquency status of the first lien loan on the associated property. At September 30, 2017 , approximately 39% of the HELOC borrowers that had a balance only paid the minimum amount of interest due.</t>
  </si>
  <si>
    <t>Variable Interest Entities</t>
  </si>
  <si>
    <t>Variable Interest Entities [Abstract]</t>
  </si>
  <si>
    <t>Variable Interest Entities A VIE requires consolidation by the entity’s primary beneficiary. The Company evaluates all entities in which it has a financial interest to determine if the entity is a VIE and if so, whether the Company is the primary beneficiary. See Principles of Consolidation in Note 1 for discussion of the Company’s evaluations of VIEs and whether it is deemed to be the primary beneficiary of any VIEs in which it holds an interest. The Company was not the primary beneficiary of, and therefore not required to consolidate any VIEs at September 30, 2017 and December 31, 2016 . As of September 30, 2017 and December 31, 2016 , the majority of the Company’s VIEs related to Schwab Bank’s Low-Income Housing Tax Credit (LIHTC) investments. Schwab Bank’s LIHTC investments are accounted for using the proportional amortization method. Amortization, tax credits, and other tax benefits recognized in relation to LIHTC investments are included in taxes on income in the condensed consolidated statements of income. For further information on the Community Reinvestment Act (CRA) and Schwab Bank’s LIHTC investments, see Note 2 and Note 10 in the 2016 Form 10-K. Aggregate assets, liabilities, and maximum exposure to loss The aggregate assets, liabilities, and maximum exposure to loss from those VIEs in which the Company holds a variable interest, but as to which the Company has concluded it is not the primary beneficiary, are summarized in the table below: September 30, 2017 December 31, 2016 Aggregate Aggregate Maximum Aggregate Aggregate Maximum LIHTC investments (1) $ 253 $ 169 $ 253 $ 189 $ 135 $ 189 Other CRA investments (2) 63 — 82 60 — 80 Total $ 316 $ 169 $ 335 $ 249 $ 135 $ 269 (1) Aggregate assets and aggregate liabilities are included in other assets and accrued expenses and other liabilities, respectively, on the condensed consolidated balance sheets. (2) Other CRA investments are recorded using either the cost method or the equity method. Aggregate assets are included in either other assets or bank loans – net on the condensed consolidated balance sheets. The Company’s maximum exposure to loss would result from the loss of the investments, including any committed amounts. During the nine months ended September 30, 2017 and 2016 , the Company did not provide or intend to provide financial or other support to the VIEs that it was not contractually required to provide. Schwab Bank’s funding of these remaining commitments is dependent upon the occurrence of certain conditions and Schwab Bank expects to pay substantially all of these commitments between 2017 and 2020 .</t>
  </si>
  <si>
    <t>Bank Deposits</t>
  </si>
  <si>
    <t>Banking and Thrift [Abstract]</t>
  </si>
  <si>
    <t>Bank Deposits Bank deposits consist of interest-bearing and non-interest-bearing deposits as follows: September 30, 2017 December 31, 2016 Interest-bearing deposits: Deposits swept from brokerage accounts $ 144,293 $ 141,146 Checking 12,943 13,842 Savings and other 7,441 7,792 Total interest-bearing deposits 164,677 162,780 Non-interest-bearing deposits 586 674 Total bank deposits $ 165,263 $ 163,454</t>
  </si>
  <si>
    <t>Borrowings</t>
  </si>
  <si>
    <t>Debt Disclosure [Abstract]</t>
  </si>
  <si>
    <t>Borrowings Long-term debt was net of unamortized debt discounts/premiums and debt issuance costs of $26 million and $24 million at September 30, 2017 and December 31, 2016 , respectively. September 30, 2017 December 31, 2016 Senior Notes $ 3,205 $ 2,558 Medium-Term Notes — 250 Finance lease obligation 63 68 Total long-term debt $ 3,268 $ 2,876 On March 2, 2017 , CSC issued $650 million aggregate principal amount of Senior Notes that mature in 2027 . The Senior Notes have a fixed interest rate of 3.200% with interest payable semi-annually. The Company’s long-term debt at September 30, 2017 had a weighted-average interest rate of 3.11% . Annual maturities on long-term debt outstanding are as follows: September 30, 2017 2017 $ 3 2018 908 2019 8 2020 709 2021 9 Thereafter 1,657 Total maturities 3,294 Unamortized discount, net (13 ) Debt issuance costs (13 ) Total long-term debt $ 3,268 Short-term borrowings: Schwab Bank maintains a secured credit facility with the Federal Home Loan Bank of San Francisco (FHLB). Amounts available under this facility are dependent on the value of Schwab Bank’s First Mortgages, HELOCs, and investment securities that are pledged as collateral. As of September 30, 2017 , the collateral pledged by Schwab Bank provided a total borrowing capacity of $19.9 billion including the $5.0 billion outstanding. The Company could increase its borrowing capacity by pledging additional securities. At December 31, 2016 , there were no amounts outstanding under this facility. As a condition of the FHLB borrowings, Schwab Bank is required to hold FHLB stock, with the investment recorded in other assets on the condensed consolidated balance sheets. The investment in FHLB was $135 million at September 30, 2017 and $81 million at December 31, 2016 . CSC has authorization from its Board of Directors to issue Commercial Paper Notes not to exceed $1.5 billion . Management has set a current limit for the commercial paper program not to exceed the amount of the committed, unsecured credit facility, which was $750 million at September 30, 2017 . CSC had no Commercial Paper Notes outstanding at September 30, 2017 and December 31, 2016 . CSC and Schwab also have access to uncommitted, unsecured bank credit lines with several banks. Schwab had no borrowings outstanding under these lines at September 30, 2017 and December 31, 2016 .</t>
  </si>
  <si>
    <t>Commitments and Contingencies</t>
  </si>
  <si>
    <t>Commitments and Contingencies Disclosure [Abstract]</t>
  </si>
  <si>
    <t>Commitments and Contingencies Guarantees and indemnifications: The Company has clients that sell (i.e., write) listed option contracts that are cleared by the Options Clearing Corporation – a clearing house that establishes margin requirements on these transactions. The Company partially satisfies the margin requirements by arranging unsecured standby letter of credit agreements (LOCs), in favor of the Options Clearing Corporation, which are issued by several banks. At September 30, 2017 , the aggregate face amount of these LOCs totaled $295 million . There were no funds drawn under any of these LOCs at September 30, 2017 . In connection with its securities lending activities, the Company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cash and securities it has posted as collateral. The potential requirement for the Company to make payments under these arrangements is remote. Accordingly, no liability has been recognized for these guarantees. Legal contingencies: The Company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The Company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certain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potential opportunities for settlement and the status of any settlement discussions; and potential insurance coverage and indemnification. It may not be possible to reasonably estimate potential liability, if any, or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Total Bond Market Fund Litigation : On August 28, 2008, a class action lawsuit was filed in the U.S. District Court for the Northern District of California on behalf of investors in the Schwab Total Bond Market Fund ™ . The lawsuit, which alleged violations of state law and federal securities law in connection with the fund’s investment policy, named CSIM, Schwab Investments (registrant and issuer of the fund’s shares) and certain current and former fund trustees as defendants. Allegations include that the fund improperly deviated from its stated investment objectives by investing in collateralized mortgage obligations (CMOs) and investing more than 25% of fund assets in CMOs and mortgage-backed securities without obtaining a fundholder vote. Plaintiff seeks unspecified compensatory and rescission damages, unspecified equitable and injunctive relief, costs and attorneys’ fees. Plaintiff’s federal securities law claim and certain of plaintiff’s state law claims were dismissed. On August 8, 2011, the court dismissed plaintiff’s remaining claims with prejudice. Plaintiff appealed to the Ninth Circuit, which issued a ruling on March 9, 2015 reversing the district court’s dismissal of the case and remanding the case for further proceedings. Plaintiff filed a fourth amended complaint on June 25, 2015, and in decisions issued October 6, 2015 and February 23, 2016, the court dismissed all claims with prejudice. Plaintiff has appealed to the Ninth Circuit, where the case is again pending.</t>
  </si>
  <si>
    <t>Offsetting Assets and Liabilities</t>
  </si>
  <si>
    <t>Offsetting [Abstract]</t>
  </si>
  <si>
    <t>Offsetting Assets and Liabilities Resale and repurchas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Schwab utilizes the collateral provided under these resale agreements to meet obligations under broker-dealer client protection rules, which place limitations on its ability to access such segregated securities. For Schwab to repledge or sell this collateral, it would be required to deposit cash and/or securities of an equal amount into its segregated reserve bank accounts in order to meet its segregated cash and investment requirement. The Company’s resale agreements are not subject to master netting arrangements. Securities lending: The Company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the Company may be exposed to the risk of acquiring the securities at prevailing market prices in order to satisfy its client obligations. The Company mitigates this risk by requiring credit approvals for counterparties, monitoring the fair value of securities loaned, and requiring additional cash as collateral when necessary. The Company borrows securities from other broker-dealers to fulfill short sales by brokerage clients and delivers cash to the lender in exchange for the securities. The fair value of these borrowed securities was $336 million at September 30, 2017 and $213 million at December 31, 2016 . All of the Company’s securities lending transactions are subject to enforceable master netting arrangements with other broker-dealers; however, the Company does not net securities lending transactions. Therefore, the Company’s securities loaned and securities borrowed are presented gross in the condensed consolidated balance sheets. The following table presents information about the Company’s resale agreements and securities lending activity to enable the users of the Company’s financial statements to evaluate the potential effect of rights of setoff between these recognized assets and recognized liabilities at September 30, 2017 and December 31, 2016 . Gross Amounts Not Offset in the Gross Gross Amounts Net Amounts Counterparty Collateral Net September 30, 2017 Assets: Resale agreements (1) $ 7,247 $ — $ 7,247 $ — $ (7,247 ) (2) $ — Securities borrowed (3) 344 — 344 (297 ) (46 ) 1 Total $ 7,591 $ — $ 7,591 $ (297 ) $ (7,293 ) $ 1 Liabilities: Securities loaned (4,5) $ 1,324 $ — $ 1,324 $ (297 ) $ (919 ) $ 108 Total $ 1,324 $ — $ 1,324 $ (297 ) $ (919 ) $ 108 December 31, 2016 Assets: Resale agreements (1) $ 9,547 $ — $ 9,547 $ — $ (9,547 ) (2) $ — Securities borrowed (3) 393 — 393 (200 ) (189 ) 4 Total $ 9,940 $ — $ 9,940 $ (200 ) $ (9,736 ) $ 4 Liabilities: Securities loaned (4,5) $ 1,996 $ — $ 1,996 $ (200 ) $ (1,660 ) $ 136 Total $ 1,996 $ — $ 1,996 $ (200 ) $ (1,660 ) $ 136 (1) Included in cash and investments segregated and on deposit for regulatory purposes in the Company’s condensed consolidated balance sheets. (2) Actual collateral was greater than or equal to 102% of the related assets. At September 30, 2017 and December 31, 2016 , the fair value of collateral received in connection with resale agreements that are available to be repledged or sold was $7.4 billion and $9.8 billion , respectively. (3) Included in receivables from brokers, dealers, and clearing organizations in the Company’s condensed consolidated balance sheets. (4) Included in payables to brokers, dealers, and clearing organizations in the Company’s condensed consolidated balance sheets. (5) Securities loaned are predominantly comprised of equity securities held in client brokerage accounts with overnight and continuous remaining contractual maturities. Margin lending: Clients with margin loans have agreed to allow the Company to pledge collateralized securities in their brokerage accounts in accordance with federal regulations. The following table summarizes the fair value of client securities available, under such regulations, for the Company to utilize as collateral, and the amounts pledged by the Company: September 30, 2017 December 31, 2016 Fair value of client securities available to be pledged $ 23,520 $ 21,516 Fair value of client securities pledged for: Securities lending to other broker-dealers 1,115 1,626 Fulfillment of client short sales 2,281 2,048 Fulfillment of requirements with the Options Clearing Corporation (1) 1,949 1,519 Total collateral pledged $ 5,345 $ 5,193 Note: Excludes amounts available and pledged for securities lending from fully-paid client securities. The fair value of fully-paid client securities available and pledged was $92 million as of September 30, 2017 and $58 million as of December 31, 2016 . (1) Client securities pledged to fulfill client margin requirements for open option contracts established with the Options Clearing Corporation.</t>
  </si>
  <si>
    <t>Fair Values of Assets and Liabilities</t>
  </si>
  <si>
    <t>Fair Value Disclosures [Abstract]</t>
  </si>
  <si>
    <t>Fair Values of Assets and Liabilities Assets and liabilities measured at fair value on a recurring basis The Company’s assets and liabilities measured at fair value on a recurring basis include certain cash equivalents, certain investments segregated and on deposit for regulatory purposes, other securities owned, and AFS securities. The Company uses the market approach to determine the fair value of assets and liabilities. When available, the Company uses quoted prices in active markets to measure the fair value of assets and liabilities. When utilizing market data and bid-ask spread, the Company uses the price within the bid-ask spread that best represents fair value. When quoted prices do not exist, the Company uses prices obtained from independent third-party pricing services to measure the fair value of investment assets. The Company generally obtains prices from at least three independent pricing sources for assets recorded at fair value. The Company’s primary independent pricing service provides prices based on observable trades and discounted cash flows that incorporate observable information such as yields for similar types of securities (a benchmark interest rate plus observable spreads) and weighted-average maturity for the same or similar “to-be-issued” securities. The Company compares the prices obtained from its primary independent pricing service to the prices obtained from the additional independent pricing services to determine if the price obtained from the primary independent pricing service is reasonable. The Company does not adjust the prices received from independent third-party pricing services unless such prices are inconsistent with the definition of fair value and result in a material difference in the recorded amounts. Fair value of other financial instruments Descriptions of the valuation methodologies and assumptions used to estimate the fair value of other financial instruments are described below. The Company’s financial instruments not recorded at fair value but for which fair value can be approximated and disclosed include: • Cash and cash equivalents are short-term in nature and accordingly are recorded at amounts that approximate fair value. • Cash and investments segregated and on deposit for regulatory purposes include cash and securities purchased under resale agreements. Securities purchased under resale agreements are short-term in nature and are backed by collateral that both exceeds the carrying value of the resale agreement and is highly liquid in nature. Accordingly, the carrying values of these financial instruments approximate their fair values. • Receivables from/payables to brokers, dealers, and clearing organizations are short-term in nature, recorded at contractual amounts and historically have been settled at those values. Accordingly, the carrying values of these financial instruments approximate their fair values. • Receivables from/payables to brokerage clients — net are short-term in nature, recorded at contractual amounts and historically have been settled at those values. Accordingly, the carrying values of these financial instruments approximate their fair values. • HTM securities – The fair values of HTM securities are obtained using an independent third-party pricing service similar to investment assets recorded at fair value as discussed above. • Bank loans – The fair values of the Company’s First Mortgages and HELOCs are estimated based on prices of mortgage-backed securities collateralized by similar types of loans. PALs are non-purpose revolving lines of credit secured by eligible assets; accordingly, the carrying values of these loans approximate their fair values. • Financial instruments included in other assets primarily consist of LIHTC investments, cost method investments, and FHLB stock, whose carrying values approximate their fair values. FHLB stock is recorded at par, which approximates its fair value. • Bank deposits have no stated maturity and are recorded at the amount payable on demand as of the balance sheet date. The carrying values of these deposits approximate their fair values. • Financial instruments included in accrued expenses and other liabilities consist of drafts payable and certain amounts due under contractual obligations, including unfunded LIHTC commitments. The carrying values of these instruments approximate their fair values. • Short-term borrowings consist of commercial paper, borrowings on Schwab’s uncommitted, unsecured bank credit lines, and funds drawn on Schwab Bank’s secured credit facility with the Federal Home Loan Bank of San Francisco. Due to the short-term nature of these borrowings, carrying value approximates fair value. • Long-term debt – Except for the finance lease obligation, the fair values of long-term debt are estimated using indicative, non-binding quotes from independent brokers. The Company validates indicative prices for its debt through comparison to other independent non-binding quotes. The finance lease obligation is recorded at carrying value, which approximates fair value. • Firm commitments to extend credit – The Company extends credit to banking clients through HELOCs and PALs. The Company considers the fair value of these unused commitments to not be material because the interest rates earned on these balances are based on floating interest rates that reset monthly. For a description of the fair value hierarchy, see Note 2 in the 2016 Form 10-K. There were no significant changes in these policies and methodologies during the first nine months of 2017 . The Company did not transfer any assets or liabilities between Level 1, Level 2, or Level 3 during the nine months ended September 30, 2017 , or the year ended December 31, 2016 . In addition, the Company did not adjust prices received from the primary independent third-party pricing service at September 30, 2017 or December 31, 2016 . Assets and Liabilities Measured at Fair Value on a Recurring Basis The following tables present the fair value hierarchy for assets measured at fair value on a recurring basis. Liabilities recorded at fair value were not material, and therefore are not included in the following tables: September 30, 2017 Quoted Prices Significant Significant Balance at Cash equivalents: Money market funds $ 1,720 $ — $ — $ 1,720 Commercial paper — 115 — 115 Total cash equivalents 1,720 115 — 1,835 Investments segregated and on deposit for regulatory purposes: Certificates of deposit — 1,200 — 1,200 U.S. Government securities — 3,814 — 3,814 Total investments segregated and on deposit for regulatory purposes — 5,014 — 5,014 Other securities owned: Equity and bond mutual funds 294 — — 294 Schwab Funds ® money market funds 68 — — 68 State and municipal debt obligations — 35 — 35 Equity, U.S. Government and corporate debt, and 4 26 — 30 Total other securities owned 366 61 — 427 Available for sale securities: U.S. agency mortgage-backed securities — 19,746 — 19,746 Asset-backed securities — 9,996 — 9,996 Corporate debt securities — 6,468 — 6,468 U.S. Treasury securities — 7,699 — 7,699 Certificates of deposit — 1,843 — 1,843 U.S. agency notes — 1,907 — 1,907 Commercial paper — 312 — 312 Non-agency commercial mortgage-backed securities — 41 — 41 Foreign government agency securities — 50 — 50 Total available for sale securities — 48,062 — 48,062 Total $ 2,086 $ 53,252 $ — $ 55,338 December 31, 2016 Quoted Prices Significant Significant Balance at Cash equivalents: Money market funds $ 1,514 $ — $ — $ 1,514 Total cash equivalents 1,514 — — 1,514 Investments segregated and on deposit for regulatory purposes: Certificates of deposit — 2,525 — 2,525 U.S. Government securities — 6,111 — 6,111 Total investments segregated and on deposit for regulatory purposes — 8,636 — 8,636 Other securities owned: Equity and bond mutual funds 272 — — 272 Schwab Funds ® money market funds 108 — — 108 State and municipal debt obligations — 41 — 41 Equity, U.S. Government and corporate debt, and 2 26 — 28 Total other securities owned 382 67 — 449 Available for sale securities: U.S. agency mortgage-backed securities — 33,195 — 33,195 Asset-backed securities — 20,335 — 20,335 Corporate debt securities — 9,852 — 9,852 U.S. Treasury securities — 8,623 — 8,623 Certificates of deposit — 2,071 — 2,071 U.S. agency notes — 1,907 — 1,907 U.S. state and municipal securities — 1,123 — 1,123 Commercial paper — 214 — 214 Non-agency commercial mortgage-backed securities — 45 — 45 Total available for sale securities — 77,365 — 77,365 Total $ 1,896 $ 86,068 $ — $ 87,964 Fair Value of Other Financial Instruments The following tables present the fair value hierarchy for other financial instruments: September 30, 2017 Carrying Quoted Prices Significant Significant Balance at Assets: Cash and cash equivalents $ 10,418 $ — $ 10,418 $ — $ 10,418 Cash and investments segregated and on deposit for regulatory purposes 10,916 — 10,916 — 10,916 Receivables from brokers, dealers, and clearing organizations 665 — 665 — 665 Receivables from brokerage clients – net 18,456 — 18,456 — 18,456 Held to maturity securities: U.S. agency mortgage-backed securities 96,045 — 95,816 — 95,816 Non-agency commercial mortgage-backed securities 995 — 1,006 — 1,006 Asset-backed securities 12,237 — 12,336 — 12,336 Corporate debt securities 3,377 — 3,403 — 3,403 U.S. Treasury securities 223 — 222 — 222 U.S. state and municipal securities 1,249 — 1,299 — 1,299 Certificates of deposit 200 — 200 — 200 Foreign government agency securities 50 — 50 — 50 Total held to maturity securities 114,376 — 114,332 — 114,332 Bank loans – net: Residential real estate mortgages 9,786 — 9,771 — 9,771 Home equity loans and lines of credit 2,034 — 2,127 — 2,127 Pledged asset lines 4,279 — 4,279 — 4,279 Other 133 — 133 — 133 Total bank loans – net 16,232 — 16,310 — 16,310 Other assets 465 — 465 — 465 Total $ 171,528 $ — $ 171,562 $ — $ 171,562 Liabilities: Bank deposits $ 165,263 $ — $ 165,263 $ — $ 165,263 Payables to brokers, dealers, and clearing organizations 5,427 — 5,427 — 5,427 Payables to brokerage clients 31,480 — 31,480 — 31,480 Accrued expenses and other liabilities 1,067 — 1,067 — 1,067 Short-term borrowings 5,000 — 5,000 — 5,000 Long-term debt 3,268 — 3,347 — 3,347 Total $ 211,505 $ — $ 211,584 $ — $ 211,584 December 31, 2016 Carrying Quoted Prices Significant Significant Balance at Assets: Cash and cash equivalents $ 9,314 $ — $ 9,314 $ — $ 9,314 Cash and investments segregated and on deposit for regulatory purposes 13,533 — 13,533 — 13,533 Receivables from brokers, dealers, and clearing organizations 728 — 728 — 728 Receivables from brokerage clients – net 17,151 — 17,151 — 17,151 Held to maturity securities: U.S. agency mortgage-backed securities 72,439 — 71,677 — 71,677 Non-agency commercial mortgage-backed securities 997 — 1,004 — 1,004 Asset-backed securities 941 — 941 — 941 Corporate debt securities 436 — 436 — 436 U.S. Treasury securities 223 — 219 — 219 Commercial paper 99 — 99 — 99 U.S. state and municipal securities 68 — 68 — 68 Total held to maturity securities 75,203 — 74,444 — 74,444 Bank loans – net: Residential real estate mortgages 9,117 — 9,064 — 9,064 Home equity loans and lines of credit 2,342 — 2,458 — 2,458 Pledged asset lines 3,851 — 3,851 — 3,851 Other 93 — 94 — 94 Total bank loans – net 15,403 — 15,467 — 15,467 Other assets 328 — 328 — 328 Total $ 131,660 $ — $ 130,965 $ — $ 130,965 Liabilities: Bank deposits $ 163,454 $ — $ 163,454 $ — $ 163,454 Payables to brokers, dealers, and clearing organizations 2,407 — 2,407 — 2,407 Payables to brokerage clients 35,894 — 35,894 — 35,894 Accrued expenses and other liabilities 1,169 — 1,169 — 1,169 Long-term debt 2,876 — 2,941 — 2,941 Total $ 205,800 $ — $ 205,865 $ — $ 205,865</t>
  </si>
  <si>
    <t>Stockholders' Equity</t>
  </si>
  <si>
    <t>Equity [Abstract]</t>
  </si>
  <si>
    <t>Stockholders’ Equity The Company’s preferred stock issued and outstanding is as follows: September 30, 2017 December 31, 2016 Shares Liquidation Liquidation Carrying Shares Liquidation Liquidation Carrying Series A 400 $ 1,000 $ 400 $ 397 400 $ 1,000 $ 400 $ 397 Series B 485 1,000 485 482 485 1,000 485 482 Series C 600 1,000 600 585 600 1,000 600 585 Series D 750 1,000 750 728 750 1,000 750 728 Series E 6 100,000 600 591 6 100,000 600 591 Total Preferred Stock 2,241 $ 2,835 $ 2,783 2,241 $ 2,835 $ 2,783</t>
  </si>
  <si>
    <t>Accumulated Other Comprehensive Income</t>
  </si>
  <si>
    <t>Accumulated Other Comprehensive Income Accumulated other comprehensive income represents cumulative gains and losses that are not reflected in earnings. The components of other comprehensive income are as follows: Three Months Ended September 30, 2017 2016 Before Tax Net of Before Tax Net of Change in net unrealized gain (loss) on available for sale securities: Net unrealized gain (loss) $ — $ — $ — $ 77 $ (29 ) $ 48 Other reclassifications included in other revenue — — — — — — Change in net unrealized gain (loss) on held to maturity securities: Amortization of amounts previously recorded upon transfer from available for sale 10 (4 ) 6 — — — Other comprehensive income (loss) $ 10 $ (4 ) $ 6 $ 77 $ (29 ) $ 48 Nine Months Ended September 30, 2017 2016 Before Tax Net of Before Tax Net of Change in net unrealized gain (loss) on available for sale securities: Net unrealized gain (loss) $ 81 $ (30 ) $ 51 $ 266 $ (100 ) $ 166 Reclassification of net unrealized loss on securities transferred to held to maturity (1) 227 (85 ) 142 — — — Other reclassifications included in other revenue (7 ) 3 (4 ) (3 ) 1 (2 ) Change in net unrealized gain (loss) on held to maturity securities: Reclassification of net unrealized loss on securities transferred from available for sale (1) (227 ) 85 (142 ) — — — Amortization of amounts previously recorded upon transfer from available for sale 21 (9 ) 12 — — — Other (3 ) 1 (2 ) 1 — 1 Other comprehensive income (loss) $ 92 $ (35 ) $ 57 $ 264 $ (99 ) $ 165 (1) See Note 3 for discussion of the transfer of securities from the AFS category to the HTM category during the first quarter of 2017. Accumulated other comprehensive income balances are as follows: Total Balance at December 31, 2015 $ (134 ) Net unrealized gain (loss) on available for sale securities 164 Other 1 Balance at September 30, 2016 $ 31 Balance at December 31, 2016 $ (163 ) Available for sale securities: Net unrealized gain (loss) 51 Reclassification of net unrealized loss on securities transferred to held to maturity 142 Other reclassifications included in other revenue (4 ) Held to maturity securities: Reclassification of net unrealized loss on securities transferred from available for sale (142 ) Amortization of amounts previously recorded upon transfer to held to maturity from available for sale 12 Other (2 ) Balance at September 30, 2017 $ (106 )</t>
  </si>
  <si>
    <t>Earnings Per Common Share</t>
  </si>
  <si>
    <t>Earnings Per Share [Abstract]</t>
  </si>
  <si>
    <t>Earnings Per Common Share EPS under the basic and diluted computations is as follows: Three Months Ended Nine Months Ended 2017 2016 2017 2016 Net income $ 618 $ 503 $ 1,757 $ 1,367 Preferred stock dividends and other (1) (43 ) (33 ) (127 ) (99 ) Net income available to common stockholders $ 575 $ 470 $ 1,630 $ 1,268 Weighted-average common shares outstanding — basic 1,339 1,324 1,338 1,322 Common stock equivalent shares related to stock incentive plans 14 10 14 10 Weighted-average common shares outstanding — diluted (2) 1,353 1,334 1,352 1,332 Basic EPS $ .43 $ .36 $ 1.22 $ .96 Diluted EPS $ .42 $ .35 $ 1.21 $ .95 (1) Includes preferred stock dividends and undistributed earnings and dividends allocated to non-vested restricted stock units. (2) Antidilutive stock options and restricted stock awards excluded from the calculation of diluted EPS totaled 9 million and 17 million shares for the third quarters of 2017 and 2016 , respectively, and 10 million and 21 million shares for the first nine months of 2017 and 2016, respectively.</t>
  </si>
  <si>
    <t>Regulatory Requirements</t>
  </si>
  <si>
    <t>Regulatory Requirements At September 30, 2017 , both CSC and Schwab Bank met all of their respective capital requirements. Certain events, such as growth in bank deposits and regulatory discretion, could adversely affect CSC’s or Schwab Bank’s ability to meet future capital requirements. The regulatory capital and ratios for CSC and Schwab Bank are as follows: Actual Minimum to be Minimum Capital Requirement September 30, 2017 Amount Ratio Amount Ratio Amount Ratio CSC Common Equity Tier 1 Risk-Based Capital $ 14,128 19.6 % N/A $ 3,242 4.5 % Tier 1 Risk-Based Capital 16,911 23.5 % N/A 4,322 6.0 % Total Risk-Based Capital 16,939 23.5 % N/A 5,763 8.0 % Tier 1 Leverage 16,911 7.7 % N/A 8,802 4.0 % Schwab Bank Common Equity Tier 1 Risk-Based Capital $ 12,862 20.0 % $ 4,171 6.5 % $ 2,888 4.5 % Tier 1 Risk-Based Capital 12,862 20.0 % 5,134 8.0 % 3,850 6.0 % Total Risk-Based Capital 12,889 20.1 % 6,417 10.0 % 5,134 8.0 % Tier 1 Leverage 12,862 7.2 % 8,923 5.0 % 7,138 4.0 % December 31, 2016 CSC Common Equity Tier 1 Risk-Based Capital $ 12,574 18.4 % N/A $ 3,068 4.5 % Tier 1 Risk-Based Capital 15,357 22.5 % N/A 4,091 6.0 % Total Risk-Based Capital 15,384 22.6 % N/A 5,454 8.0 % Tier 1 Leverage 15,357 7.2 % N/A 8,516 4.0 % Schwab Bank Common Equity Tier 1 Risk-Based Capital $ 11,878 19.8 % $ 3,894 6.5 % $ 2,696 4.5 % Tier 1 Risk-Based Capital 11,878 19.8 % 4,793 8.0 % 3,595 6.0 % Total Risk-Based Capital 11,904 19.9 % 5,992 10.0 % 4,793 8.0 % Tier 1 Leverage 11,878 7.0 % 8,456 5.0 % 6,765 4.0 % N/A Not applicable. Based on its regulatory capital ratios at September 30, 2017 , Schwab Bank is considered well capitalized (the highest category) under its respective regulatory capital rules. There are no conditions or events since September 30, 2017 that management believes have changed Schwab Bank’s capital category. At September 30, 2017 , both CSC’s and Schwab Bank’s capital levels exceeded the fully implemented capital conservation buffer requirement. Net capital and net capital requirements for Schwab and optionsXpress are as follows: September 30, 2017 Net Capital Minimum Net Capital Required 2% of Aggregate Debit Balances Net Capital in Excess of Required Capital Schwab $ 1,974 $ 0.250 $ 394 $ 1,580 optionsXpress 295 1 7 288 December 31, 2016 Schwab $ 1,846 $ 0.250 $ 355 $ 1,491 optionsXpress 269 1 8 261</t>
  </si>
  <si>
    <t>Segment Information</t>
  </si>
  <si>
    <t>Segment Reporting [Abstract]</t>
  </si>
  <si>
    <t>Segment Information The Company’s two reportable segments are Investor Services and Advisor Services. The Company structures its operating segments according to its clients and the services provided to those clients. The Investor Services segment provides retail brokerage and banking services, retirement plan services, and other corporate brokerage services. The Advisor Services segment provides custodial, trading, banking, and support services as well as retirement business services. Revenues and expenses are allocated to the Company’s two segments based on which segment services the client. Management evaluates the performance of its segments on a pre-tax basis. Segment assets and liabilities are not used for evaluating segment performance or in deciding how to allocate resources to segments. There are no revenues from transactions between the segments. Financial information for the Company’s reportable segments is presented in the following tables: Investor Services Advisor Services Total Three Months Ended September 30, 2017 2016 2017 2016 2017 2016 Net Revenues: Asset management and administration fees $ 595 $ 550 $ 266 $ 248 $ 861 $ 798 Net interest revenue 818 654 264 191 1,082 845 Trading revenue 94 123 57 67 151 190 Other 54 56 17 20 71 76 Provision for loan losses — 4 — 1 — 5 Total net revenues 1,561 1,387 604 527 2,165 1,914 Expenses Excluding Interest 918 847 302 273 1,220 1,120 Income before taxes on income $ 643 $ 540 $ 302 $ 254 $ 945 $ 794 Investor Services Advisor Services Total Nine Months Ended September 30, 2017 2016 2017 2016 2017 2016 Net Revenues: Asset management and administration fees $ 1,743 $ 1,536 $ 786 $ 718 $ 2,529 $ 2,254 Net interest revenue 2,366 1,895 769 520 3,135 2,415 Trading revenue 311 395 189 228 500 623 Other 159 153 53 56 212 209 Provision for loan losses — 4 — 1 — 5 Total net revenues 4,579 3,983 1,797 1,523 6,376 5,506 Expenses Excluding Interest 2,762 2,518 917 819 3,679 3,337 Income before taxes on income $ 1,817 $ 1,465 $ 880 $ 704 $ 2,697 $ 2,169</t>
  </si>
  <si>
    <t>Subsequent Event</t>
  </si>
  <si>
    <t>Subsequent Events [Abstract]</t>
  </si>
  <si>
    <t>Subsequent Event On October 31, 2017, the Company issued and sold 500,000 depositary shares, each representing a 1/100 th ownership interest in a share of fixed-to-floating rate non-cumulative perpetual preferred stock, Series F, $0.01 par value, with a liquidation preference of $100,000 per share (equivalent to $1,000 per depositary share). The Series F Preferred Stock has a fixed dividend rate of 5.00% through November 30, 2027, payable semi-annually, and thereafter a floating rate of three-month LIBOR plus a fixed spread of 2.575% , payable quarterly. The net proceeds received from the sale were $492 million after deducting related expenses and fees. Also on October 31, 2017, the Company announced that it will redeem on December 1, 2017, all of the outstanding shares of its 6.00% non-cumulative perpetual preferred stock, Series B, and the corresponding depositary shares. The redemption will be funded with the net proceeds from the Series F offering.</t>
  </si>
  <si>
    <t>New Accounting Standards (Policy)</t>
  </si>
  <si>
    <t>Adoption of New Accounting Standards and New Accounting Standards Not Yet Adopted</t>
  </si>
  <si>
    <t>Adoption of New Accounting Standards The Company adopted ASU 2016-09, “Stock Compensation – Improvements to Employee Share-Based Payment Accounting (Topic 718),” on a prospective basis as of January 1, 2017. This guidance requires entities to recognize the income tax effects for the difference between GAAP and federal income tax treatment (i.e., excess tax benefit or deficiency) of share-based awards in the income statement when the awards vest or are settled, rather than recording such effects in additional paid-in capital. As a result, the Company’s tax expense was reduced by approximately $11 million and $ 47 million in the third quarter and first nine months of 2017 , respectively. Future effects will depend on the Company’s share price, restricted stock vesting, and the volume of equity incentive options exercised. ASU 2016-09 also provides entities with an accounting policy election to account for the impact of forfeitures of awards on compensation expense as they occur or continue with the current practice of estimating forfeitures at the grant date to determine the number of awards expected to vest and adjusting that estimate as necessary. The Company has elected to continue to follow the current practice of estimating forfeitures. New Accounting Standards Not Yet Adopted ASU 2014-09, “Revenue from Contracts with Customers (Topic 606),” provides new guidance on revenue recognition. The guidance clarifies that revenue from contracts with customers should be recognized in a manner that depicts the timing of the related transfer of goods or performance of services at an amount that reflects the expected consideration. The Financial Accounting Standards Board (FASB) has subsequently issued several amendments to the standard, including deferral of the effective date until January 1, 2018, clarification of principal versus agent considerations, narrow scope improvements, and other technical corrections. Entities may elect either full or modified retrospective transition. Full retrospective transition will require a cumulative effect adjustment to retained earnings as of the earliest comparative period presented. Modified retrospective transition will require a cumulative effect adjustment to retained earnings as of the beginning of the reporting period in which the entity first applies the new guidance. The Company plans to adopt the revenue recognition guidance in the first quarter of 2018 using the modified retrospective method. The guidance does not apply to the Company’s loans and securities. Accordingly, the Company does not expect an impact to net interest revenue. The Company believes the primary areas of potential impact for the Company are (i) the capitalization of costs to obtain a contract and (ii) gross versus net presentation of certain revenue streams in the income statement. The Company believes adoption of this guidance will likely alter the timing of recognition for costs to obtain a contract in the income statement. The next phase of the Company’s implementation work is to evaluate the disclosure provisions. The Company does not expect this guidance will have a material impact on its financial statements and EPS. ASU 2016-01, “Financial Instruments – Overall (Subtopic 825-10),” will be effective January 1, 2018 and requires a cumulative effect adjustment to the balance sheet as of the beginning of the year of initial application, except for certain changes that require prospective adoption. The main provisions of the guidance require: (i) equity investments to be measured at fair value, with changes in fair value recognized in net income, unless the equity method is applied or the equity investments do not have readily determinable fair values in which case a practical alternative may be elected; (ii) use of an exit price when measuring the fair value of financial instruments for disclosures; and (iii) separate presentation of financial assets and liabilities by measurement category and form of instrument on the balance sheet or in the accompanying notes. The Company does not expect this guidance will have a material impact on its financial statements and EPS. ASU 2016-02, “Leases (Topic 842),” amends the accounting for leases by lessees and lessors. The primary change from the new guidance is the recognition of right-of-use assets and lease liabilities by lessees for those leases classified as operating leases. Additional changes include accounting for lease origination and executory costs, required lessee reassessments during the lease term due to changes in circumstances, and expanded lease disclosures. ASU 2016-02 will become effective January 1, 2019, with early adoption permitted, and requires entities to apply the new guidance using a modified retrospective transition. Modified retrospective transition requires entities to apply the new guidance as of the beginning of the earliest comparative period presented in the financial statements in which the entity first applies the new standard. Certain transition relief is permitted if elected by the entity. The adoption of ASU 2016-02 will result in the Company recognizing a right-of-use asset and lease liability on the consolidated balance sheet based on the present value of remaining operating lease payments (see Note 14 of the Company’s 2016 Form 10-K for the undiscounted future annual minimum rental commitments for operating leases). The Company does not expect this guidance will have a material impact on its EPS. ASU 2016-13, “Financial Instruments – Credit Losses (Topic 326): Measurement of Credit Losses on Financial Instruments,” provides new guidance for recognizing impairment of most debt instruments measured at amortized cost, including loans and held to maturity (HTM) debt securities. The new guidance will require estimating current expected credit losses (CECL) over the remaining life of an instrument or a portfolio of instruments with similar risk characteristics based on relevant information about past events, current conditions, and reasonable forecasts. The initial estimate of, and the subsequent changes in, CECL will be recognized as credit loss expense through current earnings and will be reflected as an allowance for credit losses offsetting the carrying value of the financial instrument(s) on the balance sheet. The new guidance also amends the OTTI model for AFS debt securities by requiring the use of an allowance, rather than directly reducing the carrying value of the security, and eliminating consideration of the length of time such security has been in an unrealized loss position as a factor in concluding whether a credit loss exists. ASU 2016-13 will become effective January 1, 2020, with early adoption permitted as of January 1, 2019. The new guidance will be applied through a cumulative-effect adjustment to retained earnings as of the beginning of the first reporting period in which the entity applies the new guidance except that a prospective transition is required for AFS debt securities for which an OTTI had been recognized before the effective date. The Company is currently evaluating the impact of this guidance on its financial statements and EPS. ASU 2017-08, “Receivables – Nonrefundable Fees and Other Costs (Subtopic 310-20): Premium Amortization on Purchased Callable Debt Securities,” shortens the amortization period for the premium on certain callable debt securities to the earliest call date. The amendments are applicable to any purchased individual debt security with an explicit and noncontingent call feature that is callable at a fixed price on a preset date. The amendments do not impact the accounting for callable debt securities held at a discount. ASU 2017-08 will become effective on January 1, 2019, with early adoption permitted including in an interim period. The amendments will be applied on a modified retrospective basis through a cumulative-effect adjustment to retained earnings as of the beginning of the period of adoption. The Company is currently evaluating the impact of adopting this guidance on its financial statements and EPS.</t>
  </si>
  <si>
    <t>Investment Securities (Tables)</t>
  </si>
  <si>
    <t>Amortized Cost, Gross Unrealized Gains and Losses, and Fair Value of Securities Available for Sale and Securities Held to Maturity</t>
  </si>
  <si>
    <t>The amortized cost, gross unrealized gains and losses, and fair value of AFS and HTM securities are as follows: September 30, 2017 Amortized Cost Gross Unrealized Gains Gross Fair Value Available for sale securities: U.S. agency mortgage-backed securities $ 19,717 $ 54 $ 25 $ 19,746 Asset-backed securities 9,960 40 4 9,996 Corporate debt securities 6,449 20 1 6,468 U.S. Treasury securities 7,741 7 49 7,699 Certificates of deposit 1,840 3 — 1,843 U.S. agency notes 1,913 — 6 1,907 Commercial paper 312 — — 312 Non-agency commercial mortgage-backed securities 41 — — 41 Foreign government agency securities 50 — — 50 Total available for sale securities $ 48,023 $ 124 $ 85 $ 48,062 Held to maturity securities: U.S. agency mortgage-backed securities $ 96,045 $ 492 $ 721 $ 95,816 Non-agency commercial mortgage-backed securities 995 13 2 1,006 Asset-backed securities 12,237 100 1 12,336 Corporate debt securities 3,377 26 — 3,403 U.S. Treasury securities 223 — 1 222 U.S. state and municipal securities 1,249 50 — 1,299 Certificates of deposit 200 — — 200 Foreign government agency securities 50 — — 50 Total held to maturity securities $ 114,376 $ 681 $ 725 $ 114,332 December 31, 2016 Available for sale securities: U.S. agency mortgage-backed securities $ 33,167 $ 120 $ 92 $ 33,195 Asset-backed securities 20,520 29 214 20,335 Corporate debt securities 9,850 20 18 9,852 U.S. Treasury securities 8,679 3 59 8,623 Certificates of deposit 2,070 2 1 2,071 U.S. agency notes 1,915 — 8 1,907 U.S. state and municipal securities 1,167 2 46 1,123 Commercial paper 214 — — 214 Non-agency commercial mortgage-backed securities 45 — — 45 Total available for sale securities $ 77,627 $ 176 $ 438 $ 77,365 Held to maturity securities: U.S. agency mortgage-backed securities $ 72,439 $ 324 $ 1,086 $ 71,677 Non-agency commercial mortgage-backed securities 997 11 4 1,004 Asset-backed securities 941 — — 941 Corporate debt securities 436 — — 436 U.S. Treasury securities 223 — 4 219 Commercial paper 99 — — 99 U.S. state and municipal securities 68 1 1 68 Total held to maturity securities $ 75,203 $ 336 $ 1,095 $ 74,444</t>
  </si>
  <si>
    <t>Securities with Unrealized Losses, Aggregated by Category and Period of Continuous Unrealized Loss</t>
  </si>
  <si>
    <t>A summary of securities with unrealized losses, aggregated by category and period of continuous unrealized loss, is as follows: Less than 12 months 12 months or longer Total September 30, 2017 Fair Unrealized Losses Fair Unrealized Fair Unrealized Available for sale securities: U.S. agency mortgage-backed securities $ 3,254 $ 6 $ 2,805 $ 19 $ 6,059 $ 25 Asset-backed securities 638 — 578 4 1,216 4 Corporate debt securities 990 1 153 — 1,143 1 U.S. Treasury securities 6,421 49 — — 6,421 49 U.S. agency notes 1,409 5 498 1 1,907 6 Total $ 12,712 $ 61 $ 4,034 $ 24 $ 16,746 $ 85 Held to maturity securities: U.S. agency mortgage-backed securities $ 2,386 $ 90 $ 47,136 $ 631 $ 49,522 $ 721 Non-agency commercial mortgage-backed securities — — 491 2 491 2 Asset-backed securities 409 — 672 1 1,081 1 U.S. Treasury securities — — 222 1 222 1 Total $ 2,795 $ 90 $ 48,521 $ 635 $ 51,316 $ 725 Total securities with unrealized losses (1) $ 15,507 $ 151 $ 52,555 $ 659 $ 68,062 $ 810 December 31, 2016 Available for sale securities: U.S. agency mortgage-backed securities $ 14,816 $ 69 $ 2,931 $ 23 $ 17,747 $ 92 Asset-backed securities 1,670 13 9,237 201 10,907 214 Corporate debt securities 2,407 17 653 1 3,060 18 U.S. Treasury securities 6,926 59 — — 6,926 59 Certificates of deposit 474 — 100 1 574 1 U.S. agency notes 1,907 8 — — 1,907 8 U.S. state and municipal securities 956 46 — — 956 46 Total $ 29,156 $ 212 $ 12,921 $ 226 $ 42,077 $ 438 Held to maturity securities: U.S. agency mortgage-backed securities $ 51,361 $ 1,086 $ — $ — $ 51,361 $ 1,086 Non-agency commercial mortgage-backed securities 591 4 — — 591 4 U.S. Treasury securities 219 4 — — 219 4 U.S. state and municipal securities 14 1 — — 14 1 Total $ 52,185 $ 1,095 $ — $ — $ 52,185 $ 1,095 Total securities with unrealized losses (2) $ 81,341 $ 1,307 $ 12,921 $ 226 $ 94,262 $ 1,533 (1) The number of investment positions with unrealized losses totaled 212 for AFS securities and 698 for HTM securities. (2) The number of investment positions with unrealized losses totaled 627 for AFS securities and 612 for HTM securities.</t>
  </si>
  <si>
    <t>Maturities of Securities Available for Sale and Securities Held to Maturity</t>
  </si>
  <si>
    <t>The maturities of AFS and HTM securities are as follows: September 30, 2017 Within 1 year After 1 year through 5 years After 5 years through 10 years After 10 years Total Available for sale securities: U.S. agency mortgage-backed securities (1) $ 83 $ 2,390 $ 6,646 $ 10,627 $ 19,746 Asset-backed securities — 8,096 1,243 657 9,996 Corporate debt securities 3,381 3,087 — — 6,468 U.S. Treasury securities 2,069 5,630 — — 7,699 Certificates of deposit 876 967 — — 1,843 U.S. agency notes 847 1,060 — — 1,907 Commercial paper 312 — — — 312 Non-agency commercial mortgage-backed securities (1) — — — 41 41 Foreign government agency securities — 50 — — 50 Total fair value $ 7,568 $ 21,280 $ 7,889 $ 11,325 $ 48,062 Total amortized cost $ 7,563 $ 21,278 $ 7,881 $ 11,301 $ 48,023 Held to maturity securities: U.S. agency mortgage-backed securities (1) $ 303 $ 11,401 $ 29,606 $ 54,506 $ 95,816 Non-agency commercial mortgage-backed securities (1) — — 364 642 1,006 Asset-backed securities — 1,016 5,364 5,956 12,336 Corporate debt securities 250 3,153 — — 3,403 U.S. Treasury securities — — 222 — 222 U.S. state and municipal securities — — 98 1,201 1,299 Certificates of deposit — 200 — — 200 Foreign government agency securities — 50 — — 50 Total fair value $ 553 $ 15,820 $ 35,654 $ 62,305 $ 114,332 Total amortized cost $ 553 $ 15,672 $ 35,558 $ 62,593 $ 114,376 (1) Mortgage-backed securities have been allocated to maturity groupings based on final contractual maturities. Actual maturities will differ from final contractual maturities because borrowers on a certain portion of loans underlying these securities have the right to prepay their obligations.</t>
  </si>
  <si>
    <t>Proceeds and Gross Realized Gains And Losses from Sales of Securities Available for Sale</t>
  </si>
  <si>
    <t>Proceeds and gross realized gains and losses from sales of AFS securities are as follows: Three Months Ended Nine Months Ended 2017 2016 2017 2016 Proceeds $ 288 $ 571 $ 5,773 $ 4,645 Gross realized gains — — 7 3 Gross realized losses — — — —</t>
  </si>
  <si>
    <t>Bank Loans and Related Allowance for Loan Losses (Tables)</t>
  </si>
  <si>
    <t>Composition of Bank Loans and Delinquency Analysis by Loan Segment</t>
  </si>
  <si>
    <t>The composition of bank loans and delinquency analysis by loan type is as follows: September 30, 2017 Current 30-59 days past due 60-89 days past due &gt;90 days past due and other nonaccrual loans Total past due and other nonaccrual loans Total loans Allowance for loan losses Total bank loans - net Residential real estate mortgages $ 9,773 $ 11 $ 2 $ 16 $ 29 $ 9,802 $ 16 $ 9,786 Home equity loans and lines of credit 2,027 4 1 10 15 2,042 8 2,034 Pledged asset lines 4,278 1 — — 1 4,279 — 4,279 Other 135 — — — — 135 2 133 Total bank loans $ 16,213 $ 16 $ 3 $ 26 $ 45 $ 16,258 $ 26 $ 16,232 December 31, 2016 Residential real estate mortgages $ 9,100 $ 15 $ 3 $ 16 $ 34 $ 9,134 $ 17 $ 9,117 Home equity loans and lines of credit 2,336 2 2 10 14 2,350 8 2,342 Pledged asset lines 3,846 4 1 — 5 3,851 — 3,851 Other 94 — — — — 94 1 93 Total bank loans $ 15,376 $ 21 $ 6 $ 26 $ 53 $ 15,429 $ 26 $ 15,403</t>
  </si>
  <si>
    <t>Changes in Allowance for Loan Losses</t>
  </si>
  <si>
    <t>Changes in the allowance for loan losses were as follows: Three Months Ended September 30, 2017 September 30, 2016 Residential Home equity Other Total Residential Home equity Other Total Balance at beginning of period $ 17 $ 8 $ 1 $ 26 $ 20 $ 10 $ 1 $ 31 Charge-offs (1 ) — — (1 ) — — — — Recoveries — — 1 1 — — — — Provision for loan losses — — — — (5 ) — — (5 ) Balance at end of period $ 16 $ 8 $ 2 $ 26 $ 15 $ 10 $ 1 $ 26 Nine Months Ended September 30, 2017 September 30, 2016 Residential Home equity Other Total Residential Home equity Other Total Balance at beginning of period $ 17 $ 8 $ 1 $ 26 $ 20 $ 11 $ — $ 31 Charge-offs (2 ) (1 ) — (3 ) (1 ) — — (1 ) Recoveries 1 1 1 3 1 — — 1 Provision for loan losses — — — — (5 ) (1 ) 1 (5 ) Balance at end of period $ 16 $ 8 $ 2 $ 26 $ 15 $ 10 $ 1 $ 26</t>
  </si>
  <si>
    <t>Credit Quality Indicators of Bank Loan Portfolio</t>
  </si>
  <si>
    <t>The credit quality indicators of the Company’s bank loan portfolio are detailed below: September 30, 2017 Balance Weighted Average Utilization (1) Percent of Residential real estate mortgages: Estimated Current LTV &lt; 70% $ 8,896 776 N/A 0.05 % &gt;70% – &lt; 90% 893 768 N/A 0.47 % &gt;90% – &lt; 100% 8 720 N/A 4.60 % &gt;100% 5 724 N/A — Total $ 9,802 776 N/A 0.09 % Home equity loans and lines of credit: Estimated Current LTV (2) &lt; 70% $ 1,855 772 33 % 0.16 % &gt;70% – &lt; 90% 160 757 49 % 0.46 % &gt;90% – &lt; 100% 17 747 74 % 2.08 % &gt;100% 10 718 74 % 2.12 % Total $ 2,042 770 34 % 0.21 % Pledged asset lines: Weighted-Average LTV (2) =70% $ 4,279 767 42 % — (1) The Utilization Rate is calculated using the outstanding balance divided by the associated total line of credit. (2) Represents the LTV for the full line of credit (drawn and undrawn). N/A Not applicable. September 30, 2017 Residential Home equity Year of origination Pre-2013 $ 1,639 $ 1,448 2013 1,437 158 2014 569 126 2015 1,280 134 2016 2,967 107 2017 1,910 69 Total $ 9,802 $ 2,042 Origination FICO &lt;620 $ 7 $ 1 620 – 679 85 10 680 – 739 1,533 377 &gt; 740 8,177 1,654 Total $ 9,802 $ 2,042 Origination LTV &lt; 70% $ 7,395 $ 1,423 &gt;70% – &lt; 90% 2,400 608 &gt;90% – &lt; 100% 7 11 Total $ 9,802 $ 2,042 December 31, 2016 Balance Weighted Average Utilization (1) Percent of Residential real estate mortgages: Estimated Current LTV &lt; 70% $ 8,350 774 N/A 0.04 % &gt;70% – &lt; 90% 743 768 N/A 0.35 % &gt;90% – &lt; 100% 21 747 N/A 2.08 % &gt;100% 20 709 N/A 14.50 % Total $ 9,134 773 N/A 0.10 % Home equity loans and lines of credit: Estimated Current LTV (2) &lt; 70% $ 2,070 771 35 % 0.12 % &gt;70% – &lt; 90% 234 757 50 % 0.40 % &gt;90% – &lt; 100% 29 747 66 % 1.74 % &gt;100% 17 728 70 % 3.73 % Total $ 2,350 769 36 % 0.20 % Pledged asset lines: Weighted-Average LTV (2) =70% $ 3,851 763 46 % — (1) The Utilization Rate is calculated using the outstanding balance divided by the associated total line of credit. (2) Represents the LTV for the full line of credit (drawn and undrawn). N/A Not applicable. December 31, 2016 Residential Home equity Year of origination Pre-2013 $ 2,136 $ 1,765 2013 1,746 193 2014 685 152 2015 1,458 146 2016 3,109 94 Total $ 9,134 $ 2,350 Origination FICO &lt;620 $ 8 $ — 620 – 679 92 13 680 – 739 1,427 432 &gt; 740 7,607 1,905 Total $ 9,134 $ 2,350 Origination LTV &lt; 70% $ 6,865 $ 1,628 &gt;70% – &lt; 90% 2,260 709 &gt;90% – &lt; 100% 9 13 Total $ 9,134 $ 2,350</t>
  </si>
  <si>
    <t>Converting to Amortizing Loans</t>
  </si>
  <si>
    <t>The following table presents when current outstanding HELOCs will convert to amortizing loans: September 30, 2017 Balance Converted to an amortizing loan by period end $ 447 Within 1 year 475 &gt; 1 year – 3 years 346 &gt; 3 years – 5 years 148 &gt; 5 years 626 Total $ 2,042</t>
  </si>
  <si>
    <t>Variable Interest Entities (Tables)</t>
  </si>
  <si>
    <t>Aggregate Assets, Liabilities and Maximum Exposure to Loss</t>
  </si>
  <si>
    <t>The aggregate assets, liabilities, and maximum exposure to loss from those VIEs in which the Company holds a variable interest, but as to which the Company has concluded it is not the primary beneficiary, are summarized in the table below: September 30, 2017 December 31, 2016 Aggregate Aggregate Maximum Aggregate Aggregate Maximum LIHTC investments (1) $ 253 $ 169 $ 253 $ 189 $ 135 $ 189 Other CRA investments (2) 63 — 82 60 — 80 Total $ 316 $ 169 $ 335 $ 249 $ 135 $ 269 (1) Aggregate assets and aggregate liabilities are included in other assets and accrued expenses and other liabilities, respectively, on the condensed consolidated balance sheets. (2) Other CRA investments are recorded using either the cost method or the equity method. Aggregate assets are included in either other assets or bank loans – net on the condensed consolidated balance sheets.</t>
  </si>
  <si>
    <t>Bank Deposits (Tables)</t>
  </si>
  <si>
    <t>Deposits from Banking Clients Consisting of Interest Bearing and Noninterest Bearing Deposits</t>
  </si>
  <si>
    <t>Bank deposits consist of interest-bearing and non-interest-bearing deposits as follows: September 30, 2017 December 31, 2016 Interest-bearing deposits: Deposits swept from brokerage accounts $ 144,293 $ 141,146 Checking 12,943 13,842 Savings and other 7,441 7,792 Total interest-bearing deposits 164,677 162,780 Non-interest-bearing deposits 586 674 Total bank deposits $ 165,263 $ 163,454</t>
  </si>
  <si>
    <t>Borrowings (Tables)</t>
  </si>
  <si>
    <t>Long-term Debt Including Unamortized Debt Discounts and Premiums</t>
  </si>
  <si>
    <t>Long-term debt was net of unamortized debt discounts/premiums and debt issuance costs of $26 million and $24 million at September 30, 2017 and December 31, 2016 , respectively. September 30, 2017 December 31, 2016 Senior Notes $ 3,205 $ 2,558 Medium-Term Notes — 250 Finance lease obligation 63 68 Total long-term debt $ 3,268 $ 2,876</t>
  </si>
  <si>
    <t>Annual Maturities on Long-term Debt Outstanding</t>
  </si>
  <si>
    <t>Annual maturities on long-term debt outstanding are as follows: September 30, 2017 2017 $ 3 2018 908 2019 8 2020 709 2021 9 Thereafter 1,657 Total maturities 3,294 Unamortized discount, net (13 ) Debt issuance costs (13 ) Total long-term debt $ 3,268</t>
  </si>
  <si>
    <t>Offsetting Assets and Liabilities (Tables)</t>
  </si>
  <si>
    <t>The following table presents information about the Company’s resale agreements and securities lending activity to enable the users of the Company’s financial statements to evaluate the potential effect of rights of setoff between these recognized assets and recognized liabilities at September 30, 2017 and December 31, 2016 . Gross Amounts Not Offset in the Gross Gross Amounts Net Amounts Counterparty Collateral Net September 30, 2017 Assets: Resale agreements (1) $ 7,247 $ — $ 7,247 $ — $ (7,247 ) (2) $ — Securities borrowed (3) 344 — 344 (297 ) (46 ) 1 Total $ 7,591 $ — $ 7,591 $ (297 ) $ (7,293 ) $ 1 Liabilities: Securities loaned (4,5) $ 1,324 $ — $ 1,324 $ (297 ) $ (919 ) $ 108 Total $ 1,324 $ — $ 1,324 $ (297 ) $ (919 ) $ 108 December 31, 2016 Assets: Resale agreements (1) $ 9,547 $ — $ 9,547 $ — $ (9,547 ) (2) $ — Securities borrowed (3) 393 — 393 (200 ) (189 ) 4 Total $ 9,940 $ — $ 9,940 $ (200 ) $ (9,736 ) $ 4 Liabilities: Securities loaned (4,5) $ 1,996 $ — $ 1,996 $ (200 ) $ (1,660 ) $ 136 Total $ 1,996 $ — $ 1,996 $ (200 ) $ (1,660 ) $ 136 (1) Included in cash and investments segregated and on deposit for regulatory purposes in the Company’s condensed consolidated balance sheets. (2) Actual collateral was greater than or equal to 102% of the related assets. At September 30, 2017 and December 31, 2016 , the fair value of collateral received in connection with resale agreements that are available to be repledged or sold was $7.4 billion and $9.8 billion , respectively. (3) Included in receivables from brokers, dealers, and clearing organizations in the Company’s condensed consolidated balance sheets. (4) Included in payables to brokers, dealers, and clearing organizations in the Company’s condensed consolidated balance sheets. (5) Securities loaned are predominantly comprised of equity securities held in client brokerage accounts with overnight and continuous remaining contractual maturities.</t>
  </si>
  <si>
    <t>Summary of the Fair Value of Client Securities Available to Utilize as Collateral and Amounts Pledged</t>
  </si>
  <si>
    <t xml:space="preserve">The following table summarizes the fair value of client securities available, under such regulations, for the Company to utilize as collateral, and the amounts pledged by the Company: September 30, 2017 December 31, 2016 Fair value of client securities available to be pledged $ 23,520 $ 21,516 Fair value of client securities pledged for: Securities lending to other broker-dealers 1,115 1,626 Fulfillment of client short sales 2,281 2,048 Fulfillment of requirements with the Options Clearing Corporation (1) 1,949 1,519 Total collateral pledged $ 5,345 $ 5,193 Note: Excludes amounts available and pledged for securities lending from fully-paid client securities. The fair value of fully-paid client securities available and pledged was $92 million as of September 30, 2017 and $58 million as of December 31, 2016 . (1) Client securities pledged to fulfill client margin requirements for open option contracts established with the Options Clearing Corporation. </t>
  </si>
  <si>
    <t>Fair Values of Assets and Liabilities (Tables)</t>
  </si>
  <si>
    <t>Fair Value Hierarchy for Assets and Liabilities Measured at Fair Value on a Recurring Basis</t>
  </si>
  <si>
    <t>The following tables present the fair value hierarchy for assets measured at fair value on a recurring basis. Liabilities recorded at fair value were not material, and therefore are not included in the following tables: September 30, 2017 Quoted Prices Significant Significant Balance at Cash equivalents: Money market funds $ 1,720 $ — $ — $ 1,720 Commercial paper — 115 — 115 Total cash equivalents 1,720 115 — 1,835 Investments segregated and on deposit for regulatory purposes: Certificates of deposit — 1,200 — 1,200 U.S. Government securities — 3,814 — 3,814 Total investments segregated and on deposit for regulatory purposes — 5,014 — 5,014 Other securities owned: Equity and bond mutual funds 294 — — 294 Schwab Funds ® money market funds 68 — — 68 State and municipal debt obligations — 35 — 35 Equity, U.S. Government and corporate debt, and 4 26 — 30 Total other securities owned 366 61 — 427 Available for sale securities: U.S. agency mortgage-backed securities — 19,746 — 19,746 Asset-backed securities — 9,996 — 9,996 Corporate debt securities — 6,468 — 6,468 U.S. Treasury securities — 7,699 — 7,699 Certificates of deposit — 1,843 — 1,843 U.S. agency notes — 1,907 — 1,907 Commercial paper — 312 — 312 Non-agency commercial mortgage-backed securities — 41 — 41 Foreign government agency securities — 50 — 50 Total available for sale securities — 48,062 — 48,062 Total $ 2,086 $ 53,252 $ — $ 55,338 December 31, 2016 Quoted Prices Significant Significant Balance at Cash equivalents: Money market funds $ 1,514 $ — $ — $ 1,514 Total cash equivalents 1,514 — — 1,514 Investments segregated and on deposit for regulatory purposes: Certificates of deposit — 2,525 — 2,525 U.S. Government securities — 6,111 — 6,111 Total investments segregated and on deposit for regulatory purposes — 8,636 — 8,636 Other securities owned: Equity and bond mutual funds 272 — — 272 Schwab Funds ® money market funds 108 — — 108 State and municipal debt obligations — 41 — 41 Equity, U.S. Government and corporate debt, and 2 26 — 28 Total other securities owned 382 67 — 449 Available for sale securities: U.S. agency mortgage-backed securities — 33,195 — 33,195 Asset-backed securities — 20,335 — 20,335 Corporate debt securities — 9,852 — 9,852 U.S. Treasury securities — 8,623 — 8,623 Certificates of deposit — 2,071 — 2,071 U.S. agency notes — 1,907 — 1,907 U.S. state and municipal securities — 1,123 — 1,123 Commercial paper — 214 — 214 Non-agency commercial mortgage-backed securities — 45 — 45 Total available for sale securities — 77,365 — 77,365 Total $ 1,896 $ 86,068 $ — $ 87,964</t>
  </si>
  <si>
    <t>Fair Value of Other Financial Instruments</t>
  </si>
  <si>
    <t>The following tables present the fair value hierarchy for other financial instruments: September 30, 2017 Carrying Quoted Prices Significant Significant Balance at Assets: Cash and cash equivalents $ 10,418 $ — $ 10,418 $ — $ 10,418 Cash and investments segregated and on deposit for regulatory purposes 10,916 — 10,916 — 10,916 Receivables from brokers, dealers, and clearing organizations 665 — 665 — 665 Receivables from brokerage clients – net 18,456 — 18,456 — 18,456 Held to maturity securities: U.S. agency mortgage-backed securities 96,045 — 95,816 — 95,816 Non-agency commercial mortgage-backed securities 995 — 1,006 — 1,006 Asset-backed securities 12,237 — 12,336 — 12,336 Corporate debt securities 3,377 — 3,403 — 3,403 U.S. Treasury securities 223 — 222 — 222 U.S. state and municipal securities 1,249 — 1,299 — 1,299 Certificates of deposit 200 — 200 — 200 Foreign government agency securities 50 — 50 — 50 Total held to maturity securities 114,376 — 114,332 — 114,332 Bank loans – net: Residential real estate mortgages 9,786 — 9,771 — 9,771 Home equity loans and lines of credit 2,034 — 2,127 — 2,127 Pledged asset lines 4,279 — 4,279 — 4,279 Other 133 — 133 — 133 Total bank loans – net 16,232 — 16,310 — 16,310 Other assets 465 — 465 — 465 Total $ 171,528 $ — $ 171,562 $ — $ 171,562 Liabilities: Bank deposits $ 165,263 $ — $ 165,263 $ — $ 165,263 Payables to brokers, dealers, and clearing organizations 5,427 — 5,427 — 5,427 Payables to brokerage clients 31,480 — 31,480 — 31,480 Accrued expenses and other liabilities 1,067 — 1,067 — 1,067 Short-term borrowings 5,000 — 5,000 — 5,000 Long-term debt 3,268 — 3,347 — 3,347 Total $ 211,505 $ — $ 211,584 $ — $ 211,584 December 31, 2016 Carrying Quoted Prices Significant Significant Balance at Assets: Cash and cash equivalents $ 9,314 $ — $ 9,314 $ — $ 9,314 Cash and investments segregated and on deposit for regulatory purposes 13,533 — 13,533 — 13,533 Receivables from brokers, dealers, and clearing organizations 728 — 728 — 728 Receivables from brokerage clients – net 17,151 — 17,151 — 17,151 Held to maturity securities: U.S. agency mortgage-backed securities 72,439 — 71,677 — 71,677 Non-agency commercial mortgage-backed securities 997 — 1,004 — 1,004 Asset-backed securities 941 — 941 — 941 Corporate debt securities 436 — 436 — 436 U.S. Treasury securities 223 — 219 — 219 Commercial paper 99 — 99 — 99 U.S. state and municipal securities 68 — 68 — 68 Total held to maturity securities 75,203 — 74,444 — 74,444 Bank loans – net: Residential real estate mortgages 9,117 — 9,064 — 9,064 Home equity loans and lines of credit 2,342 — 2,458 — 2,458 Pledged asset lines 3,851 — 3,851 — 3,851 Other 93 — 94 — 94 Total bank loans – net 15,403 — 15,467 — 15,467 Other assets 328 — 328 — 328 Total $ 131,660 $ — $ 130,965 $ — $ 130,965 Liabilities: Bank deposits $ 163,454 $ — $ 163,454 $ — $ 163,454 Payables to brokers, dealers, and clearing organizations 2,407 — 2,407 — 2,407 Payables to brokerage clients 35,894 — 35,894 — 35,894 Accrued expenses and other liabilities 1,169 — 1,169 — 1,169 Long-term debt 2,876 — 2,941 — 2,941 Total $ 205,800 $ — $ 205,865 $ — $ 205,865</t>
  </si>
  <si>
    <t>Stockholders' Equity (Tables)</t>
  </si>
  <si>
    <t>Preferred Stock Issued and Outstanding</t>
  </si>
  <si>
    <t>The Company’s preferred stock issued and outstanding is as follows: September 30, 2017 December 31, 2016 Shares Liquidation Liquidation Carrying Shares Liquidation Liquidation Carrying Series A 400 $ 1,000 $ 400 $ 397 400 $ 1,000 $ 400 $ 397 Series B 485 1,000 485 482 485 1,000 485 482 Series C 600 1,000 600 585 600 1,000 600 585 Series D 750 1,000 750 728 750 1,000 750 728 Series E 6 100,000 600 591 6 100,000 600 591 Total Preferred Stock 2,241 $ 2,835 $ 2,783 2,241 $ 2,835 $ 2,783</t>
  </si>
  <si>
    <t>Accumulated Other Comprehensive Income (Tables)</t>
  </si>
  <si>
    <t>Components of Other Comprehensive Income (Loss)</t>
  </si>
  <si>
    <t>Accumulated other comprehensive income represents cumulative gains and losses that are not reflected in earnings. The components of other comprehensive income are as follows: Three Months Ended September 30, 2017 2016 Before Tax Net of Before Tax Net of Change in net unrealized gain (loss) on available for sale securities: Net unrealized gain (loss) $ — $ — $ — $ 77 $ (29 ) $ 48 Other reclassifications included in other revenue — — — — — — Change in net unrealized gain (loss) on held to maturity securities: Amortization of amounts previously recorded upon transfer from available for sale 10 (4 ) 6 — — — Other comprehensive income (loss) $ 10 $ (4 ) $ 6 $ 77 $ (29 ) $ 48 Nine Months Ended September 30, 2017 2016 Before Tax Net of Before Tax Net of Change in net unrealized gain (loss) on available for sale securities: Net unrealized gain (loss) $ 81 $ (30 ) $ 51 $ 266 $ (100 ) $ 166 Reclassification of net unrealized loss on securities transferred to held to maturity (1) 227 (85 ) 142 — — — Other reclassifications included in other revenue (7 ) 3 (4 ) (3 ) 1 (2 ) Change in net unrealized gain (loss) on held to maturity securities: Reclassification of net unrealized loss on securities transferred from available for sale (1) (227 ) 85 (142 ) — — — Amortization of amounts previously recorded upon transfer from available for sale 21 (9 ) 12 — — — Other (3 ) 1 (2 ) 1 — 1 Other comprehensive income (loss) $ 92 $ (35 ) $ 57 $ 264 $ (99 ) $ 165 (1) See Note 3 for discussion of the transfer of securities from the AFS category to the HTM category during the first quarter of 2017.</t>
  </si>
  <si>
    <t>Accumulated Other Comprehensive Income Balances</t>
  </si>
  <si>
    <t>Accumulated other comprehensive income balances are as follows: Total Balance at December 31, 2015 $ (134 ) Net unrealized gain (loss) on available for sale securities 164 Other 1 Balance at September 30, 2016 $ 31 Balance at December 31, 2016 $ (163 ) Available for sale securities: Net unrealized gain (loss) 51 Reclassification of net unrealized loss on securities transferred to held to maturity 142 Other reclassifications included in other revenue (4 ) Held to maturity securities: Reclassification of net unrealized loss on securities transferred from available for sale (142 ) Amortization of amounts previously recorded upon transfer to held to maturity from available for sale 12 Other (2 ) Balance at September 30, 2017 $ (106 )</t>
  </si>
  <si>
    <t>Earnings Per Common Share (Tables)</t>
  </si>
  <si>
    <t>EPS under Basic and Diluted Computations</t>
  </si>
  <si>
    <t>EPS under the basic and diluted computations is as follows: Three Months Ended Nine Months Ended 2017 2016 2017 2016 Net income $ 618 $ 503 $ 1,757 $ 1,367 Preferred stock dividends and other (1) (43 ) (33 ) (127 ) (99 ) Net income available to common stockholders $ 575 $ 470 $ 1,630 $ 1,268 Weighted-average common shares outstanding — basic 1,339 1,324 1,338 1,322 Common stock equivalent shares related to stock incentive plans 14 10 14 10 Weighted-average common shares outstanding — diluted (2) 1,353 1,334 1,352 1,332 Basic EPS $ .43 $ .36 $ 1.22 $ .96 Diluted EPS $ .42 $ .35 $ 1.21 $ .95 (1) Includes preferred stock dividends and undistributed earnings and dividends allocated to non-vested restricted stock units. (2) Antidilutive stock options and restricted stock awards excluded from the calculation of diluted EPS totaled 9 million and 17 million shares for the third quarters of 2017 and 2016 , respectively, and 10 million and 21 million shares for the first nine months of 2017 and 2016, respectively.</t>
  </si>
  <si>
    <t>Regulatory Requirements (Tables)</t>
  </si>
  <si>
    <t>Regulatory Capital and Ratios</t>
  </si>
  <si>
    <t>The regulatory capital and ratios for CSC and Schwab Bank are as follows: Actual Minimum to be Minimum Capital Requirement September 30, 2017 Amount Ratio Amount Ratio Amount Ratio CSC Common Equity Tier 1 Risk-Based Capital $ 14,128 19.6 % N/A $ 3,242 4.5 % Tier 1 Risk-Based Capital 16,911 23.5 % N/A 4,322 6.0 % Total Risk-Based Capital 16,939 23.5 % N/A 5,763 8.0 % Tier 1 Leverage 16,911 7.7 % N/A 8,802 4.0 % Schwab Bank Common Equity Tier 1 Risk-Based Capital $ 12,862 20.0 % $ 4,171 6.5 % $ 2,888 4.5 % Tier 1 Risk-Based Capital 12,862 20.0 % 5,134 8.0 % 3,850 6.0 % Total Risk-Based Capital 12,889 20.1 % 6,417 10.0 % 5,134 8.0 % Tier 1 Leverage 12,862 7.2 % 8,923 5.0 % 7,138 4.0 % December 31, 2016 CSC Common Equity Tier 1 Risk-Based Capital $ 12,574 18.4 % N/A $ 3,068 4.5 % Tier 1 Risk-Based Capital 15,357 22.5 % N/A 4,091 6.0 % Total Risk-Based Capital 15,384 22.6 % N/A 5,454 8.0 % Tier 1 Leverage 15,357 7.2 % N/A 8,516 4.0 % Schwab Bank Common Equity Tier 1 Risk-Based Capital $ 11,878 19.8 % $ 3,894 6.5 % $ 2,696 4.5 % Tier 1 Risk-Based Capital 11,878 19.8 % 4,793 8.0 % 3,595 6.0 % Total Risk-Based Capital 11,904 19.9 % 5,992 10.0 % 4,793 8.0 % Tier 1 Leverage 11,878 7.0 % 8,456 5.0 % 6,765 4.0 % N/A Not applicable.</t>
  </si>
  <si>
    <t>Net Capital and Net Capital Requirements for Schwab and optionsXpress, Inc.</t>
  </si>
  <si>
    <t>Net capital and net capital requirements for Schwab and optionsXpress are as follows: September 30, 2017 Net Capital Minimum Net Capital Required 2% of Aggregate Debit Balances Net Capital in Excess of Required Capital Schwab $ 1,974 $ 0.250 $ 394 $ 1,580 optionsXpress 295 1 7 288 December 31, 2016 Schwab $ 1,846 $ 0.250 $ 355 $ 1,491 optionsXpress 269 1 8 261</t>
  </si>
  <si>
    <t>Segment Information (Tables)</t>
  </si>
  <si>
    <t>Financial Information for Reportable Segments</t>
  </si>
  <si>
    <t>Financial information for the Company’s reportable segments is presented in the following tables: Investor Services Advisor Services Total Three Months Ended September 30, 2017 2016 2017 2016 2017 2016 Net Revenues: Asset management and administration fees $ 595 $ 550 $ 266 $ 248 $ 861 $ 798 Net interest revenue 818 654 264 191 1,082 845 Trading revenue 94 123 57 67 151 190 Other 54 56 17 20 71 76 Provision for loan losses — 4 — 1 — 5 Total net revenues 1,561 1,387 604 527 2,165 1,914 Expenses Excluding Interest 918 847 302 273 1,220 1,120 Income before taxes on income $ 643 $ 540 $ 302 $ 254 $ 945 $ 794 Investor Services Advisor Services Total Nine Months Ended September 30, 2017 2016 2017 2016 2017 2016 Net Revenues: Asset management and administration fees $ 1,743 $ 1,536 $ 786 $ 718 $ 2,529 $ 2,254 Net interest revenue 2,366 1,895 769 520 3,135 2,415 Trading revenue 311 395 189 228 500 623 Other 159 153 53 56 212 209 Provision for loan losses — 4 — 1 — 5 Total net revenues 4,579 3,983 1,797 1,523 6,376 5,506 Expenses Excluding Interest 2,762 2,518 917 819 3,679 3,337 Income before taxes on income $ 1,817 $ 1,465 $ 880 $ 704 $ 2,697 $ 2,169</t>
  </si>
  <si>
    <t>Introduction and Basis of Presentation (Details)</t>
  </si>
  <si>
    <t>Sep. 30, 2017stateoffice</t>
  </si>
  <si>
    <t>Number of domestic branch offices, more than | office</t>
  </si>
  <si>
    <t>States with domestic branch offices | state</t>
  </si>
  <si>
    <t>New Accounting Standards (Details) - USD ($) $ in Millions</t>
  </si>
  <si>
    <t>New Accounting Pronouncements or Change in Accounting Principle [Line Items]</t>
  </si>
  <si>
    <t>Tax expense</t>
  </si>
  <si>
    <t>Accounting Standards Update 2016-09 [Member]</t>
  </si>
  <si>
    <t>Investment Securities (Amortized Cost, Gross Unrealized Gains and Losses, and Fair Value of Securities Available for Sale and Held to Maturity Securities) (Details) - USD ($) $ in Millions</t>
  </si>
  <si>
    <t>Available for sale securities:</t>
  </si>
  <si>
    <t>Amortized Cost</t>
  </si>
  <si>
    <t>Gross Unrealized Gains</t>
  </si>
  <si>
    <t>Gross Unrealized Losses</t>
  </si>
  <si>
    <t>Fair Value</t>
  </si>
  <si>
    <t>Held to maturity securities:</t>
  </si>
  <si>
    <t>U.S. agency mortgage-backed securities [Member]</t>
  </si>
  <si>
    <t>Asset-backed securities [Member]</t>
  </si>
  <si>
    <t>Corporate debt securities [Member]</t>
  </si>
  <si>
    <t>U.S. Treasury securities [Member]</t>
  </si>
  <si>
    <t>Certificates of deposit [Member]</t>
  </si>
  <si>
    <t>U.S. agency notes [Member]</t>
  </si>
  <si>
    <t>Commercial paper [Member]</t>
  </si>
  <si>
    <t>U.S. state and municipal securities [Member]</t>
  </si>
  <si>
    <t>Non-agency commercial mortgage-backed securities [Member]</t>
  </si>
  <si>
    <t>Foreign government agency securities [Member]</t>
  </si>
  <si>
    <t>Investment Securities (Narrative) (Details) - USD ($) $ in Millions</t>
  </si>
  <si>
    <t>Dec. 31, 2017</t>
  </si>
  <si>
    <t>Schedule of Held-to-maturity Securities [Line Items]</t>
  </si>
  <si>
    <t>Debt securities transferred from AFS to HTM</t>
  </si>
  <si>
    <t>Unrealized loss on transferred securities</t>
  </si>
  <si>
    <t>Consolidated assets</t>
  </si>
  <si>
    <t>Fair value of pledged securities</t>
  </si>
  <si>
    <t>Scenario, Forecast [Member]</t>
  </si>
  <si>
    <t>Investment Securities (Available For Sale and Held to Maturity Securities with Unrealized Losses, Aggregated by Category and Period of Continuous Unrealized Loss) (Details) $ in Millions</t>
  </si>
  <si>
    <t>Sep. 30, 2017USD ($)security</t>
  </si>
  <si>
    <t>Dec. 31, 2016USD ($)security</t>
  </si>
  <si>
    <t>Less than 12 months Fair Value</t>
  </si>
  <si>
    <t>Less than 12 months Unrealized Losses</t>
  </si>
  <si>
    <t>12 months or longer Fair Value</t>
  </si>
  <si>
    <t>12 months or longer Unrealized Losses</t>
  </si>
  <si>
    <t>Total Fair Value</t>
  </si>
  <si>
    <t>Total Unrealized Losses</t>
  </si>
  <si>
    <t>Total securities with unrealized losses</t>
  </si>
  <si>
    <t>Number of available for sale securities in unrealized loss positions | security</t>
  </si>
  <si>
    <t>Number of held to maturity securities in unrealized loss positions | security</t>
  </si>
  <si>
    <t>Investment Securities (Maturities of Securities Available for Sale and Held to Maturity) (Details) - USD ($) $ in Millions</t>
  </si>
  <si>
    <t>Available for sale securities, fair value</t>
  </si>
  <si>
    <t>Within 1 year</t>
  </si>
  <si>
    <t>After 1 year through 5 years</t>
  </si>
  <si>
    <t>After 5 years through 10 years</t>
  </si>
  <si>
    <t>After 10 years</t>
  </si>
  <si>
    <t>Available for sale securities, amortized cost</t>
  </si>
  <si>
    <t>Held to maturity securities, fair value</t>
  </si>
  <si>
    <t>Held to maturity securities, amortized cost</t>
  </si>
  <si>
    <t>Investment Securities (Proceeds and Gross Realized Gains And Losses from Sales of Securities Available for Sale) (Details) - USD ($) $ in Millions</t>
  </si>
  <si>
    <t>Proceeds</t>
  </si>
  <si>
    <t>Gross realized gains</t>
  </si>
  <si>
    <t>Gross realized losses</t>
  </si>
  <si>
    <t>Bank Loans and Related Allowance for Loan Losses (Composition of Bank Loans and Delinquency Analysis by Loan Segment) (Details) - USD ($) $ in Millions</t>
  </si>
  <si>
    <t>Jun. 30, 2017</t>
  </si>
  <si>
    <t>Jun. 30, 2016</t>
  </si>
  <si>
    <t>Dec. 31, 2015</t>
  </si>
  <si>
    <t>Financing Receivable, Recorded Investment, Past Due [Line Items]</t>
  </si>
  <si>
    <t>Current</t>
  </si>
  <si>
    <t>Past due and other nonaccrual loans</t>
  </si>
  <si>
    <t>Total loans</t>
  </si>
  <si>
    <t>Allowance for loan losses</t>
  </si>
  <si>
    <t>Total bank loans - net</t>
  </si>
  <si>
    <t>30-59 Days Past Due [Member]</t>
  </si>
  <si>
    <t>60-89 Days Past Due [Member]</t>
  </si>
  <si>
    <t>&gt;90 Days Past Due And Other Nonaccrual Loans [Member]</t>
  </si>
  <si>
    <t>Residential real estate mortgages [Member]</t>
  </si>
  <si>
    <t>Residential real estate mortgages [Member] | 30-59 Days Past Due [Member]</t>
  </si>
  <si>
    <t>Residential real estate mortgages [Member] | 60-89 Days Past Due [Member]</t>
  </si>
  <si>
    <t>Residential real estate mortgages [Member] | &gt;90 Days Past Due And Other Nonaccrual Loans [Member]</t>
  </si>
  <si>
    <t>Home equity loans and lines of credit [Member]</t>
  </si>
  <si>
    <t>Home equity loans and lines of credit [Member] | 30-59 Days Past Due [Member]</t>
  </si>
  <si>
    <t>Home equity loans and lines of credit [Member] | 60-89 Days Past Due [Member]</t>
  </si>
  <si>
    <t>Home equity loans and lines of credit [Member] | &gt;90 Days Past Due And Other Nonaccrual Loans [Member]</t>
  </si>
  <si>
    <t>Pledged asset lines [Member]</t>
  </si>
  <si>
    <t>Pledged asset lines [Member] | 30-59 Days Past Due [Member]</t>
  </si>
  <si>
    <t>Pledged asset lines [Member] | 60-89 Days Past Due [Member]</t>
  </si>
  <si>
    <t>Pledged asset lines [Member] | &gt;90 Days Past Due And Other Nonaccrual Loans [Member]</t>
  </si>
  <si>
    <t>Other [Member]</t>
  </si>
  <si>
    <t>Other [Member] | 30-59 Days Past Due [Member]</t>
  </si>
  <si>
    <t>Other [Member] | 60-89 Days Past Due [Member]</t>
  </si>
  <si>
    <t>Other [Member] | &gt;90 Days Past Due And Other Nonaccrual Loans [Member]</t>
  </si>
  <si>
    <t>Bank Loans and Related Allowance for Loan Losses (Narrative) (Details) $ in Millions</t>
  </si>
  <si>
    <t>12 Months Ended</t>
  </si>
  <si>
    <t>Sep. 30, 2017USD ($)loan</t>
  </si>
  <si>
    <t>Sep. 30, 2016USD ($)</t>
  </si>
  <si>
    <t>Dec. 31, 2016USD ($)loan</t>
  </si>
  <si>
    <t>Accounts, Notes, Loans and Financing Receivable [Line Items]</t>
  </si>
  <si>
    <t>Commitments to extend credit related to unused HELOCs, PALs, and other lines of credit</t>
  </si>
  <si>
    <t>Number of loans accruing interest contractually 90 days or more past due | loan</t>
  </si>
  <si>
    <t>Nonperforming assets, including nonaccrual loans and other real estate owned</t>
  </si>
  <si>
    <t>Impaired assets, which include nonaccrual loans, other real estate owned and troubled debt restructurings</t>
  </si>
  <si>
    <t>Total bank loans</t>
  </si>
  <si>
    <t>First Mortgage and Home Equity Loans and Lines of Credit [Member]</t>
  </si>
  <si>
    <t>Unamortized premiums and discounts and direct origination costs</t>
  </si>
  <si>
    <t>First Mortgage and Home Equity Loans and Lines of Credit [Member] | California [Member] | Loans, Geographic Area [Member]</t>
  </si>
  <si>
    <t>Concentration risk percentage</t>
  </si>
  <si>
    <t>47.00%</t>
  </si>
  <si>
    <t>48.00%</t>
  </si>
  <si>
    <t>First Mortgage [Member]</t>
  </si>
  <si>
    <t>Commitments to purchase First Mortgage loans</t>
  </si>
  <si>
    <t>Purchased first mortgages and HELOCs</t>
  </si>
  <si>
    <t>Home Equity Loans and Lines of Credit [Member]</t>
  </si>
  <si>
    <t>Loan term</t>
  </si>
  <si>
    <t>30 years</t>
  </si>
  <si>
    <t>Initial draw period</t>
  </si>
  <si>
    <t>10 years</t>
  </si>
  <si>
    <t>Converting to amortizing loans period</t>
  </si>
  <si>
    <t>20 years</t>
  </si>
  <si>
    <t>Percent of minimum interest paid</t>
  </si>
  <si>
    <t>39.00%</t>
  </si>
  <si>
    <t>Adjustable Rate First Mortgage [Member]</t>
  </si>
  <si>
    <t>Bank loans</t>
  </si>
  <si>
    <t>Percent of loans with interest-only payments</t>
  </si>
  <si>
    <t>34.00%</t>
  </si>
  <si>
    <t>Percent of interest only adjustable rate</t>
  </si>
  <si>
    <t>56.00%</t>
  </si>
  <si>
    <t>Adjustable Rate First Mortgage [Member] | Minimum [Member]</t>
  </si>
  <si>
    <t>Fixed rate interest rate period</t>
  </si>
  <si>
    <t>3 years</t>
  </si>
  <si>
    <t>Interest-only reset period</t>
  </si>
  <si>
    <t>Adjustable Rate First Mortgage [Member] | Maximum [Member]</t>
  </si>
  <si>
    <t>Home Equity Secured By Second Liens [Member]</t>
  </si>
  <si>
    <t>Bank Loans and Related Allowance for Loan Losses (Changes in Allowance for Loan Losses) (Details) - USD ($) $ in Millions</t>
  </si>
  <si>
    <t>Allowance for Loan and Lease Losses [Roll Forward]</t>
  </si>
  <si>
    <t>Balance at beginning of period</t>
  </si>
  <si>
    <t>Charge-offs</t>
  </si>
  <si>
    <t>Recoveries</t>
  </si>
  <si>
    <t>Balance at end of period</t>
  </si>
  <si>
    <t>Bank Loans and Related Allowance for Loan Losses (Credit Quality Indicators of Bank Loan Portfolio) (Details) $ in Millions</t>
  </si>
  <si>
    <t>Sep. 30, 2017USD ($)credit_rating</t>
  </si>
  <si>
    <t>Dec. 31, 2016USD ($)credit_rating</t>
  </si>
  <si>
    <t>Financing Receivable, Recorded Investment [Line Items]</t>
  </si>
  <si>
    <t>Balance</t>
  </si>
  <si>
    <t>Weighted Average Updated FICO | credit_rating</t>
  </si>
  <si>
    <t>Percent of Loans on Nonaccrual Status</t>
  </si>
  <si>
    <t>0.09%</t>
  </si>
  <si>
    <t>0.10%</t>
  </si>
  <si>
    <t>Residential real estate mortgages [Member] | Origination FICO Score Below 620 [Member]</t>
  </si>
  <si>
    <t>Residential real estate mortgages [Member] | Origination FICO Score 620 Through 679 [Member]</t>
  </si>
  <si>
    <t>Residential real estate mortgages [Member] | Origination FICO Score 680 Through 739 [Member]</t>
  </si>
  <si>
    <t>Residential real estate mortgages [Member] | Origination FICO Score 740 And Above [Member]</t>
  </si>
  <si>
    <t>Residential real estate mortgages [Member] | Year of origination Pre 2013 [Member]</t>
  </si>
  <si>
    <t>Residential real estate mortgages [Member] | Year of origination 2013 [Member]</t>
  </si>
  <si>
    <t>Residential real estate mortgages [Member] | Year of origination 2014 [Member]</t>
  </si>
  <si>
    <t>Residential real estate mortgages [Member] | Year of origination 2015 [Member]</t>
  </si>
  <si>
    <t>Residential real estate mortgages [Member] | Year of origination 2016 [Member]</t>
  </si>
  <si>
    <t>Residential real estate mortgages [Member] | Year of origination 2017 [Member]</t>
  </si>
  <si>
    <t>Residential real estate mortgages [Member] | Estimated Current LTV 70% And Below [Member]</t>
  </si>
  <si>
    <t>0.05%</t>
  </si>
  <si>
    <t>0.04%</t>
  </si>
  <si>
    <t>Residential real estate mortgages [Member] | Estimated Current LTV Greater Than 70% through 90% [Member]</t>
  </si>
  <si>
    <t>0.47%</t>
  </si>
  <si>
    <t>0.35%</t>
  </si>
  <si>
    <t>Residential real estate mortgages [Member] | Estimated Current LTV Greater Than 90% through 100% [Member]</t>
  </si>
  <si>
    <t>4.60%</t>
  </si>
  <si>
    <t>2.08%</t>
  </si>
  <si>
    <t>Residential real estate mortgages [Member] | Estimated Current LTV Greater Than 100% [Member]</t>
  </si>
  <si>
    <t>0.00%</t>
  </si>
  <si>
    <t>14.50%</t>
  </si>
  <si>
    <t>Residential real estate mortgages [Member] | Origination Loan To Value Ratio 70% And Below [Member]</t>
  </si>
  <si>
    <t>Residential real estate mortgages [Member] | Origination Loan to Value Ratio Greater Than 70% Through 90% [Member]</t>
  </si>
  <si>
    <t>Residential real estate mortgages [Member] | Origination Loan to Value Ratio Greater Than 90% Through 100% [Member]</t>
  </si>
  <si>
    <t>Utilization Rate</t>
  </si>
  <si>
    <t>36.00%</t>
  </si>
  <si>
    <t>0.21%</t>
  </si>
  <si>
    <t>0.20%</t>
  </si>
  <si>
    <t>Home equity loans and lines of credit [Member] | Origination FICO Score Below 620 [Member]</t>
  </si>
  <si>
    <t>Home equity loans and lines of credit [Member] | Origination FICO Score 620 Through 679 [Member]</t>
  </si>
  <si>
    <t>Home equity loans and lines of credit [Member] | Origination FICO Score 680 Through 739 [Member]</t>
  </si>
  <si>
    <t>Home equity loans and lines of credit [Member] | Origination FICO Score 740 And Above [Member]</t>
  </si>
  <si>
    <t>Home equity loans and lines of credit [Member] | Year of origination Pre 2013 [Member]</t>
  </si>
  <si>
    <t>Home equity loans and lines of credit [Member] | Year of origination 2013 [Member]</t>
  </si>
  <si>
    <t>Home equity loans and lines of credit [Member] | Year of origination 2014 [Member]</t>
  </si>
  <si>
    <t>Home equity loans and lines of credit [Member] | Year of origination 2015 [Member]</t>
  </si>
  <si>
    <t>Home equity loans and lines of credit [Member] | Year of origination 2016 [Member]</t>
  </si>
  <si>
    <t>Home equity loans and lines of credit [Member] | Year of origination 2017 [Member]</t>
  </si>
  <si>
    <t>Home equity loans and lines of credit [Member] | Estimated Current LTV 70% And Below [Member]</t>
  </si>
  <si>
    <t>33.00%</t>
  </si>
  <si>
    <t>35.00%</t>
  </si>
  <si>
    <t>0.16%</t>
  </si>
  <si>
    <t>0.12%</t>
  </si>
  <si>
    <t>Home equity loans and lines of credit [Member] | Estimated Current LTV Greater Than 70% through 90% [Member]</t>
  </si>
  <si>
    <t>49.00%</t>
  </si>
  <si>
    <t>50.00%</t>
  </si>
  <si>
    <t>0.46%</t>
  </si>
  <si>
    <t>0.40%</t>
  </si>
  <si>
    <t>Home equity loans and lines of credit [Member] | Estimated Current LTV Greater Than 90% through 100% [Member]</t>
  </si>
  <si>
    <t>74.00%</t>
  </si>
  <si>
    <t>66.00%</t>
  </si>
  <si>
    <t>1.74%</t>
  </si>
  <si>
    <t>Home equity loans and lines of credit [Member] | Estimated Current LTV Greater Than 100% [Member]</t>
  </si>
  <si>
    <t>70.00%</t>
  </si>
  <si>
    <t>2.12%</t>
  </si>
  <si>
    <t>3.73%</t>
  </si>
  <si>
    <t>Home equity loans and lines of credit [Member] | Origination Loan To Value Ratio 70% And Below [Member]</t>
  </si>
  <si>
    <t>Home equity loans and lines of credit [Member] | Origination Loan to Value Ratio Greater Than 70% Through 90% [Member]</t>
  </si>
  <si>
    <t>Home equity loans and lines of credit [Member] | Origination Loan to Value Ratio Greater Than 90% Through 100% [Member]</t>
  </si>
  <si>
    <t>Pledged asset lines [Member] | Weighted Average Loan to Value Ratio =70% [Member]</t>
  </si>
  <si>
    <t>42.00%</t>
  </si>
  <si>
    <t>46.00%</t>
  </si>
  <si>
    <t>Bank Loans and Related Allowance for Loan Losses (Convert to Amortizing Loans) (Details) - Home equity loans and lines of credit [Member] $ in Millions</t>
  </si>
  <si>
    <t>Sep. 30, 2017USD ($)</t>
  </si>
  <si>
    <t>Converted to an amortizing loan by period end</t>
  </si>
  <si>
    <t>1 year – 3 years</t>
  </si>
  <si>
    <t>3 years – 5 years</t>
  </si>
  <si>
    <t>5 years</t>
  </si>
  <si>
    <t>Variable Interest Entities (Aggregate Assets, Liabilities and Maximum Exposure to Loss) (Details) - Variable Interest Entity, Not Primary Beneficiary [Member] - USD ($) $ in Millions</t>
  </si>
  <si>
    <t>Variable Interest Entity [Line Items]</t>
  </si>
  <si>
    <t>Aggregate assets</t>
  </si>
  <si>
    <t>Aggregate liabilities</t>
  </si>
  <si>
    <t>Maximum exposure to loss</t>
  </si>
  <si>
    <t>LIHTC Investments [Member]</t>
  </si>
  <si>
    <t>Other CRA Investments [Member]</t>
  </si>
  <si>
    <t>Variable Interest Entities (Narrative) (Details) - LIHTC Investments [Member]</t>
  </si>
  <si>
    <t>Minimum [Member]</t>
  </si>
  <si>
    <t>Commitment, expected payment date</t>
  </si>
  <si>
    <t>Maximum [Member]</t>
  </si>
  <si>
    <t>Bank Deposits (Details) - USD ($) $ in Millions</t>
  </si>
  <si>
    <t>Interest-bearing deposits:</t>
  </si>
  <si>
    <t>Deposits swept from brokerage accounts</t>
  </si>
  <si>
    <t>Checking</t>
  </si>
  <si>
    <t>Savings and other</t>
  </si>
  <si>
    <t>Total interest-bearing deposits</t>
  </si>
  <si>
    <t>Non-interest-bearing deposits</t>
  </si>
  <si>
    <t>Total bank deposits</t>
  </si>
  <si>
    <t>Borrowings (Narrative) (Details) - USD ($)</t>
  </si>
  <si>
    <t>Mar. 02, 2017</t>
  </si>
  <si>
    <t>Debt Instrument [Line Items]</t>
  </si>
  <si>
    <t>Unamortized debt discounts/premiums and debt issuance costs</t>
  </si>
  <si>
    <t>Weighted average interest rate on long-term debt</t>
  </si>
  <si>
    <t>3.11%</t>
  </si>
  <si>
    <t>Line of credit facility, maximum borrowing capacity</t>
  </si>
  <si>
    <t>Commercial paper</t>
  </si>
  <si>
    <t>Revolving Credit Facility [Member]</t>
  </si>
  <si>
    <t>FHLB [Member] | Secured Credit Facility [Member]</t>
  </si>
  <si>
    <t>Current borrowing capacity</t>
  </si>
  <si>
    <t>Funds drawn under LOC's</t>
  </si>
  <si>
    <t>Schwab Bank [Member] | FHLB [Member]</t>
  </si>
  <si>
    <t>Investment in FHLB</t>
  </si>
  <si>
    <t>Charles Schwab &amp; Co. [Member]</t>
  </si>
  <si>
    <t>Senior Notes Due 2027 [Member]</t>
  </si>
  <si>
    <t>Senior Notes issued</t>
  </si>
  <si>
    <t>Fixed interest rate</t>
  </si>
  <si>
    <t>3.20%</t>
  </si>
  <si>
    <t>Borrowings (Long-term Debt Including Unamortized Debt Discounts and Premiums) (Details) - USD ($) $ in Millions</t>
  </si>
  <si>
    <t>Senior Notes</t>
  </si>
  <si>
    <t>Medium-Term Notes</t>
  </si>
  <si>
    <t>Finance lease obligation</t>
  </si>
  <si>
    <t>Total long-term debt</t>
  </si>
  <si>
    <t>Borrowings (Annual Maturities on Long-term Debt Outstanding) (Details) - USD ($) $ in Millions</t>
  </si>
  <si>
    <t>Thereafter</t>
  </si>
  <si>
    <t>Total maturities</t>
  </si>
  <si>
    <t>Unamortized discount, net</t>
  </si>
  <si>
    <t>Debt issuance costs</t>
  </si>
  <si>
    <t>Commitments and Contingencies (Details) - USD ($)</t>
  </si>
  <si>
    <t>Aug. 28, 2008</t>
  </si>
  <si>
    <t>Loss Contingencies [Line Items]</t>
  </si>
  <si>
    <t>Aggregate face amount of letter of credit agreements</t>
  </si>
  <si>
    <t>Performance Guarantee [Member]</t>
  </si>
  <si>
    <t>Liability for guarantees</t>
  </si>
  <si>
    <t>Margin Requirements [Member]</t>
  </si>
  <si>
    <t>Bond Market Fund Litigation [Member] | CMOs and Mortgage-backed Securities [Member]</t>
  </si>
  <si>
    <t>Alleged minimum percentage of fund assets invested in CMOs and mortgage-backed securities without obtaining shareholder vote, more than</t>
  </si>
  <si>
    <t>25.00%</t>
  </si>
  <si>
    <t>Offsetting Assets and Liabilities (Narrative) (Details) - USD ($) $ in Millions</t>
  </si>
  <si>
    <t>Securities Financing Transaction, Fair Value [Member]</t>
  </si>
  <si>
    <t>Fair Value, Off-balance Sheet Risks, Disclosure Information [Line Items]</t>
  </si>
  <si>
    <t>Fair value of borrowed securities from other broker-dealers to fulfill short sales by clients</t>
  </si>
  <si>
    <t>Offsetting Assets and Liabilities (Offsetting Assets and Liabilities) (Details) - USD ($) $ in Millions</t>
  </si>
  <si>
    <t>Resale agreements</t>
  </si>
  <si>
    <t>Gross Assets</t>
  </si>
  <si>
    <t>Gross Amounts Offset in the Condensed Consolidated Balance Sheets</t>
  </si>
  <si>
    <t>Net Amounts Presented in the Condensed Consolidated Balance Sheets</t>
  </si>
  <si>
    <t>Counterparty Offsetting</t>
  </si>
  <si>
    <t>Collateral</t>
  </si>
  <si>
    <t>Net Amount</t>
  </si>
  <si>
    <t>Securities borrowed</t>
  </si>
  <si>
    <t>Total Gross Assets</t>
  </si>
  <si>
    <t>Total Assets, Gross Amounts Offset in the Condensed Consolidated Balance Sheets</t>
  </si>
  <si>
    <t>Total Assets, Net Amounts Presented in the Condensed Consolidated Balance Sheets</t>
  </si>
  <si>
    <t>Total Assets, Gross Amounts Not Offset in the Consolidated Balance Sheet, Counterparty Offsetting</t>
  </si>
  <si>
    <t>Total Assets, Gross Amounts Not Offset in the Consolidated Balance Sheet, Collateral</t>
  </si>
  <si>
    <t>Total Assets, Net Amount</t>
  </si>
  <si>
    <t>Securities loaned</t>
  </si>
  <si>
    <t>Gross Liabilities</t>
  </si>
  <si>
    <t>Total Gross Liabilities</t>
  </si>
  <si>
    <t>Total Liabilities, Net Amounts Presented in the Consolidated Balance Sheet</t>
  </si>
  <si>
    <t>Total Liabilities, Gross Amounts Not Offset in the Consolidated Balance Sheet, Counterparty Offsetting</t>
  </si>
  <si>
    <t>Total Liabilities, Gross Amounts Not Offset in the Consolidated Balance Sheet, Collateral</t>
  </si>
  <si>
    <t>Total Liabilities, Net Amount</t>
  </si>
  <si>
    <t>Offsetting Assets [Line Items]</t>
  </si>
  <si>
    <t>Fair value of client securities available to be pledged</t>
  </si>
  <si>
    <t>Resale And Repurchase Agreements [Member]</t>
  </si>
  <si>
    <t>Percentage of collateral to related assets</t>
  </si>
  <si>
    <t>102.00%</t>
  </si>
  <si>
    <t>Offsetting Assets and Liabilities (Summary of the Fair Value of Client Securities Available to Utilize as Collateral and Amounts Pledged) (Details) - USD ($) $ in Millions</t>
  </si>
  <si>
    <t>Securities Financing Transaction [Line Items]</t>
  </si>
  <si>
    <t>Total collateral pledged</t>
  </si>
  <si>
    <t>Securities Lending to Other Broker-Dealers [Member]</t>
  </si>
  <si>
    <t>Fulfillment of Client Short Sales [Member]</t>
  </si>
  <si>
    <t>Fulfillment of Requirements with the Options Clearing Corporation [Member]</t>
  </si>
  <si>
    <t>Fully Paid Client Securities [Member]</t>
  </si>
  <si>
    <t>Fair Values of Assets and Liabilities (Fair Value Hierarchy for Assets and Liabilities Measured at Fair Value on a Recurring Basis) (Details) - USD ($) $ in Millions</t>
  </si>
  <si>
    <t>Fair Value, Assets Measured on Recurring and Nonrecurring Basis [Line Items]</t>
  </si>
  <si>
    <t>Fair Value, Measurements, Recurring [Member] | Fair Value [Member]</t>
  </si>
  <si>
    <t>Cash equivalents</t>
  </si>
  <si>
    <t>Investments segregated and on deposit for regulatory purposes</t>
  </si>
  <si>
    <t>Fair Value, Measurements, Recurring [Member] | Fair Value [Member] | Money market funds [Member]</t>
  </si>
  <si>
    <t>Fair Value, Measurements, Recurring [Member] | Fair Value [Member] | Commercial paper [Member]</t>
  </si>
  <si>
    <t>Fair Value, Measurements, Recurring [Member] | Fair Value [Member] | Certificates of deposit [Member]</t>
  </si>
  <si>
    <t>Fair Value, Measurements, Recurring [Member] | Fair Value [Member] | U.S. Government securities [Member]</t>
  </si>
  <si>
    <t>Fair Value, Measurements, Recurring [Member] | Fair Value [Member] | Equity and bond mutual funds [Member]</t>
  </si>
  <si>
    <t>Fair Value, Measurements, Recurring [Member] | Fair Value [Member] | Schwab Funds money market funds [Member]</t>
  </si>
  <si>
    <t>Fair Value, Measurements, Recurring [Member] | Fair Value [Member] | State and municipal debt obligations [Member]</t>
  </si>
  <si>
    <t>Fair Value, Measurements, Recurring [Member] | Fair Value [Member] | Equity, U.S. Government and corporate debt, and other securities [Member]</t>
  </si>
  <si>
    <t>Fair Value, Measurements, Recurring [Member] | Fair Value [Member] | U.S. agency mortgage-backed securities [Member]</t>
  </si>
  <si>
    <t>Fair Value, Measurements, Recurring [Member] | Fair Value [Member] | Asset-backed securities [Member]</t>
  </si>
  <si>
    <t>Fair Value, Measurements, Recurring [Member] | Fair Value [Member] | Corporate debt securities [Member]</t>
  </si>
  <si>
    <t>Fair Value, Measurements, Recurring [Member] | Fair Value [Member] | U.S. Treasury securities [Member]</t>
  </si>
  <si>
    <t>Fair Value, Measurements, Recurring [Member] | Fair Value [Member] | U.S. agency notes [Member]</t>
  </si>
  <si>
    <t>Fair Value, Measurements, Recurring [Member] | Fair Value [Member] | U.S. state and municipal securities [Member]</t>
  </si>
  <si>
    <t>Fair Value, Measurements, Recurring [Member] | Fair Value [Member] | Non-agency commercial mortgage-backed securities [Member]</t>
  </si>
  <si>
    <t>Fair Value, Measurements, Recurring [Member] | Fair Value [Member] | Foreign government agency securities [Member]</t>
  </si>
  <si>
    <t>Fair Value, Measurements, Recurring [Member] | Fair Value [Member] | Quoted Prices in Active Markets for Identical Assets (Level 1) [Member]</t>
  </si>
  <si>
    <t>Fair Value, Measurements, Recurring [Member] | Fair Value [Member] | Quoted Prices in Active Markets for Identical Assets (Level 1) [Member] | Money market funds [Member]</t>
  </si>
  <si>
    <t>Fair Value, Measurements, Recurring [Member] | Fair Value [Member] | Quoted Prices in Active Markets for Identical Assets (Level 1) [Member] | Commercial paper [Member]</t>
  </si>
  <si>
    <t>Fair Value, Measurements, Recurring [Member] | Fair Value [Member] | Quoted Prices in Active Markets for Identical Assets (Level 1) [Member] | Certificates of deposit [Member]</t>
  </si>
  <si>
    <t>Fair Value, Measurements, Recurring [Member] | Fair Value [Member] | Quoted Prices in Active Markets for Identical Assets (Level 1) [Member] | U.S. Government securities [Member]</t>
  </si>
  <si>
    <t>Fair Value, Measurements, Recurring [Member] | Fair Value [Member] | Quoted Prices in Active Markets for Identical Assets (Level 1) [Member] | Equity and bond mutual funds [Member]</t>
  </si>
  <si>
    <t>Fair Value, Measurements, Recurring [Member] | Fair Value [Member] | Quoted Prices in Active Markets for Identical Assets (Level 1) [Member] | Schwab Funds money market funds [Member]</t>
  </si>
  <si>
    <t>Fair Value, Measurements, Recurring [Member] | Fair Value [Member] | Quoted Prices in Active Markets for Identical Assets (Level 1) [Member] | State and municipal debt obligations [Member]</t>
  </si>
  <si>
    <t>Fair Value, Measurements, Recurring [Member] | Fair Value [Member] | Quoted Prices in Active Markets for Identical Assets (Level 1) [Member] | Equity, U.S. Government and corporate debt, and other securities [Member]</t>
  </si>
  <si>
    <t>Fair Value, Measurements, Recurring [Member] | Fair Value [Member] | Quoted Prices in Active Markets for Identical Assets (Level 1) [Member] | U.S. agency mortgage-backed securities [Member]</t>
  </si>
  <si>
    <t>Fair Value, Measurements, Recurring [Member] | Fair Value [Member] | Quoted Prices in Active Markets for Identical Assets (Level 1) [Member] | Asset-backed securities [Member]</t>
  </si>
  <si>
    <t>Fair Value, Measurements, Recurring [Member] | Fair Value [Member] | Quoted Prices in Active Markets for Identical Assets (Level 1) [Member] | Corporate debt securities [Member]</t>
  </si>
  <si>
    <t>Fair Value, Measurements, Recurring [Member] | Fair Value [Member] | Quoted Prices in Active Markets for Identical Assets (Level 1) [Member] | U.S. Treasury securities [Member]</t>
  </si>
  <si>
    <t>Fair Value, Measurements, Recurring [Member] | Fair Value [Member] | Quoted Prices in Active Markets for Identical Assets (Level 1) [Member] | U.S. agency notes [Member]</t>
  </si>
  <si>
    <t>Fair Value, Measurements, Recurring [Member] | Fair Value [Member] | Quoted Prices in Active Markets for Identical Assets (Level 1) [Member] | U.S. state and municipal securities [Member]</t>
  </si>
  <si>
    <t>Fair Value, Measurements, Recurring [Member] | Fair Value [Member] | Quoted Prices in Active Markets for Identical Assets (Level 1) [Member] | Non-agency commercial mortgage-backed securities [Member]</t>
  </si>
  <si>
    <t>Fair Value, Measurements, Recurring [Member] | Fair Value [Member] | Quoted Prices in Active Markets for Identical Assets (Level 1) [Member] | Foreign government agency securities [Member]</t>
  </si>
  <si>
    <t>Fair Value, Measurements, Recurring [Member] | Fair Value [Member] | Significant Other Observable Inputs (Level 2) [Member]</t>
  </si>
  <si>
    <t>Fair Value, Measurements, Recurring [Member] | Fair Value [Member] | Significant Other Observable Inputs (Level 2) [Member] | Money market funds [Member]</t>
  </si>
  <si>
    <t>Fair Value, Measurements, Recurring [Member] | Fair Value [Member] | Significant Other Observable Inputs (Level 2) [Member] | Commercial paper [Member]</t>
  </si>
  <si>
    <t>Fair Value, Measurements, Recurring [Member] | Fair Value [Member] | Significant Other Observable Inputs (Level 2) [Member] | Certificates of deposit [Member]</t>
  </si>
  <si>
    <t>Fair Value, Measurements, Recurring [Member] | Fair Value [Member] | Significant Other Observable Inputs (Level 2) [Member] | U.S. Government securities [Member]</t>
  </si>
  <si>
    <t>Fair Value, Measurements, Recurring [Member] | Fair Value [Member] | Significant Other Observable Inputs (Level 2) [Member] | Equity and bond mutual funds [Member]</t>
  </si>
  <si>
    <t>Fair Value, Measurements, Recurring [Member] | Fair Value [Member] | Significant Other Observable Inputs (Level 2) [Member] | Schwab Funds money market funds [Member]</t>
  </si>
  <si>
    <t>Fair Value, Measurements, Recurring [Member] | Fair Value [Member] | Significant Other Observable Inputs (Level 2) [Member] | State and municipal debt obligations [Member]</t>
  </si>
  <si>
    <t>Fair Value, Measurements, Recurring [Member] | Fair Value [Member] | Significant Other Observable Inputs (Level 2) [Member] | Equity, U.S. Government and corporate debt, and other securities [Member]</t>
  </si>
  <si>
    <t>Fair Value, Measurements, Recurring [Member] | Fair Value [Member] | Significant Other Observable Inputs (Level 2) [Member] | U.S. agency mortgage-backed securities [Member]</t>
  </si>
  <si>
    <t>Fair Value, Measurements, Recurring [Member] | Fair Value [Member] | Significant Other Observable Inputs (Level 2) [Member] | Asset-backed securities [Member]</t>
  </si>
  <si>
    <t>Fair Value, Measurements, Recurring [Member] | Fair Value [Member] | Significant Other Observable Inputs (Level 2) [Member] | Corporate debt securities [Member]</t>
  </si>
  <si>
    <t>Fair Value, Measurements, Recurring [Member] | Fair Value [Member] | Significant Other Observable Inputs (Level 2) [Member] | U.S. Treasury securities [Member]</t>
  </si>
  <si>
    <t>Fair Value, Measurements, Recurring [Member] | Fair Value [Member] | Significant Other Observable Inputs (Level 2) [Member] | U.S. agency notes [Member]</t>
  </si>
  <si>
    <t>Fair Value, Measurements, Recurring [Member] | Fair Value [Member] | Significant Other Observable Inputs (Level 2) [Member] | U.S. state and municipal securities [Member]</t>
  </si>
  <si>
    <t>Fair Value, Measurements, Recurring [Member] | Fair Value [Member] | Significant Other Observable Inputs (Level 2) [Member] | Non-agency commercial mortgage-backed securities [Member]</t>
  </si>
  <si>
    <t>Fair Value, Measurements, Recurring [Member] | Fair Value [Member] | Significant Other Observable Inputs (Level 2) [Member] | Foreign government agency securities [Member]</t>
  </si>
  <si>
    <t>Fair Value, Measurements, Recurring [Member] | Fair Value [Member] | Significant Unobservable Inputs (Level 3) [Member]</t>
  </si>
  <si>
    <t>Fair Value, Measurements, Recurring [Member] | Fair Value [Member] | Significant Unobservable Inputs (Level 3) [Member] | Money market funds [Member]</t>
  </si>
  <si>
    <t>Fair Value, Measurements, Recurring [Member] | Fair Value [Member] | Significant Unobservable Inputs (Level 3) [Member] | Commercial paper [Member]</t>
  </si>
  <si>
    <t>Fair Value, Measurements, Recurring [Member] | Fair Value [Member] | Significant Unobservable Inputs (Level 3) [Member] | Certificates of deposit [Member]</t>
  </si>
  <si>
    <t>Fair Value, Measurements, Recurring [Member] | Fair Value [Member] | Significant Unobservable Inputs (Level 3) [Member] | U.S. Government securities [Member]</t>
  </si>
  <si>
    <t>Fair Value, Measurements, Recurring [Member] | Fair Value [Member] | Significant Unobservable Inputs (Level 3) [Member] | Equity and bond mutual funds [Member]</t>
  </si>
  <si>
    <t>Fair Value, Measurements, Recurring [Member] | Fair Value [Member] | Significant Unobservable Inputs (Level 3) [Member] | Schwab Funds money market funds [Member]</t>
  </si>
  <si>
    <t>Fair Value, Measurements, Recurring [Member] | Fair Value [Member] | Significant Unobservable Inputs (Level 3) [Member] | State and municipal debt obligations [Member]</t>
  </si>
  <si>
    <t>Fair Value, Measurements, Recurring [Member] | Fair Value [Member] | Significant Unobservable Inputs (Level 3) [Member] | Equity, U.S. Government and corporate debt, and other securities [Member]</t>
  </si>
  <si>
    <t>Fair Value, Measurements, Recurring [Member] | Fair Value [Member] | Significant Unobservable Inputs (Level 3) [Member] | U.S. agency mortgage-backed securities [Member]</t>
  </si>
  <si>
    <t>Fair Value, Measurements, Recurring [Member] | Fair Value [Member] | Significant Unobservable Inputs (Level 3) [Member] | Asset-backed securities [Member]</t>
  </si>
  <si>
    <t>Fair Value, Measurements, Recurring [Member] | Fair Value [Member] | Significant Unobservable Inputs (Level 3) [Member] | Corporate debt securities [Member]</t>
  </si>
  <si>
    <t>Fair Value, Measurements, Recurring [Member] | Fair Value [Member] | Significant Unobservable Inputs (Level 3) [Member] | U.S. Treasury securities [Member]</t>
  </si>
  <si>
    <t>Fair Value, Measurements, Recurring [Member] | Fair Value [Member] | Significant Unobservable Inputs (Level 3) [Member] | U.S. agency notes [Member]</t>
  </si>
  <si>
    <t>Fair Value, Measurements, Recurring [Member] | Fair Value [Member] | Significant Unobservable Inputs (Level 3) [Member] | U.S. state and municipal securities [Member]</t>
  </si>
  <si>
    <t>Fair Value, Measurements, Recurring [Member] | Fair Value [Member] | Significant Unobservable Inputs (Level 3) [Member] | Non-agency commercial mortgage-backed securities [Member]</t>
  </si>
  <si>
    <t>Fair Value, Measurements, Recurring [Member] | Fair Value [Member] | Significant Unobservable Inputs (Level 3) [Member] | Foreign government agency securities [Member]</t>
  </si>
  <si>
    <t>Fair Values of Assets and Liabilities (Fair Value of Other Financial Instruments) (Details) - USD ($) $ in Millions</t>
  </si>
  <si>
    <t>Assets:</t>
  </si>
  <si>
    <t>Carrying Amount [Member]</t>
  </si>
  <si>
    <t>Receivables from brokerage clients – net</t>
  </si>
  <si>
    <t>Bank loans – net</t>
  </si>
  <si>
    <t>Liabilities:</t>
  </si>
  <si>
    <t>Carrying Amount [Member] | Residential real estate mortgages [Member]</t>
  </si>
  <si>
    <t>Carrying Amount [Member] | Home equity loans and lines of credit [Member]</t>
  </si>
  <si>
    <t>Carrying Amount [Member] | Pledged asset lines [Member]</t>
  </si>
  <si>
    <t>Carrying Amount [Member] | Other [Member]</t>
  </si>
  <si>
    <t>Carrying Amount [Member] | U.S. agency mortgage-backed securities [Member]</t>
  </si>
  <si>
    <t>Carrying Amount [Member] | Non-agency commercial mortgage-backed securities [Member]</t>
  </si>
  <si>
    <t>Carrying Amount [Member] | Asset-backed securities [Member]</t>
  </si>
  <si>
    <t>Carrying Amount [Member] | Corporate debt securities [Member]</t>
  </si>
  <si>
    <t>Carrying Amount [Member] | U.S. Treasury securities [Member]</t>
  </si>
  <si>
    <t>Carrying Amount [Member] | Commercial paper [Member]</t>
  </si>
  <si>
    <t>Carrying Amount [Member] | U.S. state and municipal securities [Member]</t>
  </si>
  <si>
    <t>Carrying Amount [Member] | Certificates of deposit [Member]</t>
  </si>
  <si>
    <t>Carrying Amount [Member] | Foreign government agency securities [Member]</t>
  </si>
  <si>
    <t>Portion at Other than Fair Value Measurement [Member]</t>
  </si>
  <si>
    <t>Portion at Other than Fair Value Measurement [Member] | Residential real estate mortgages [Member]</t>
  </si>
  <si>
    <t>Portion at Other than Fair Value Measurement [Member] | Home equity loans and lines of credit [Member]</t>
  </si>
  <si>
    <t>Portion at Other than Fair Value Measurement [Member] | Pledged asset lines [Member]</t>
  </si>
  <si>
    <t>Portion at Other than Fair Value Measurement [Member] | Other [Member]</t>
  </si>
  <si>
    <t>Portion at Other than Fair Value Measurement [Member] | U.S. agency mortgage-backed securities [Member]</t>
  </si>
  <si>
    <t>Portion at Other than Fair Value Measurement [Member] | Non-agency commercial mortgage-backed securities [Member]</t>
  </si>
  <si>
    <t>Portion at Other than Fair Value Measurement [Member] | Asset-backed securities [Member]</t>
  </si>
  <si>
    <t>Portion at Other than Fair Value Measurement [Member] | Corporate debt securities [Member]</t>
  </si>
  <si>
    <t>Portion at Other than Fair Value Measurement [Member] | U.S. Treasury securities [Member]</t>
  </si>
  <si>
    <t>Portion at Other than Fair Value Measurement [Member] | Commercial paper [Member]</t>
  </si>
  <si>
    <t>Portion at Other than Fair Value Measurement [Member] | U.S. state and municipal securities [Member]</t>
  </si>
  <si>
    <t>Portion at Other than Fair Value Measurement [Member] | Certificates of deposit [Member]</t>
  </si>
  <si>
    <t>Portion at Other than Fair Value Measurement [Member] | Foreign government agency securities [Member]</t>
  </si>
  <si>
    <t>Portion at Other than Fair Value Measurement [Member] | Quoted Prices in Active Markets for Identical Assets (Level 1) [Member]</t>
  </si>
  <si>
    <t>Portion at Other than Fair Value Measurement [Member] | Quoted Prices in Active Markets for Identical Assets (Level 1) [Member] | Residential real estate mortgages [Member]</t>
  </si>
  <si>
    <t>Portion at Other than Fair Value Measurement [Member] | Quoted Prices in Active Markets for Identical Assets (Level 1) [Member] | Home equity loans and lines of credit [Member]</t>
  </si>
  <si>
    <t>Portion at Other than Fair Value Measurement [Member] | Quoted Prices in Active Markets for Identical Assets (Level 1) [Member] | Pledged asset lines [Member]</t>
  </si>
  <si>
    <t>Portion at Other than Fair Value Measurement [Member] | Quoted Prices in Active Markets for Identical Assets (Level 1) [Member] | Other [Member]</t>
  </si>
  <si>
    <t>Portion at Other than Fair Value Measurement [Member] | Quoted Prices in Active Markets for Identical Assets (Level 1) [Member] | U.S. agency mortgage-backed securities [Member]</t>
  </si>
  <si>
    <t>Portion at Other than Fair Value Measurement [Member] | Quoted Prices in Active Markets for Identical Assets (Level 1) [Member] | Non-agency commercial mortgage-backed securities [Member]</t>
  </si>
  <si>
    <t>Portion at Other than Fair Value Measurement [Member] | Quoted Prices in Active Markets for Identical Assets (Level 1) [Member] | Asset-backed securities [Member]</t>
  </si>
  <si>
    <t>Portion at Other than Fair Value Measurement [Member] | Quoted Prices in Active Markets for Identical Assets (Level 1) [Member] | Corporate debt securities [Member]</t>
  </si>
  <si>
    <t>Portion at Other than Fair Value Measurement [Member] | Quoted Prices in Active Markets for Identical Assets (Level 1) [Member] | U.S. Treasury securities [Member]</t>
  </si>
  <si>
    <t>Portion at Other than Fair Value Measurement [Member] | Quoted Prices in Active Markets for Identical Assets (Level 1) [Member] | Commercial paper [Member]</t>
  </si>
  <si>
    <t>Portion at Other than Fair Value Measurement [Member] | Quoted Prices in Active Markets for Identical Assets (Level 1) [Member] | U.S. state and municipal securities [Member]</t>
  </si>
  <si>
    <t>Portion at Other than Fair Value Measurement [Member] | Quoted Prices in Active Markets for Identical Assets (Level 1) [Member] | Certificates of deposit [Member]</t>
  </si>
  <si>
    <t>Portion at Other than Fair Value Measurement [Member] | Quoted Prices in Active Markets for Identical Assets (Level 1) [Member] | Foreign government agency securities [Member]</t>
  </si>
  <si>
    <t>Portion at Other than Fair Value Measurement [Member] | Significant Other Observable Inputs (Level 2) [Member]</t>
  </si>
  <si>
    <t>Portion at Other than Fair Value Measurement [Member] | Significant Other Observable Inputs (Level 2) [Member] | Residential real estate mortgages [Member]</t>
  </si>
  <si>
    <t>Portion at Other than Fair Value Measurement [Member] | Significant Other Observable Inputs (Level 2) [Member] | Home equity loans and lines of credit [Member]</t>
  </si>
  <si>
    <t>Portion at Other than Fair Value Measurement [Member] | Significant Other Observable Inputs (Level 2) [Member] | Pledged asset lines [Member]</t>
  </si>
  <si>
    <t>Portion at Other than Fair Value Measurement [Member] | Significant Other Observable Inputs (Level 2) [Member] | Other [Member]</t>
  </si>
  <si>
    <t>Portion at Other than Fair Value Measurement [Member] | Significant Other Observable Inputs (Level 2) [Member] | U.S. agency mortgage-backed securities [Member]</t>
  </si>
  <si>
    <t>Portion at Other than Fair Value Measurement [Member] | Significant Other Observable Inputs (Level 2) [Member] | Non-agency commercial mortgage-backed securities [Member]</t>
  </si>
  <si>
    <t>Portion at Other than Fair Value Measurement [Member] | Significant Other Observable Inputs (Level 2) [Member] | Asset-backed securities [Member]</t>
  </si>
  <si>
    <t>Portion at Other than Fair Value Measurement [Member] | Significant Other Observable Inputs (Level 2) [Member] | Corporate debt securities [Member]</t>
  </si>
  <si>
    <t>Portion at Other than Fair Value Measurement [Member] | Significant Other Observable Inputs (Level 2) [Member] | U.S. Treasury securities [Member]</t>
  </si>
  <si>
    <t>Portion at Other than Fair Value Measurement [Member] | Significant Other Observable Inputs (Level 2) [Member] | Commercial paper [Member]</t>
  </si>
  <si>
    <t>Portion at Other than Fair Value Measurement [Member] | Significant Other Observable Inputs (Level 2) [Member] | U.S. state and municipal securities [Member]</t>
  </si>
  <si>
    <t>Portion at Other than Fair Value Measurement [Member] | Significant Other Observable Inputs (Level 2) [Member] | Certificates of deposit [Member]</t>
  </si>
  <si>
    <t>Portion at Other than Fair Value Measurement [Member] | Significant Other Observable Inputs (Level 2) [Member] | Foreign government agency securities [Member]</t>
  </si>
  <si>
    <t>Portion at Other than Fair Value Measurement [Member] | Significant Unobservable Inputs (Level 3) [Member]</t>
  </si>
  <si>
    <t>Portion at Other than Fair Value Measurement [Member] | Significant Unobservable Inputs (Level 3) [Member] | Residential real estate mortgages [Member]</t>
  </si>
  <si>
    <t>Portion at Other than Fair Value Measurement [Member] | Significant Unobservable Inputs (Level 3) [Member] | Home equity loans and lines of credit [Member]</t>
  </si>
  <si>
    <t>Portion at Other than Fair Value Measurement [Member] | Significant Unobservable Inputs (Level 3) [Member] | Pledged asset lines [Member]</t>
  </si>
  <si>
    <t>Portion at Other than Fair Value Measurement [Member] | Significant Unobservable Inputs (Level 3) [Member] | Other [Member]</t>
  </si>
  <si>
    <t>Portion at Other than Fair Value Measurement [Member] | Significant Unobservable Inputs (Level 3) [Member] | U.S. agency mortgage-backed securities [Member]</t>
  </si>
  <si>
    <t>Portion at Other than Fair Value Measurement [Member] | Significant Unobservable Inputs (Level 3) [Member] | Non-agency commercial mortgage-backed securities [Member]</t>
  </si>
  <si>
    <t>Portion at Other than Fair Value Measurement [Member] | Significant Unobservable Inputs (Level 3) [Member] | Asset-backed securities [Member]</t>
  </si>
  <si>
    <t>Portion at Other than Fair Value Measurement [Member] | Significant Unobservable Inputs (Level 3) [Member] | Corporate debt securities [Member]</t>
  </si>
  <si>
    <t>Portion at Other than Fair Value Measurement [Member] | Significant Unobservable Inputs (Level 3) [Member] | U.S. Treasury securities [Member]</t>
  </si>
  <si>
    <t>Portion at Other than Fair Value Measurement [Member] | Significant Unobservable Inputs (Level 3) [Member] | Commercial paper [Member]</t>
  </si>
  <si>
    <t>Portion at Other than Fair Value Measurement [Member] | Significant Unobservable Inputs (Level 3) [Member] | U.S. state and municipal securities [Member]</t>
  </si>
  <si>
    <t>Portion at Other than Fair Value Measurement [Member] | Significant Unobservable Inputs (Level 3) [Member] | Certificates of deposit [Member]</t>
  </si>
  <si>
    <t>Portion at Other than Fair Value Measurement [Member] | Significant Unobservable Inputs (Level 3) [Member] | Foreign government agency securities [Member]</t>
  </si>
  <si>
    <t>Stockholders' Equity (Details) - USD ($) $ / shares in Units, shares in Thousands, $ in Millions</t>
  </si>
  <si>
    <t>Class of Stock [Line Items]</t>
  </si>
  <si>
    <t>Shares Issued (in shares)</t>
  </si>
  <si>
    <t>Shares Outstanding (in shares)</t>
  </si>
  <si>
    <t>Liquidation Preference</t>
  </si>
  <si>
    <t>Carrying Value</t>
  </si>
  <si>
    <t>Series A Preferred Stock [Member]</t>
  </si>
  <si>
    <t>Liquidation Preference Per Share (USD per share)</t>
  </si>
  <si>
    <t>Series B Preferred Stock [Member]</t>
  </si>
  <si>
    <t>Series C Preferred Stock [Member]</t>
  </si>
  <si>
    <t>Series D Preferred Stock [Member]</t>
  </si>
  <si>
    <t>Series E Preferred Stock [Member]</t>
  </si>
  <si>
    <t>Accumulated Other Comprehensive Income (Components of Other Comprehensive Income (Loss)) (Details) - USD ($) $ in Millions</t>
  </si>
  <si>
    <t>Other comprehensive income (loss) before tax</t>
  </si>
  <si>
    <t>Reclassification of net unrealized loss on securities transferred to held to maturity</t>
  </si>
  <si>
    <t>Reclassification of net unrealized loss on securities transferred from available for sale</t>
  </si>
  <si>
    <t>Tax Effect</t>
  </si>
  <si>
    <t>Reclassification of net unrealized loss on securities transferred from available for sale (1)</t>
  </si>
  <si>
    <t>Other comprehensive income (loss)</t>
  </si>
  <si>
    <t>Net of Tax</t>
  </si>
  <si>
    <t>Accumulated Other Comprehensive Income (Accumulated Other Comprehensive Income Balances) (Details) - USD ($) $ in Millions</t>
  </si>
  <si>
    <t>Beginning Balance</t>
  </si>
  <si>
    <t>Other net changes</t>
  </si>
  <si>
    <t>Ending Balance</t>
  </si>
  <si>
    <t>Net unrealized gain (loss) on available for sale securities [Member]</t>
  </si>
  <si>
    <t>Reclassification of Securities Transferred to Held to Maturity [Member]</t>
  </si>
  <si>
    <t>Other Reclassifications in Other Revenue Available for Sale Securities [Member]</t>
  </si>
  <si>
    <t>Reclassification of Securities Transferred from Available for Sale [Member]</t>
  </si>
  <si>
    <t>Amortization of amounts previously recorded upon transfer to held to maturity from available for sale [Member]</t>
  </si>
  <si>
    <t>Earnings Per Common Share (Details) - USD ($) $ / shares in Units, shares in Millions, $ in Millions</t>
  </si>
  <si>
    <t>Weighted-average common shares outstanding — basic (shares)</t>
  </si>
  <si>
    <t>Common stock equivalent shares related to stock incentive plans (shares)</t>
  </si>
  <si>
    <t>Weighted-average common shares outstanding — diluted (shares)</t>
  </si>
  <si>
    <t>Basic EPS (USD per share)</t>
  </si>
  <si>
    <t>Diluted EPS (USD per share)</t>
  </si>
  <si>
    <t>Antidilutive stock options and restricted stock awards excluded from the calculation of diluted EPS (in shares)</t>
  </si>
  <si>
    <t>Regulatory Requirements (Regulatory Capital and Ratios) (Details) - USD ($) $ in Millions</t>
  </si>
  <si>
    <t>CSC [Member]</t>
  </si>
  <si>
    <t>Common Equity Tier 1 Risk-Based Capital</t>
  </si>
  <si>
    <t>Actual Amount</t>
  </si>
  <si>
    <t>Actual Ratio</t>
  </si>
  <si>
    <t>19.60%</t>
  </si>
  <si>
    <t>18.40%</t>
  </si>
  <si>
    <t>Minimum Capital Requirement Amount</t>
  </si>
  <si>
    <t>Minimum Capital Requirement Ratio</t>
  </si>
  <si>
    <t>4.50%</t>
  </si>
  <si>
    <t>Tier 1 Risk-Based Capital</t>
  </si>
  <si>
    <t>23.50%</t>
  </si>
  <si>
    <t>22.50%</t>
  </si>
  <si>
    <t>6.00%</t>
  </si>
  <si>
    <t>Total Risk-Based Capital</t>
  </si>
  <si>
    <t>22.60%</t>
  </si>
  <si>
    <t>8.00%</t>
  </si>
  <si>
    <t>Tier 1 Leverage</t>
  </si>
  <si>
    <t>7.70%</t>
  </si>
  <si>
    <t>7.20%</t>
  </si>
  <si>
    <t>4.00%</t>
  </si>
  <si>
    <t>Schwab Bank [Member]</t>
  </si>
  <si>
    <t>20.00%</t>
  </si>
  <si>
    <t>19.80%</t>
  </si>
  <si>
    <t>Minimum to be Well Capitalized Amount</t>
  </si>
  <si>
    <t>Minimum to be Well Capitalized Ratio</t>
  </si>
  <si>
    <t>6.50%</t>
  </si>
  <si>
    <t>20.10%</t>
  </si>
  <si>
    <t>19.90%</t>
  </si>
  <si>
    <t>10.00%</t>
  </si>
  <si>
    <t>7.00%</t>
  </si>
  <si>
    <t>5.00%</t>
  </si>
  <si>
    <t>Regulatory Requirements (Net Capital and Net Capital Requirements for Schwab and optionsXpress, Inc) (Details) - USD ($) $ in Thousands</t>
  </si>
  <si>
    <t>Schwab [Member]</t>
  </si>
  <si>
    <t>Compliance with Regulatory Capital Requirements for Broker Dealers [Line Items]</t>
  </si>
  <si>
    <t>Net Capital</t>
  </si>
  <si>
    <t>Minimum Net Capital Required</t>
  </si>
  <si>
    <t>2% of Aggregate Debit Balances</t>
  </si>
  <si>
    <t>Net Capital in Excess of Required Capital</t>
  </si>
  <si>
    <t>OptionsXpress [Member]</t>
  </si>
  <si>
    <t>Segment Information (Narrative) (Details)</t>
  </si>
  <si>
    <t>Sep. 30, 2017segment</t>
  </si>
  <si>
    <t>Number of reportable segments</t>
  </si>
  <si>
    <t>Segment Information (Financial Information for Reportable Segments) (Details) - USD ($) $ in Millions</t>
  </si>
  <si>
    <t>Investor Services [Member]</t>
  </si>
  <si>
    <t>Advisor Services [Member]</t>
  </si>
  <si>
    <t>Subsequent Event (Details) - USD ($) $ / shares in Units, $ in Millions</t>
  </si>
  <si>
    <t>Subsequent Event [Line Items]</t>
  </si>
  <si>
    <t>Liquidation preference per share (USD per share)</t>
  </si>
  <si>
    <t>Subsequent Event [Member] | Series F Preferred Stock [Member]</t>
  </si>
  <si>
    <t>Percentage of ownership</t>
  </si>
  <si>
    <t>1.00%</t>
  </si>
  <si>
    <t>Liquidation preference per depositary share (USD per share)</t>
  </si>
  <si>
    <t>Dividend rate percentage</t>
  </si>
  <si>
    <t>Subsequent Event [Member] | Series F Preferred Stock [Member] | LIBOR [Member]</t>
  </si>
  <si>
    <t>Basis spread on variable rate</t>
  </si>
  <si>
    <t>2.575%</t>
  </si>
  <si>
    <t>Subsequent Event [Member] | Series B Preferred Stock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16709</v>
      </c>
    </row>
    <row r="12" spans="1:3">
      <c r="A12" s="4" t="s">
        <v>19</v>
      </c>
      <c r="B12" s="4" t="s">
        <v>20</v>
      </c>
    </row>
    <row r="13" spans="1:3">
      <c r="A13" s="4" t="s">
        <v>21</v>
      </c>
      <c r="B13" s="4" t="s">
        <v>22</v>
      </c>
    </row>
    <row r="14" spans="1:3">
      <c r="A14" s="4" t="s">
        <v>23</v>
      </c>
      <c r="C14" s="5" t="n">
        <v>1340576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7</v>
      </c>
      <c r="B1" s="2" t="s">
        <v>1</v>
      </c>
    </row>
    <row r="2" spans="1:2">
      <c r="B2" s="2" t="s">
        <v>2</v>
      </c>
    </row>
    <row r="3" spans="1:2">
      <c r="A3" s="3" t="s">
        <v>215</v>
      </c>
    </row>
    <row r="4" spans="1:2">
      <c r="A4" s="4" t="s">
        <v>217</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861</v>
      </c>
      <c r="D4" s="7" t="n">
        <v>798</v>
      </c>
      <c r="E4" s="7" t="n">
        <v>2529</v>
      </c>
      <c r="F4" s="7" t="n">
        <v>2254</v>
      </c>
    </row>
    <row r="5" spans="1:6">
      <c r="A5" s="4" t="s">
        <v>30</v>
      </c>
      <c r="C5" s="5" t="n">
        <v>1176</v>
      </c>
      <c r="D5" s="5" t="n">
        <v>891</v>
      </c>
      <c r="E5" s="5" t="n">
        <v>3358</v>
      </c>
      <c r="F5" s="5" t="n">
        <v>2541</v>
      </c>
    </row>
    <row r="6" spans="1:6">
      <c r="A6" s="4" t="s">
        <v>31</v>
      </c>
      <c r="C6" s="5" t="n">
        <v>-94</v>
      </c>
      <c r="D6" s="5" t="n">
        <v>-46</v>
      </c>
      <c r="E6" s="5" t="n">
        <v>-223</v>
      </c>
      <c r="F6" s="5" t="n">
        <v>-126</v>
      </c>
    </row>
    <row r="7" spans="1:6">
      <c r="A7" s="4" t="s">
        <v>32</v>
      </c>
      <c r="C7" s="5" t="n">
        <v>1082</v>
      </c>
      <c r="D7" s="5" t="n">
        <v>845</v>
      </c>
      <c r="E7" s="5" t="n">
        <v>3135</v>
      </c>
      <c r="F7" s="5" t="n">
        <v>2415</v>
      </c>
    </row>
    <row r="8" spans="1:6">
      <c r="A8" s="4" t="s">
        <v>33</v>
      </c>
      <c r="C8" s="5" t="n">
        <v>151</v>
      </c>
      <c r="D8" s="5" t="n">
        <v>190</v>
      </c>
      <c r="E8" s="5" t="n">
        <v>500</v>
      </c>
      <c r="F8" s="5" t="n">
        <v>623</v>
      </c>
    </row>
    <row r="9" spans="1:6">
      <c r="A9" s="4" t="s">
        <v>34</v>
      </c>
      <c r="C9" s="5" t="n">
        <v>71</v>
      </c>
      <c r="D9" s="5" t="n">
        <v>76</v>
      </c>
      <c r="E9" s="5" t="n">
        <v>212</v>
      </c>
      <c r="F9" s="5" t="n">
        <v>209</v>
      </c>
    </row>
    <row r="10" spans="1:6">
      <c r="A10" s="4" t="s">
        <v>35</v>
      </c>
      <c r="C10" s="5" t="n">
        <v>0</v>
      </c>
      <c r="D10" s="5" t="n">
        <v>5</v>
      </c>
      <c r="E10" s="5" t="n">
        <v>0</v>
      </c>
      <c r="F10" s="5" t="n">
        <v>5</v>
      </c>
    </row>
    <row r="11" spans="1:6">
      <c r="A11" s="4" t="s">
        <v>36</v>
      </c>
      <c r="C11" s="5" t="n">
        <v>2165</v>
      </c>
      <c r="D11" s="5" t="n">
        <v>1914</v>
      </c>
      <c r="E11" s="5" t="n">
        <v>6376</v>
      </c>
      <c r="F11" s="5" t="n">
        <v>5506</v>
      </c>
    </row>
    <row r="12" spans="1:6">
      <c r="A12" s="3" t="s">
        <v>37</v>
      </c>
    </row>
    <row r="13" spans="1:6">
      <c r="A13" s="4" t="s">
        <v>38</v>
      </c>
      <c r="C13" s="5" t="n">
        <v>662</v>
      </c>
      <c r="D13" s="5" t="n">
        <v>609</v>
      </c>
      <c r="E13" s="5" t="n">
        <v>2026</v>
      </c>
      <c r="F13" s="5" t="n">
        <v>1837</v>
      </c>
    </row>
    <row r="14" spans="1:6">
      <c r="A14" s="4" t="s">
        <v>39</v>
      </c>
      <c r="C14" s="5" t="n">
        <v>152</v>
      </c>
      <c r="D14" s="5" t="n">
        <v>131</v>
      </c>
      <c r="E14" s="5" t="n">
        <v>429</v>
      </c>
      <c r="F14" s="5" t="n">
        <v>372</v>
      </c>
    </row>
    <row r="15" spans="1:6">
      <c r="A15" s="4" t="s">
        <v>40</v>
      </c>
      <c r="C15" s="5" t="n">
        <v>111</v>
      </c>
      <c r="D15" s="5" t="n">
        <v>100</v>
      </c>
      <c r="E15" s="5" t="n">
        <v>323</v>
      </c>
      <c r="F15" s="5" t="n">
        <v>299</v>
      </c>
    </row>
    <row r="16" spans="1:6">
      <c r="A16" s="4" t="s">
        <v>41</v>
      </c>
      <c r="C16" s="5" t="n">
        <v>63</v>
      </c>
      <c r="D16" s="5" t="n">
        <v>64</v>
      </c>
      <c r="E16" s="5" t="n">
        <v>205</v>
      </c>
      <c r="F16" s="5" t="n">
        <v>204</v>
      </c>
    </row>
    <row r="17" spans="1:6">
      <c r="A17" s="4" t="s">
        <v>42</v>
      </c>
      <c r="C17" s="5" t="n">
        <v>56</v>
      </c>
      <c r="D17" s="5" t="n">
        <v>57</v>
      </c>
      <c r="E17" s="5" t="n">
        <v>171</v>
      </c>
      <c r="F17" s="5" t="n">
        <v>179</v>
      </c>
    </row>
    <row r="18" spans="1:6">
      <c r="A18" s="4" t="s">
        <v>43</v>
      </c>
      <c r="C18" s="5" t="n">
        <v>69</v>
      </c>
      <c r="D18" s="5" t="n">
        <v>60</v>
      </c>
      <c r="E18" s="5" t="n">
        <v>200</v>
      </c>
      <c r="F18" s="5" t="n">
        <v>173</v>
      </c>
    </row>
    <row r="19" spans="1:6">
      <c r="A19" s="4" t="s">
        <v>34</v>
      </c>
      <c r="C19" s="5" t="n">
        <v>107</v>
      </c>
      <c r="D19" s="5" t="n">
        <v>99</v>
      </c>
      <c r="E19" s="5" t="n">
        <v>325</v>
      </c>
      <c r="F19" s="5" t="n">
        <v>273</v>
      </c>
    </row>
    <row r="20" spans="1:6">
      <c r="A20" s="4" t="s">
        <v>44</v>
      </c>
      <c r="C20" s="5" t="n">
        <v>1220</v>
      </c>
      <c r="D20" s="5" t="n">
        <v>1120</v>
      </c>
      <c r="E20" s="5" t="n">
        <v>3679</v>
      </c>
      <c r="F20" s="5" t="n">
        <v>3337</v>
      </c>
    </row>
    <row r="21" spans="1:6">
      <c r="A21" s="4" t="s">
        <v>45</v>
      </c>
      <c r="C21" s="5" t="n">
        <v>945</v>
      </c>
      <c r="D21" s="5" t="n">
        <v>794</v>
      </c>
      <c r="E21" s="5" t="n">
        <v>2697</v>
      </c>
      <c r="F21" s="5" t="n">
        <v>2169</v>
      </c>
    </row>
    <row r="22" spans="1:6">
      <c r="A22" s="4" t="s">
        <v>46</v>
      </c>
      <c r="B22" s="4" t="s">
        <v>47</v>
      </c>
      <c r="C22" s="5" t="n">
        <v>327</v>
      </c>
      <c r="D22" s="5" t="n">
        <v>291</v>
      </c>
      <c r="E22" s="5" t="n">
        <v>940</v>
      </c>
      <c r="F22" s="5" t="n">
        <v>802</v>
      </c>
    </row>
    <row r="23" spans="1:6">
      <c r="A23" s="4" t="s">
        <v>48</v>
      </c>
      <c r="C23" s="5" t="n">
        <v>618</v>
      </c>
      <c r="D23" s="5" t="n">
        <v>503</v>
      </c>
      <c r="E23" s="5" t="n">
        <v>1757</v>
      </c>
      <c r="F23" s="5" t="n">
        <v>1367</v>
      </c>
    </row>
    <row r="24" spans="1:6">
      <c r="A24" s="4" t="s">
        <v>49</v>
      </c>
      <c r="B24" s="4" t="s">
        <v>50</v>
      </c>
      <c r="C24" s="5" t="n">
        <v>43</v>
      </c>
      <c r="D24" s="5" t="n">
        <v>33</v>
      </c>
      <c r="E24" s="5" t="n">
        <v>127</v>
      </c>
      <c r="F24" s="5" t="n">
        <v>99</v>
      </c>
    </row>
    <row r="25" spans="1:6">
      <c r="A25" s="4" t="s">
        <v>51</v>
      </c>
      <c r="C25" s="7" t="n">
        <v>575</v>
      </c>
      <c r="D25" s="7" t="n">
        <v>470</v>
      </c>
      <c r="E25" s="7" t="n">
        <v>1630</v>
      </c>
      <c r="F25" s="7" t="n">
        <v>1268</v>
      </c>
    </row>
    <row r="26" spans="1:6">
      <c r="A26" s="3" t="s">
        <v>52</v>
      </c>
    </row>
    <row r="27" spans="1:6">
      <c r="A27" s="4" t="s">
        <v>53</v>
      </c>
      <c r="C27" s="5" t="n">
        <v>1339</v>
      </c>
      <c r="D27" s="5" t="n">
        <v>1324</v>
      </c>
      <c r="E27" s="5" t="n">
        <v>1338</v>
      </c>
      <c r="F27" s="5" t="n">
        <v>1322</v>
      </c>
    </row>
    <row r="28" spans="1:6">
      <c r="A28" s="4" t="s">
        <v>54</v>
      </c>
      <c r="B28" s="4" t="s">
        <v>55</v>
      </c>
      <c r="C28" s="5" t="n">
        <v>1353</v>
      </c>
      <c r="D28" s="5" t="n">
        <v>1334</v>
      </c>
      <c r="E28" s="5" t="n">
        <v>1352</v>
      </c>
      <c r="F28" s="5" t="n">
        <v>1332</v>
      </c>
    </row>
    <row r="29" spans="1:6">
      <c r="A29" s="3" t="s">
        <v>56</v>
      </c>
    </row>
    <row r="30" spans="1:6">
      <c r="A30" s="4" t="s">
        <v>57</v>
      </c>
      <c r="C30" s="8" t="n">
        <v>0.43</v>
      </c>
      <c r="D30" s="8" t="n">
        <v>0.36</v>
      </c>
      <c r="E30" s="8" t="n">
        <v>1.22</v>
      </c>
      <c r="F30" s="8" t="n">
        <v>0.96</v>
      </c>
    </row>
    <row r="31" spans="1:6">
      <c r="A31" s="4" t="s">
        <v>58</v>
      </c>
      <c r="C31" s="9" t="n">
        <v>0.42</v>
      </c>
      <c r="D31" s="9" t="n">
        <v>0.35</v>
      </c>
      <c r="E31" s="9" t="n">
        <v>1.21</v>
      </c>
      <c r="F31" s="9" t="n">
        <v>0.95</v>
      </c>
    </row>
    <row r="32" spans="1:6">
      <c r="A32" s="4" t="s">
        <v>59</v>
      </c>
      <c r="C32" s="8" t="n">
        <v>0.08</v>
      </c>
      <c r="D32" s="8" t="n">
        <v>0.07000000000000001</v>
      </c>
      <c r="E32" s="8" t="n">
        <v>0.24</v>
      </c>
      <c r="F32" s="8" t="n">
        <v>0.2</v>
      </c>
    </row>
    <row r="33" spans="1:6">
      <c r="A33" s="4" t="s">
        <v>60</v>
      </c>
      <c r="C33" s="7" t="n">
        <v>1</v>
      </c>
      <c r="D33" s="7" t="n">
        <v>41</v>
      </c>
      <c r="E33" s="7" t="n">
        <v>10</v>
      </c>
      <c r="F33" s="7" t="n">
        <v>193</v>
      </c>
    </row>
    <row r="34" spans="1:6"/>
    <row r="35" spans="1:6">
      <c r="A35" s="4" t="s">
        <v>29</v>
      </c>
      <c r="B35" s="4" t="s">
        <v>61</v>
      </c>
    </row>
    <row r="36" spans="1:6">
      <c r="A36" s="4" t="s">
        <v>47</v>
      </c>
      <c r="B36" s="4" t="s">
        <v>62</v>
      </c>
    </row>
    <row r="37" spans="1:6">
      <c r="A37" s="4" t="s">
        <v>50</v>
      </c>
      <c r="B37" s="4" t="s">
        <v>63</v>
      </c>
    </row>
    <row r="38" spans="1:6">
      <c r="A38" s="4" t="s">
        <v>55</v>
      </c>
      <c r="B38" s="4" t="s">
        <v>64</v>
      </c>
    </row>
  </sheetData>
  <mergeCells count="8">
    <mergeCell ref="A1:B2"/>
    <mergeCell ref="C1:D1"/>
    <mergeCell ref="E1:F1"/>
    <mergeCell ref="A34:E34"/>
    <mergeCell ref="B35:E35"/>
    <mergeCell ref="B36:E36"/>
    <mergeCell ref="B37:E37"/>
    <mergeCell ref="B38:E3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00</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88</v>
      </c>
    </row>
    <row r="4" spans="1:2">
      <c r="A4" s="4" t="s">
        <v>231</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91</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242</v>
      </c>
      <c r="B1" s="2" t="s">
        <v>1</v>
      </c>
    </row>
    <row r="2" spans="1:2">
      <c r="B2" s="2" t="s">
        <v>2</v>
      </c>
    </row>
    <row r="3" spans="1:2">
      <c r="A3" s="3" t="s">
        <v>19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0</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57</v>
      </c>
      <c r="B1" s="2" t="s">
        <v>1</v>
      </c>
    </row>
    <row r="2" spans="1:2">
      <c r="B2" s="2" t="s">
        <v>2</v>
      </c>
    </row>
    <row r="3" spans="1:2">
      <c r="A3" s="3" t="s">
        <v>20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25</v>
      </c>
      <c r="D1" s="2" t="s">
        <v>1</v>
      </c>
    </row>
    <row r="2" spans="1:5">
      <c r="B2" s="2" t="s">
        <v>2</v>
      </c>
      <c r="C2" s="2" t="s">
        <v>26</v>
      </c>
      <c r="D2" s="2" t="s">
        <v>2</v>
      </c>
      <c r="E2" s="2" t="s">
        <v>26</v>
      </c>
    </row>
    <row r="3" spans="1:5">
      <c r="A3" s="3" t="s">
        <v>66</v>
      </c>
    </row>
    <row r="4" spans="1:5">
      <c r="A4" s="4" t="s">
        <v>48</v>
      </c>
      <c r="B4" s="7" t="n">
        <v>618</v>
      </c>
      <c r="C4" s="7" t="n">
        <v>503</v>
      </c>
      <c r="D4" s="7" t="n">
        <v>1757</v>
      </c>
      <c r="E4" s="7" t="n">
        <v>1367</v>
      </c>
    </row>
    <row r="5" spans="1:5">
      <c r="A5" s="3" t="s">
        <v>67</v>
      </c>
    </row>
    <row r="6" spans="1:5">
      <c r="A6" s="4" t="s">
        <v>68</v>
      </c>
      <c r="B6" s="5" t="n">
        <v>0</v>
      </c>
      <c r="C6" s="5" t="n">
        <v>77</v>
      </c>
      <c r="D6" s="5" t="n">
        <v>81</v>
      </c>
      <c r="E6" s="5" t="n">
        <v>266</v>
      </c>
    </row>
    <row r="7" spans="1:5">
      <c r="A7" s="4" t="s">
        <v>69</v>
      </c>
      <c r="B7" s="5" t="n">
        <v>0</v>
      </c>
      <c r="C7" s="5" t="n">
        <v>0</v>
      </c>
      <c r="D7" s="5" t="n">
        <v>227</v>
      </c>
      <c r="E7" s="5" t="n">
        <v>0</v>
      </c>
    </row>
    <row r="8" spans="1:5">
      <c r="A8" s="4" t="s">
        <v>70</v>
      </c>
      <c r="B8" s="5" t="n">
        <v>0</v>
      </c>
      <c r="C8" s="5" t="n">
        <v>0</v>
      </c>
      <c r="D8" s="5" t="n">
        <v>-7</v>
      </c>
      <c r="E8" s="5" t="n">
        <v>-3</v>
      </c>
    </row>
    <row r="9" spans="1:5">
      <c r="A9" s="3" t="s">
        <v>71</v>
      </c>
    </row>
    <row r="10" spans="1:5">
      <c r="A10" s="4" t="s">
        <v>72</v>
      </c>
      <c r="B10" s="5" t="n">
        <v>0</v>
      </c>
      <c r="C10" s="5" t="n">
        <v>0</v>
      </c>
      <c r="D10" s="5" t="n">
        <v>-227</v>
      </c>
      <c r="E10" s="5" t="n">
        <v>0</v>
      </c>
    </row>
    <row r="11" spans="1:5">
      <c r="A11" s="4" t="s">
        <v>73</v>
      </c>
      <c r="B11" s="5" t="n">
        <v>10</v>
      </c>
      <c r="C11" s="5" t="n">
        <v>0</v>
      </c>
      <c r="D11" s="5" t="n">
        <v>21</v>
      </c>
      <c r="E11" s="5" t="n">
        <v>0</v>
      </c>
    </row>
    <row r="12" spans="1:5">
      <c r="A12" s="4" t="s">
        <v>34</v>
      </c>
      <c r="B12" s="5" t="n">
        <v>0</v>
      </c>
      <c r="C12" s="5" t="n">
        <v>0</v>
      </c>
      <c r="D12" s="5" t="n">
        <v>-3</v>
      </c>
      <c r="E12" s="5" t="n">
        <v>1</v>
      </c>
    </row>
    <row r="13" spans="1:5">
      <c r="A13" s="4" t="s">
        <v>74</v>
      </c>
      <c r="B13" s="5" t="n">
        <v>10</v>
      </c>
      <c r="C13" s="5" t="n">
        <v>77</v>
      </c>
      <c r="D13" s="5" t="n">
        <v>92</v>
      </c>
      <c r="E13" s="5" t="n">
        <v>264</v>
      </c>
    </row>
    <row r="14" spans="1:5">
      <c r="A14" s="4" t="s">
        <v>75</v>
      </c>
      <c r="B14" s="5" t="n">
        <v>-4</v>
      </c>
      <c r="C14" s="5" t="n">
        <v>-29</v>
      </c>
      <c r="D14" s="5" t="n">
        <v>-35</v>
      </c>
      <c r="E14" s="5" t="n">
        <v>-99</v>
      </c>
    </row>
    <row r="15" spans="1:5">
      <c r="A15" s="4" t="s">
        <v>76</v>
      </c>
      <c r="B15" s="5" t="n">
        <v>6</v>
      </c>
      <c r="C15" s="5" t="n">
        <v>48</v>
      </c>
      <c r="D15" s="5" t="n">
        <v>57</v>
      </c>
      <c r="E15" s="5" t="n">
        <v>165</v>
      </c>
    </row>
    <row r="16" spans="1:5">
      <c r="A16" s="4" t="s">
        <v>77</v>
      </c>
      <c r="B16" s="7" t="n">
        <v>624</v>
      </c>
      <c r="C16" s="7" t="n">
        <v>551</v>
      </c>
      <c r="D16" s="7" t="n">
        <v>1814</v>
      </c>
      <c r="E16" s="7" t="n">
        <v>153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09</v>
      </c>
    </row>
    <row r="4" spans="1:2">
      <c r="A4" s="4" t="s">
        <v>208</v>
      </c>
      <c r="B4" s="4" t="s">
        <v>263</v>
      </c>
    </row>
    <row r="5" spans="1:2">
      <c r="A5" s="4" t="s">
        <v>264</v>
      </c>
      <c r="B5"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1</v>
      </c>
      <c r="B1" s="2" t="s">
        <v>1</v>
      </c>
    </row>
    <row r="2" spans="1:2">
      <c r="B2" s="2" t="s">
        <v>2</v>
      </c>
    </row>
    <row r="3" spans="1:2">
      <c r="A3" s="3" t="s">
        <v>215</v>
      </c>
    </row>
    <row r="4" spans="1:2">
      <c r="A4" s="4" t="s">
        <v>272</v>
      </c>
      <c r="B4"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4</v>
      </c>
      <c r="B1" s="2" t="s">
        <v>1</v>
      </c>
    </row>
    <row r="2" spans="1:2">
      <c r="B2" s="2" t="s">
        <v>2</v>
      </c>
    </row>
    <row r="3" spans="1:2">
      <c r="A3" s="3" t="s">
        <v>215</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2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82</v>
      </c>
      <c r="B1" s="2" t="s">
        <v>1</v>
      </c>
    </row>
    <row r="2" spans="1:2">
      <c r="B2" s="2" t="s">
        <v>2</v>
      </c>
    </row>
    <row r="3" spans="1:2">
      <c r="A3" s="3" t="s">
        <v>200</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7</v>
      </c>
      <c r="B1" s="2" t="s">
        <v>1</v>
      </c>
    </row>
    <row r="2" spans="1:2">
      <c r="B2" s="2" t="s">
        <v>2</v>
      </c>
    </row>
    <row r="3" spans="1:2">
      <c r="A3" s="3" t="s">
        <v>225</v>
      </c>
    </row>
    <row r="4" spans="1:2">
      <c r="A4" s="4" t="s">
        <v>288</v>
      </c>
      <c r="B4"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90</v>
      </c>
      <c r="B1" s="2" t="s">
        <v>291</v>
      </c>
    </row>
    <row r="2" spans="1:2">
      <c r="A2" s="3" t="s">
        <v>185</v>
      </c>
    </row>
    <row r="3" spans="1:2">
      <c r="A3" s="4" t="s">
        <v>292</v>
      </c>
      <c r="B3" s="5" t="n">
        <v>345</v>
      </c>
    </row>
    <row r="4" spans="1:2">
      <c r="A4" s="4" t="s">
        <v>293</v>
      </c>
      <c r="B4" s="5" t="n">
        <v>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294</v>
      </c>
      <c r="C1" s="2" t="s">
        <v>25</v>
      </c>
      <c r="E1" s="2" t="s">
        <v>1</v>
      </c>
    </row>
    <row r="2" spans="1:6">
      <c r="C2" s="2" t="s">
        <v>2</v>
      </c>
      <c r="D2" s="2" t="s">
        <v>26</v>
      </c>
      <c r="E2" s="2" t="s">
        <v>2</v>
      </c>
      <c r="F2" s="2" t="s">
        <v>26</v>
      </c>
    </row>
    <row r="3" spans="1:6">
      <c r="A3" s="3" t="s">
        <v>295</v>
      </c>
    </row>
    <row r="4" spans="1:6">
      <c r="A4" s="4" t="s">
        <v>296</v>
      </c>
      <c r="B4" s="4" t="s">
        <v>29</v>
      </c>
      <c r="C4" s="7" t="n">
        <v>-327</v>
      </c>
      <c r="D4" s="7" t="n">
        <v>-291</v>
      </c>
      <c r="E4" s="7" t="n">
        <v>-940</v>
      </c>
      <c r="F4" s="7" t="n">
        <v>-802</v>
      </c>
    </row>
    <row r="5" spans="1:6">
      <c r="A5" s="4" t="s">
        <v>297</v>
      </c>
    </row>
    <row r="6" spans="1:6">
      <c r="A6" s="3" t="s">
        <v>295</v>
      </c>
    </row>
    <row r="7" spans="1:6">
      <c r="A7" s="4" t="s">
        <v>296</v>
      </c>
      <c r="C7" s="7" t="n">
        <v>11</v>
      </c>
      <c r="E7" s="7" t="n">
        <v>47</v>
      </c>
    </row>
    <row r="8" spans="1:6"/>
    <row r="9" spans="1:6">
      <c r="A9" s="4" t="s">
        <v>29</v>
      </c>
      <c r="B9" s="4" t="s">
        <v>62</v>
      </c>
    </row>
  </sheetData>
  <mergeCells count="5">
    <mergeCell ref="A1:B2"/>
    <mergeCell ref="C1:D1"/>
    <mergeCell ref="E1:F1"/>
    <mergeCell ref="A8:E8"/>
    <mergeCell ref="B9:E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79</v>
      </c>
    </row>
    <row r="2" spans="1:3">
      <c r="A2" s="3" t="s">
        <v>299</v>
      </c>
    </row>
    <row r="3" spans="1:3">
      <c r="A3" s="4" t="s">
        <v>300</v>
      </c>
      <c r="B3" s="7" t="n">
        <v>48023</v>
      </c>
      <c r="C3" s="7" t="n">
        <v>77627</v>
      </c>
    </row>
    <row r="4" spans="1:3">
      <c r="A4" s="4" t="s">
        <v>301</v>
      </c>
      <c r="B4" s="5" t="n">
        <v>124</v>
      </c>
      <c r="C4" s="5" t="n">
        <v>176</v>
      </c>
    </row>
    <row r="5" spans="1:3">
      <c r="A5" s="4" t="s">
        <v>302</v>
      </c>
      <c r="B5" s="5" t="n">
        <v>85</v>
      </c>
      <c r="C5" s="5" t="n">
        <v>438</v>
      </c>
    </row>
    <row r="6" spans="1:3">
      <c r="A6" s="4" t="s">
        <v>303</v>
      </c>
      <c r="B6" s="5" t="n">
        <v>48062</v>
      </c>
      <c r="C6" s="5" t="n">
        <v>77365</v>
      </c>
    </row>
    <row r="7" spans="1:3">
      <c r="A7" s="3" t="s">
        <v>304</v>
      </c>
    </row>
    <row r="8" spans="1:3">
      <c r="A8" s="4" t="s">
        <v>300</v>
      </c>
      <c r="B8" s="5" t="n">
        <v>114376</v>
      </c>
      <c r="C8" s="5" t="n">
        <v>75203</v>
      </c>
    </row>
    <row r="9" spans="1:3">
      <c r="A9" s="4" t="s">
        <v>301</v>
      </c>
      <c r="B9" s="5" t="n">
        <v>681</v>
      </c>
      <c r="C9" s="5" t="n">
        <v>336</v>
      </c>
    </row>
    <row r="10" spans="1:3">
      <c r="A10" s="4" t="s">
        <v>302</v>
      </c>
      <c r="B10" s="5" t="n">
        <v>725</v>
      </c>
      <c r="C10" s="5" t="n">
        <v>1095</v>
      </c>
    </row>
    <row r="11" spans="1:3">
      <c r="A11" s="4" t="s">
        <v>303</v>
      </c>
      <c r="B11" s="5" t="n">
        <v>114332</v>
      </c>
      <c r="C11" s="5" t="n">
        <v>74444</v>
      </c>
    </row>
    <row r="12" spans="1:3">
      <c r="A12" s="4" t="s">
        <v>305</v>
      </c>
    </row>
    <row r="13" spans="1:3">
      <c r="A13" s="3" t="s">
        <v>299</v>
      </c>
    </row>
    <row r="14" spans="1:3">
      <c r="A14" s="4" t="s">
        <v>300</v>
      </c>
      <c r="B14" s="5" t="n">
        <v>19717</v>
      </c>
      <c r="C14" s="5" t="n">
        <v>33167</v>
      </c>
    </row>
    <row r="15" spans="1:3">
      <c r="A15" s="4" t="s">
        <v>301</v>
      </c>
      <c r="B15" s="5" t="n">
        <v>54</v>
      </c>
      <c r="C15" s="5" t="n">
        <v>120</v>
      </c>
    </row>
    <row r="16" spans="1:3">
      <c r="A16" s="4" t="s">
        <v>302</v>
      </c>
      <c r="B16" s="5" t="n">
        <v>25</v>
      </c>
      <c r="C16" s="5" t="n">
        <v>92</v>
      </c>
    </row>
    <row r="17" spans="1:3">
      <c r="A17" s="4" t="s">
        <v>303</v>
      </c>
      <c r="B17" s="5" t="n">
        <v>19746</v>
      </c>
      <c r="C17" s="5" t="n">
        <v>33195</v>
      </c>
    </row>
    <row r="18" spans="1:3">
      <c r="A18" s="3" t="s">
        <v>304</v>
      </c>
    </row>
    <row r="19" spans="1:3">
      <c r="A19" s="4" t="s">
        <v>300</v>
      </c>
      <c r="B19" s="5" t="n">
        <v>96045</v>
      </c>
      <c r="C19" s="5" t="n">
        <v>72439</v>
      </c>
    </row>
    <row r="20" spans="1:3">
      <c r="A20" s="4" t="s">
        <v>301</v>
      </c>
      <c r="B20" s="5" t="n">
        <v>492</v>
      </c>
      <c r="C20" s="5" t="n">
        <v>324</v>
      </c>
    </row>
    <row r="21" spans="1:3">
      <c r="A21" s="4" t="s">
        <v>302</v>
      </c>
      <c r="B21" s="5" t="n">
        <v>721</v>
      </c>
      <c r="C21" s="5" t="n">
        <v>1086</v>
      </c>
    </row>
    <row r="22" spans="1:3">
      <c r="A22" s="4" t="s">
        <v>303</v>
      </c>
      <c r="B22" s="5" t="n">
        <v>95816</v>
      </c>
      <c r="C22" s="5" t="n">
        <v>71677</v>
      </c>
    </row>
    <row r="23" spans="1:3">
      <c r="A23" s="4" t="s">
        <v>306</v>
      </c>
    </row>
    <row r="24" spans="1:3">
      <c r="A24" s="3" t="s">
        <v>299</v>
      </c>
    </row>
    <row r="25" spans="1:3">
      <c r="A25" s="4" t="s">
        <v>300</v>
      </c>
      <c r="B25" s="5" t="n">
        <v>9960</v>
      </c>
      <c r="C25" s="5" t="n">
        <v>20520</v>
      </c>
    </row>
    <row r="26" spans="1:3">
      <c r="A26" s="4" t="s">
        <v>301</v>
      </c>
      <c r="B26" s="5" t="n">
        <v>40</v>
      </c>
      <c r="C26" s="5" t="n">
        <v>29</v>
      </c>
    </row>
    <row r="27" spans="1:3">
      <c r="A27" s="4" t="s">
        <v>302</v>
      </c>
      <c r="B27" s="5" t="n">
        <v>4</v>
      </c>
      <c r="C27" s="5" t="n">
        <v>214</v>
      </c>
    </row>
    <row r="28" spans="1:3">
      <c r="A28" s="4" t="s">
        <v>303</v>
      </c>
      <c r="B28" s="5" t="n">
        <v>9996</v>
      </c>
      <c r="C28" s="5" t="n">
        <v>20335</v>
      </c>
    </row>
    <row r="29" spans="1:3">
      <c r="A29" s="3" t="s">
        <v>304</v>
      </c>
    </row>
    <row r="30" spans="1:3">
      <c r="A30" s="4" t="s">
        <v>300</v>
      </c>
      <c r="B30" s="5" t="n">
        <v>12237</v>
      </c>
      <c r="C30" s="5" t="n">
        <v>941</v>
      </c>
    </row>
    <row r="31" spans="1:3">
      <c r="A31" s="4" t="s">
        <v>301</v>
      </c>
      <c r="B31" s="5" t="n">
        <v>100</v>
      </c>
      <c r="C31" s="5" t="n">
        <v>0</v>
      </c>
    </row>
    <row r="32" spans="1:3">
      <c r="A32" s="4" t="s">
        <v>302</v>
      </c>
      <c r="B32" s="5" t="n">
        <v>1</v>
      </c>
      <c r="C32" s="5" t="n">
        <v>0</v>
      </c>
    </row>
    <row r="33" spans="1:3">
      <c r="A33" s="4" t="s">
        <v>303</v>
      </c>
      <c r="B33" s="5" t="n">
        <v>12336</v>
      </c>
      <c r="C33" s="5" t="n">
        <v>941</v>
      </c>
    </row>
    <row r="34" spans="1:3">
      <c r="A34" s="4" t="s">
        <v>307</v>
      </c>
    </row>
    <row r="35" spans="1:3">
      <c r="A35" s="3" t="s">
        <v>299</v>
      </c>
    </row>
    <row r="36" spans="1:3">
      <c r="A36" s="4" t="s">
        <v>300</v>
      </c>
      <c r="B36" s="5" t="n">
        <v>6449</v>
      </c>
      <c r="C36" s="5" t="n">
        <v>9850</v>
      </c>
    </row>
    <row r="37" spans="1:3">
      <c r="A37" s="4" t="s">
        <v>301</v>
      </c>
      <c r="B37" s="5" t="n">
        <v>20</v>
      </c>
      <c r="C37" s="5" t="n">
        <v>20</v>
      </c>
    </row>
    <row r="38" spans="1:3">
      <c r="A38" s="4" t="s">
        <v>302</v>
      </c>
      <c r="B38" s="5" t="n">
        <v>1</v>
      </c>
      <c r="C38" s="5" t="n">
        <v>18</v>
      </c>
    </row>
    <row r="39" spans="1:3">
      <c r="A39" s="4" t="s">
        <v>303</v>
      </c>
      <c r="B39" s="5" t="n">
        <v>6468</v>
      </c>
      <c r="C39" s="5" t="n">
        <v>9852</v>
      </c>
    </row>
    <row r="40" spans="1:3">
      <c r="A40" s="3" t="s">
        <v>304</v>
      </c>
    </row>
    <row r="41" spans="1:3">
      <c r="A41" s="4" t="s">
        <v>300</v>
      </c>
      <c r="B41" s="5" t="n">
        <v>3377</v>
      </c>
      <c r="C41" s="5" t="n">
        <v>436</v>
      </c>
    </row>
    <row r="42" spans="1:3">
      <c r="A42" s="4" t="s">
        <v>301</v>
      </c>
      <c r="B42" s="5" t="n">
        <v>26</v>
      </c>
      <c r="C42" s="5" t="n">
        <v>0</v>
      </c>
    </row>
    <row r="43" spans="1:3">
      <c r="A43" s="4" t="s">
        <v>302</v>
      </c>
      <c r="B43" s="5" t="n">
        <v>0</v>
      </c>
      <c r="C43" s="5" t="n">
        <v>0</v>
      </c>
    </row>
    <row r="44" spans="1:3">
      <c r="A44" s="4" t="s">
        <v>303</v>
      </c>
      <c r="B44" s="5" t="n">
        <v>3403</v>
      </c>
      <c r="C44" s="5" t="n">
        <v>436</v>
      </c>
    </row>
    <row r="45" spans="1:3">
      <c r="A45" s="4" t="s">
        <v>308</v>
      </c>
    </row>
    <row r="46" spans="1:3">
      <c r="A46" s="3" t="s">
        <v>299</v>
      </c>
    </row>
    <row r="47" spans="1:3">
      <c r="A47" s="4" t="s">
        <v>300</v>
      </c>
      <c r="B47" s="5" t="n">
        <v>7741</v>
      </c>
      <c r="C47" s="5" t="n">
        <v>8679</v>
      </c>
    </row>
    <row r="48" spans="1:3">
      <c r="A48" s="4" t="s">
        <v>301</v>
      </c>
      <c r="B48" s="5" t="n">
        <v>7</v>
      </c>
      <c r="C48" s="5" t="n">
        <v>3</v>
      </c>
    </row>
    <row r="49" spans="1:3">
      <c r="A49" s="4" t="s">
        <v>302</v>
      </c>
      <c r="B49" s="5" t="n">
        <v>49</v>
      </c>
      <c r="C49" s="5" t="n">
        <v>59</v>
      </c>
    </row>
    <row r="50" spans="1:3">
      <c r="A50" s="4" t="s">
        <v>303</v>
      </c>
      <c r="B50" s="5" t="n">
        <v>7699</v>
      </c>
      <c r="C50" s="5" t="n">
        <v>8623</v>
      </c>
    </row>
    <row r="51" spans="1:3">
      <c r="A51" s="3" t="s">
        <v>304</v>
      </c>
    </row>
    <row r="52" spans="1:3">
      <c r="A52" s="4" t="s">
        <v>300</v>
      </c>
      <c r="B52" s="5" t="n">
        <v>223</v>
      </c>
      <c r="C52" s="5" t="n">
        <v>223</v>
      </c>
    </row>
    <row r="53" spans="1:3">
      <c r="A53" s="4" t="s">
        <v>301</v>
      </c>
      <c r="B53" s="5" t="n">
        <v>0</v>
      </c>
      <c r="C53" s="5" t="n">
        <v>0</v>
      </c>
    </row>
    <row r="54" spans="1:3">
      <c r="A54" s="4" t="s">
        <v>302</v>
      </c>
      <c r="B54" s="5" t="n">
        <v>1</v>
      </c>
      <c r="C54" s="5" t="n">
        <v>4</v>
      </c>
    </row>
    <row r="55" spans="1:3">
      <c r="A55" s="4" t="s">
        <v>303</v>
      </c>
      <c r="B55" s="5" t="n">
        <v>222</v>
      </c>
      <c r="C55" s="5" t="n">
        <v>219</v>
      </c>
    </row>
    <row r="56" spans="1:3">
      <c r="A56" s="4" t="s">
        <v>309</v>
      </c>
    </row>
    <row r="57" spans="1:3">
      <c r="A57" s="3" t="s">
        <v>299</v>
      </c>
    </row>
    <row r="58" spans="1:3">
      <c r="A58" s="4" t="s">
        <v>300</v>
      </c>
      <c r="B58" s="5" t="n">
        <v>1840</v>
      </c>
      <c r="C58" s="5" t="n">
        <v>2070</v>
      </c>
    </row>
    <row r="59" spans="1:3">
      <c r="A59" s="4" t="s">
        <v>301</v>
      </c>
      <c r="B59" s="5" t="n">
        <v>3</v>
      </c>
      <c r="C59" s="5" t="n">
        <v>2</v>
      </c>
    </row>
    <row r="60" spans="1:3">
      <c r="A60" s="4" t="s">
        <v>302</v>
      </c>
      <c r="B60" s="5" t="n">
        <v>0</v>
      </c>
      <c r="C60" s="5" t="n">
        <v>1</v>
      </c>
    </row>
    <row r="61" spans="1:3">
      <c r="A61" s="4" t="s">
        <v>303</v>
      </c>
      <c r="B61" s="5" t="n">
        <v>1843</v>
      </c>
      <c r="C61" s="5" t="n">
        <v>2071</v>
      </c>
    </row>
    <row r="62" spans="1:3">
      <c r="A62" s="3" t="s">
        <v>304</v>
      </c>
    </row>
    <row r="63" spans="1:3">
      <c r="A63" s="4" t="s">
        <v>300</v>
      </c>
      <c r="B63" s="5" t="n">
        <v>200</v>
      </c>
    </row>
    <row r="64" spans="1:3">
      <c r="A64" s="4" t="s">
        <v>301</v>
      </c>
      <c r="B64" s="5" t="n">
        <v>0</v>
      </c>
    </row>
    <row r="65" spans="1:3">
      <c r="A65" s="4" t="s">
        <v>302</v>
      </c>
      <c r="B65" s="5" t="n">
        <v>0</v>
      </c>
    </row>
    <row r="66" spans="1:3">
      <c r="A66" s="4" t="s">
        <v>303</v>
      </c>
      <c r="B66" s="5" t="n">
        <v>200</v>
      </c>
    </row>
    <row r="67" spans="1:3">
      <c r="A67" s="4" t="s">
        <v>310</v>
      </c>
    </row>
    <row r="68" spans="1:3">
      <c r="A68" s="3" t="s">
        <v>299</v>
      </c>
    </row>
    <row r="69" spans="1:3">
      <c r="A69" s="4" t="s">
        <v>300</v>
      </c>
      <c r="B69" s="5" t="n">
        <v>1913</v>
      </c>
      <c r="C69" s="5" t="n">
        <v>1915</v>
      </c>
    </row>
    <row r="70" spans="1:3">
      <c r="A70" s="4" t="s">
        <v>301</v>
      </c>
      <c r="B70" s="5" t="n">
        <v>0</v>
      </c>
      <c r="C70" s="5" t="n">
        <v>0</v>
      </c>
    </row>
    <row r="71" spans="1:3">
      <c r="A71" s="4" t="s">
        <v>302</v>
      </c>
      <c r="B71" s="5" t="n">
        <v>6</v>
      </c>
      <c r="C71" s="5" t="n">
        <v>8</v>
      </c>
    </row>
    <row r="72" spans="1:3">
      <c r="A72" s="4" t="s">
        <v>303</v>
      </c>
      <c r="B72" s="5" t="n">
        <v>1907</v>
      </c>
      <c r="C72" s="5" t="n">
        <v>1907</v>
      </c>
    </row>
    <row r="73" spans="1:3">
      <c r="A73" s="4" t="s">
        <v>311</v>
      </c>
    </row>
    <row r="74" spans="1:3">
      <c r="A74" s="3" t="s">
        <v>299</v>
      </c>
    </row>
    <row r="75" spans="1:3">
      <c r="A75" s="4" t="s">
        <v>300</v>
      </c>
      <c r="B75" s="5" t="n">
        <v>312</v>
      </c>
      <c r="C75" s="5" t="n">
        <v>214</v>
      </c>
    </row>
    <row r="76" spans="1:3">
      <c r="A76" s="4" t="s">
        <v>301</v>
      </c>
      <c r="B76" s="5" t="n">
        <v>0</v>
      </c>
      <c r="C76" s="5" t="n">
        <v>0</v>
      </c>
    </row>
    <row r="77" spans="1:3">
      <c r="A77" s="4" t="s">
        <v>302</v>
      </c>
      <c r="B77" s="5" t="n">
        <v>0</v>
      </c>
      <c r="C77" s="5" t="n">
        <v>0</v>
      </c>
    </row>
    <row r="78" spans="1:3">
      <c r="A78" s="4" t="s">
        <v>303</v>
      </c>
      <c r="B78" s="5" t="n">
        <v>312</v>
      </c>
      <c r="C78" s="5" t="n">
        <v>214</v>
      </c>
    </row>
    <row r="79" spans="1:3">
      <c r="A79" s="3" t="s">
        <v>304</v>
      </c>
    </row>
    <row r="80" spans="1:3">
      <c r="A80" s="4" t="s">
        <v>300</v>
      </c>
      <c r="C80" s="5" t="n">
        <v>99</v>
      </c>
    </row>
    <row r="81" spans="1:3">
      <c r="A81" s="4" t="s">
        <v>301</v>
      </c>
      <c r="C81" s="5" t="n">
        <v>0</v>
      </c>
    </row>
    <row r="82" spans="1:3">
      <c r="A82" s="4" t="s">
        <v>302</v>
      </c>
      <c r="C82" s="5" t="n">
        <v>0</v>
      </c>
    </row>
    <row r="83" spans="1:3">
      <c r="A83" s="4" t="s">
        <v>303</v>
      </c>
      <c r="C83" s="5" t="n">
        <v>99</v>
      </c>
    </row>
    <row r="84" spans="1:3">
      <c r="A84" s="4" t="s">
        <v>312</v>
      </c>
    </row>
    <row r="85" spans="1:3">
      <c r="A85" s="3" t="s">
        <v>299</v>
      </c>
    </row>
    <row r="86" spans="1:3">
      <c r="A86" s="4" t="s">
        <v>300</v>
      </c>
      <c r="C86" s="5" t="n">
        <v>1167</v>
      </c>
    </row>
    <row r="87" spans="1:3">
      <c r="A87" s="4" t="s">
        <v>301</v>
      </c>
      <c r="C87" s="5" t="n">
        <v>2</v>
      </c>
    </row>
    <row r="88" spans="1:3">
      <c r="A88" s="4" t="s">
        <v>302</v>
      </c>
      <c r="C88" s="5" t="n">
        <v>46</v>
      </c>
    </row>
    <row r="89" spans="1:3">
      <c r="A89" s="4" t="s">
        <v>303</v>
      </c>
      <c r="C89" s="5" t="n">
        <v>1123</v>
      </c>
    </row>
    <row r="90" spans="1:3">
      <c r="A90" s="3" t="s">
        <v>304</v>
      </c>
    </row>
    <row r="91" spans="1:3">
      <c r="A91" s="4" t="s">
        <v>300</v>
      </c>
      <c r="B91" s="5" t="n">
        <v>1249</v>
      </c>
      <c r="C91" s="5" t="n">
        <v>68</v>
      </c>
    </row>
    <row r="92" spans="1:3">
      <c r="A92" s="4" t="s">
        <v>301</v>
      </c>
      <c r="B92" s="5" t="n">
        <v>50</v>
      </c>
      <c r="C92" s="5" t="n">
        <v>1</v>
      </c>
    </row>
    <row r="93" spans="1:3">
      <c r="A93" s="4" t="s">
        <v>302</v>
      </c>
      <c r="B93" s="5" t="n">
        <v>0</v>
      </c>
      <c r="C93" s="5" t="n">
        <v>1</v>
      </c>
    </row>
    <row r="94" spans="1:3">
      <c r="A94" s="4" t="s">
        <v>303</v>
      </c>
      <c r="B94" s="5" t="n">
        <v>1299</v>
      </c>
      <c r="C94" s="5" t="n">
        <v>68</v>
      </c>
    </row>
    <row r="95" spans="1:3">
      <c r="A95" s="4" t="s">
        <v>313</v>
      </c>
    </row>
    <row r="96" spans="1:3">
      <c r="A96" s="3" t="s">
        <v>299</v>
      </c>
    </row>
    <row r="97" spans="1:3">
      <c r="A97" s="4" t="s">
        <v>300</v>
      </c>
      <c r="B97" s="5" t="n">
        <v>41</v>
      </c>
      <c r="C97" s="5" t="n">
        <v>45</v>
      </c>
    </row>
    <row r="98" spans="1:3">
      <c r="A98" s="4" t="s">
        <v>301</v>
      </c>
      <c r="B98" s="5" t="n">
        <v>0</v>
      </c>
      <c r="C98" s="5" t="n">
        <v>0</v>
      </c>
    </row>
    <row r="99" spans="1:3">
      <c r="A99" s="4" t="s">
        <v>302</v>
      </c>
      <c r="B99" s="5" t="n">
        <v>0</v>
      </c>
      <c r="C99" s="5" t="n">
        <v>0</v>
      </c>
    </row>
    <row r="100" spans="1:3">
      <c r="A100" s="4" t="s">
        <v>303</v>
      </c>
      <c r="B100" s="5" t="n">
        <v>41</v>
      </c>
      <c r="C100" s="5" t="n">
        <v>45</v>
      </c>
    </row>
    <row r="101" spans="1:3">
      <c r="A101" s="3" t="s">
        <v>304</v>
      </c>
    </row>
    <row r="102" spans="1:3">
      <c r="A102" s="4" t="s">
        <v>300</v>
      </c>
      <c r="B102" s="5" t="n">
        <v>995</v>
      </c>
      <c r="C102" s="5" t="n">
        <v>997</v>
      </c>
    </row>
    <row r="103" spans="1:3">
      <c r="A103" s="4" t="s">
        <v>301</v>
      </c>
      <c r="B103" s="5" t="n">
        <v>13</v>
      </c>
      <c r="C103" s="5" t="n">
        <v>11</v>
      </c>
    </row>
    <row r="104" spans="1:3">
      <c r="A104" s="4" t="s">
        <v>302</v>
      </c>
      <c r="B104" s="5" t="n">
        <v>2</v>
      </c>
      <c r="C104" s="5" t="n">
        <v>4</v>
      </c>
    </row>
    <row r="105" spans="1:3">
      <c r="A105" s="4" t="s">
        <v>303</v>
      </c>
      <c r="B105" s="5" t="n">
        <v>1006</v>
      </c>
      <c r="C105" s="7" t="n">
        <v>1004</v>
      </c>
    </row>
    <row r="106" spans="1:3">
      <c r="A106" s="4" t="s">
        <v>314</v>
      </c>
    </row>
    <row r="107" spans="1:3">
      <c r="A107" s="3" t="s">
        <v>299</v>
      </c>
    </row>
    <row r="108" spans="1:3">
      <c r="A108" s="4" t="s">
        <v>300</v>
      </c>
      <c r="B108" s="5" t="n">
        <v>50</v>
      </c>
    </row>
    <row r="109" spans="1:3">
      <c r="A109" s="4" t="s">
        <v>301</v>
      </c>
      <c r="B109" s="5" t="n">
        <v>0</v>
      </c>
    </row>
    <row r="110" spans="1:3">
      <c r="A110" s="4" t="s">
        <v>302</v>
      </c>
      <c r="B110" s="5" t="n">
        <v>0</v>
      </c>
    </row>
    <row r="111" spans="1:3">
      <c r="A111" s="4" t="s">
        <v>303</v>
      </c>
      <c r="B111" s="5" t="n">
        <v>50</v>
      </c>
    </row>
    <row r="112" spans="1:3">
      <c r="A112" s="3" t="s">
        <v>304</v>
      </c>
    </row>
    <row r="113" spans="1:3">
      <c r="A113" s="4" t="s">
        <v>300</v>
      </c>
      <c r="B113" s="5" t="n">
        <v>50</v>
      </c>
    </row>
    <row r="114" spans="1:3">
      <c r="A114" s="4" t="s">
        <v>301</v>
      </c>
      <c r="B114" s="5" t="n">
        <v>0</v>
      </c>
    </row>
    <row r="115" spans="1:3">
      <c r="A115" s="4" t="s">
        <v>302</v>
      </c>
      <c r="B115" s="5" t="n">
        <v>0</v>
      </c>
    </row>
    <row r="116" spans="1:3">
      <c r="A116" s="4" t="s">
        <v>303</v>
      </c>
      <c r="B116" s="7"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v>
      </c>
      <c r="C1" s="2" t="s">
        <v>79</v>
      </c>
    </row>
    <row r="2" spans="1:3">
      <c r="A2" s="3" t="s">
        <v>80</v>
      </c>
    </row>
    <row r="3" spans="1:3">
      <c r="A3" s="4" t="s">
        <v>81</v>
      </c>
      <c r="B3" s="7" t="n">
        <v>12253</v>
      </c>
      <c r="C3" s="7" t="n">
        <v>10828</v>
      </c>
    </row>
    <row r="4" spans="1:3">
      <c r="A4" s="4" t="s">
        <v>82</v>
      </c>
      <c r="B4" s="5" t="n">
        <v>15933</v>
      </c>
      <c r="C4" s="5" t="n">
        <v>22174</v>
      </c>
    </row>
    <row r="5" spans="1:3">
      <c r="A5" s="4" t="s">
        <v>83</v>
      </c>
      <c r="B5" s="5" t="n">
        <v>665</v>
      </c>
      <c r="C5" s="5" t="n">
        <v>728</v>
      </c>
    </row>
    <row r="6" spans="1:3">
      <c r="A6" s="4" t="s">
        <v>84</v>
      </c>
      <c r="B6" s="5" t="n">
        <v>18461</v>
      </c>
      <c r="C6" s="5" t="n">
        <v>17155</v>
      </c>
    </row>
    <row r="7" spans="1:3">
      <c r="A7" s="4" t="s">
        <v>85</v>
      </c>
      <c r="B7" s="5" t="n">
        <v>427</v>
      </c>
      <c r="C7" s="5" t="n">
        <v>449</v>
      </c>
    </row>
    <row r="8" spans="1:3">
      <c r="A8" s="4" t="s">
        <v>86</v>
      </c>
      <c r="B8" s="5" t="n">
        <v>48062</v>
      </c>
      <c r="C8" s="5" t="n">
        <v>77365</v>
      </c>
    </row>
    <row r="9" spans="1:3">
      <c r="A9" s="4" t="s">
        <v>87</v>
      </c>
      <c r="B9" s="5" t="n">
        <v>114376</v>
      </c>
      <c r="C9" s="5" t="n">
        <v>75203</v>
      </c>
    </row>
    <row r="10" spans="1:3">
      <c r="A10" s="4" t="s">
        <v>88</v>
      </c>
      <c r="B10" s="5" t="n">
        <v>16232</v>
      </c>
      <c r="C10" s="5" t="n">
        <v>15403</v>
      </c>
    </row>
    <row r="11" spans="1:3">
      <c r="A11" s="4" t="s">
        <v>89</v>
      </c>
      <c r="B11" s="5" t="n">
        <v>1392</v>
      </c>
      <c r="C11" s="5" t="n">
        <v>1299</v>
      </c>
    </row>
    <row r="12" spans="1:3">
      <c r="A12" s="4" t="s">
        <v>90</v>
      </c>
      <c r="B12" s="5" t="n">
        <v>1227</v>
      </c>
      <c r="C12" s="5" t="n">
        <v>1227</v>
      </c>
    </row>
    <row r="13" spans="1:3">
      <c r="A13" s="4" t="s">
        <v>91</v>
      </c>
      <c r="B13" s="5" t="n">
        <v>115</v>
      </c>
      <c r="C13" s="5" t="n">
        <v>144</v>
      </c>
    </row>
    <row r="14" spans="1:3">
      <c r="A14" s="4" t="s">
        <v>92</v>
      </c>
      <c r="B14" s="5" t="n">
        <v>1571</v>
      </c>
      <c r="C14" s="5" t="n">
        <v>1408</v>
      </c>
    </row>
    <row r="15" spans="1:3">
      <c r="A15" s="4" t="s">
        <v>93</v>
      </c>
      <c r="B15" s="5" t="n">
        <v>230714</v>
      </c>
      <c r="C15" s="5" t="n">
        <v>223383</v>
      </c>
    </row>
    <row r="16" spans="1:3">
      <c r="A16" s="3" t="s">
        <v>94</v>
      </c>
    </row>
    <row r="17" spans="1:3">
      <c r="A17" s="4" t="s">
        <v>95</v>
      </c>
      <c r="B17" s="5" t="n">
        <v>165263</v>
      </c>
      <c r="C17" s="5" t="n">
        <v>163454</v>
      </c>
    </row>
    <row r="18" spans="1:3">
      <c r="A18" s="4" t="s">
        <v>96</v>
      </c>
      <c r="B18" s="5" t="n">
        <v>5427</v>
      </c>
      <c r="C18" s="5" t="n">
        <v>2407</v>
      </c>
    </row>
    <row r="19" spans="1:3">
      <c r="A19" s="4" t="s">
        <v>97</v>
      </c>
      <c r="B19" s="5" t="n">
        <v>31480</v>
      </c>
      <c r="C19" s="5" t="n">
        <v>35894</v>
      </c>
    </row>
    <row r="20" spans="1:3">
      <c r="A20" s="4" t="s">
        <v>98</v>
      </c>
      <c r="B20" s="5" t="n">
        <v>2249</v>
      </c>
      <c r="C20" s="5" t="n">
        <v>2331</v>
      </c>
    </row>
    <row r="21" spans="1:3">
      <c r="A21" s="4" t="s">
        <v>99</v>
      </c>
      <c r="B21" s="5" t="n">
        <v>5000</v>
      </c>
      <c r="C21" s="5" t="n">
        <v>0</v>
      </c>
    </row>
    <row r="22" spans="1:3">
      <c r="A22" s="4" t="s">
        <v>100</v>
      </c>
      <c r="B22" s="5" t="n">
        <v>3268</v>
      </c>
      <c r="C22" s="5" t="n">
        <v>2876</v>
      </c>
    </row>
    <row r="23" spans="1:3">
      <c r="A23" s="4" t="s">
        <v>101</v>
      </c>
      <c r="B23" s="5" t="n">
        <v>212687</v>
      </c>
      <c r="C23" s="5" t="n">
        <v>206962</v>
      </c>
    </row>
    <row r="24" spans="1:3">
      <c r="A24" s="3" t="s">
        <v>102</v>
      </c>
    </row>
    <row r="25" spans="1:3">
      <c r="A25" s="4" t="s">
        <v>103</v>
      </c>
      <c r="B25" s="5" t="n">
        <v>2783</v>
      </c>
      <c r="C25" s="5" t="n">
        <v>2783</v>
      </c>
    </row>
    <row r="26" spans="1:3">
      <c r="A26" s="4" t="s">
        <v>104</v>
      </c>
      <c r="B26" s="5" t="n">
        <v>15</v>
      </c>
      <c r="C26" s="5" t="n">
        <v>15</v>
      </c>
    </row>
    <row r="27" spans="1:3">
      <c r="A27" s="4" t="s">
        <v>105</v>
      </c>
      <c r="B27" s="5" t="n">
        <v>4365</v>
      </c>
      <c r="C27" s="5" t="n">
        <v>4267</v>
      </c>
    </row>
    <row r="28" spans="1:3">
      <c r="A28" s="4" t="s">
        <v>106</v>
      </c>
      <c r="B28" s="5" t="n">
        <v>13963</v>
      </c>
      <c r="C28" s="5" t="n">
        <v>12649</v>
      </c>
    </row>
    <row r="29" spans="1:3">
      <c r="A29" s="4" t="s">
        <v>107</v>
      </c>
      <c r="B29" s="5" t="n">
        <v>-2993</v>
      </c>
      <c r="C29" s="5" t="n">
        <v>-3130</v>
      </c>
    </row>
    <row r="30" spans="1:3">
      <c r="A30" s="4" t="s">
        <v>108</v>
      </c>
      <c r="B30" s="5" t="n">
        <v>-106</v>
      </c>
      <c r="C30" s="5" t="n">
        <v>-163</v>
      </c>
    </row>
    <row r="31" spans="1:3">
      <c r="A31" s="4" t="s">
        <v>109</v>
      </c>
      <c r="B31" s="5" t="n">
        <v>18027</v>
      </c>
      <c r="C31" s="5" t="n">
        <v>16421</v>
      </c>
    </row>
    <row r="32" spans="1:3">
      <c r="A32" s="4" t="s">
        <v>110</v>
      </c>
      <c r="B32" s="7" t="n">
        <v>230714</v>
      </c>
      <c r="C32" s="7" t="n">
        <v>2233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15</v>
      </c>
      <c r="B1" s="2" t="s">
        <v>1</v>
      </c>
    </row>
    <row r="2" spans="1:4">
      <c r="B2" s="2" t="s">
        <v>2</v>
      </c>
      <c r="C2" s="2" t="s">
        <v>316</v>
      </c>
      <c r="D2" s="2" t="s">
        <v>79</v>
      </c>
    </row>
    <row r="3" spans="1:4">
      <c r="A3" s="3" t="s">
        <v>317</v>
      </c>
    </row>
    <row r="4" spans="1:4">
      <c r="A4" s="4" t="s">
        <v>318</v>
      </c>
      <c r="B4" s="7" t="n">
        <v>24700</v>
      </c>
    </row>
    <row r="5" spans="1:4">
      <c r="A5" s="4" t="s">
        <v>319</v>
      </c>
      <c r="B5" s="5" t="n">
        <v>227</v>
      </c>
    </row>
    <row r="6" spans="1:4">
      <c r="A6" s="4" t="s">
        <v>320</v>
      </c>
      <c r="B6" s="5" t="n">
        <v>230714</v>
      </c>
      <c r="D6" s="7" t="n">
        <v>223383</v>
      </c>
    </row>
    <row r="7" spans="1:4">
      <c r="A7" s="4" t="s">
        <v>321</v>
      </c>
      <c r="B7" s="7" t="n">
        <v>936</v>
      </c>
    </row>
    <row r="8" spans="1:4">
      <c r="A8" s="4" t="s">
        <v>322</v>
      </c>
    </row>
    <row r="9" spans="1:4">
      <c r="A9" s="3" t="s">
        <v>317</v>
      </c>
    </row>
    <row r="10" spans="1:4">
      <c r="A10" s="4" t="s">
        <v>320</v>
      </c>
      <c r="C10" s="7" t="n">
        <v>25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3</v>
      </c>
      <c r="B1" s="2" t="s">
        <v>324</v>
      </c>
      <c r="C1" s="2" t="s">
        <v>325</v>
      </c>
    </row>
    <row r="2" spans="1:3">
      <c r="A2" s="3" t="s">
        <v>299</v>
      </c>
    </row>
    <row r="3" spans="1:3">
      <c r="A3" s="4" t="s">
        <v>326</v>
      </c>
      <c r="B3" s="7" t="n">
        <v>12712</v>
      </c>
      <c r="C3" s="7" t="n">
        <v>29156</v>
      </c>
    </row>
    <row r="4" spans="1:3">
      <c r="A4" s="4" t="s">
        <v>327</v>
      </c>
      <c r="B4" s="5" t="n">
        <v>61</v>
      </c>
      <c r="C4" s="5" t="n">
        <v>212</v>
      </c>
    </row>
    <row r="5" spans="1:3">
      <c r="A5" s="4" t="s">
        <v>328</v>
      </c>
      <c r="B5" s="5" t="n">
        <v>4034</v>
      </c>
      <c r="C5" s="5" t="n">
        <v>12921</v>
      </c>
    </row>
    <row r="6" spans="1:3">
      <c r="A6" s="4" t="s">
        <v>329</v>
      </c>
      <c r="B6" s="5" t="n">
        <v>24</v>
      </c>
      <c r="C6" s="5" t="n">
        <v>226</v>
      </c>
    </row>
    <row r="7" spans="1:3">
      <c r="A7" s="4" t="s">
        <v>330</v>
      </c>
      <c r="B7" s="5" t="n">
        <v>16746</v>
      </c>
      <c r="C7" s="5" t="n">
        <v>42077</v>
      </c>
    </row>
    <row r="8" spans="1:3">
      <c r="A8" s="4" t="s">
        <v>331</v>
      </c>
      <c r="B8" s="5" t="n">
        <v>85</v>
      </c>
      <c r="C8" s="5" t="n">
        <v>438</v>
      </c>
    </row>
    <row r="9" spans="1:3">
      <c r="A9" s="3" t="s">
        <v>304</v>
      </c>
    </row>
    <row r="10" spans="1:3">
      <c r="A10" s="4" t="s">
        <v>326</v>
      </c>
      <c r="B10" s="5" t="n">
        <v>2795</v>
      </c>
      <c r="C10" s="5" t="n">
        <v>52185</v>
      </c>
    </row>
    <row r="11" spans="1:3">
      <c r="A11" s="4" t="s">
        <v>327</v>
      </c>
      <c r="B11" s="5" t="n">
        <v>90</v>
      </c>
      <c r="C11" s="5" t="n">
        <v>1095</v>
      </c>
    </row>
    <row r="12" spans="1:3">
      <c r="A12" s="4" t="s">
        <v>328</v>
      </c>
      <c r="B12" s="5" t="n">
        <v>48521</v>
      </c>
      <c r="C12" s="5" t="n">
        <v>0</v>
      </c>
    </row>
    <row r="13" spans="1:3">
      <c r="A13" s="4" t="s">
        <v>329</v>
      </c>
      <c r="B13" s="5" t="n">
        <v>635</v>
      </c>
      <c r="C13" s="5" t="n">
        <v>0</v>
      </c>
    </row>
    <row r="14" spans="1:3">
      <c r="A14" s="4" t="s">
        <v>330</v>
      </c>
      <c r="B14" s="5" t="n">
        <v>51316</v>
      </c>
      <c r="C14" s="5" t="n">
        <v>52185</v>
      </c>
    </row>
    <row r="15" spans="1:3">
      <c r="A15" s="4" t="s">
        <v>331</v>
      </c>
      <c r="B15" s="5" t="n">
        <v>725</v>
      </c>
      <c r="C15" s="5" t="n">
        <v>1095</v>
      </c>
    </row>
    <row r="16" spans="1:3">
      <c r="A16" s="3" t="s">
        <v>332</v>
      </c>
    </row>
    <row r="17" spans="1:3">
      <c r="A17" s="4" t="s">
        <v>326</v>
      </c>
      <c r="B17" s="5" t="n">
        <v>15507</v>
      </c>
      <c r="C17" s="5" t="n">
        <v>81341</v>
      </c>
    </row>
    <row r="18" spans="1:3">
      <c r="A18" s="4" t="s">
        <v>327</v>
      </c>
      <c r="B18" s="5" t="n">
        <v>151</v>
      </c>
      <c r="C18" s="5" t="n">
        <v>1307</v>
      </c>
    </row>
    <row r="19" spans="1:3">
      <c r="A19" s="4" t="s">
        <v>328</v>
      </c>
      <c r="B19" s="5" t="n">
        <v>52555</v>
      </c>
      <c r="C19" s="5" t="n">
        <v>12921</v>
      </c>
    </row>
    <row r="20" spans="1:3">
      <c r="A20" s="4" t="s">
        <v>329</v>
      </c>
      <c r="B20" s="5" t="n">
        <v>659</v>
      </c>
      <c r="C20" s="5" t="n">
        <v>226</v>
      </c>
    </row>
    <row r="21" spans="1:3">
      <c r="A21" s="4" t="s">
        <v>330</v>
      </c>
      <c r="B21" s="5" t="n">
        <v>68062</v>
      </c>
      <c r="C21" s="5" t="n">
        <v>94262</v>
      </c>
    </row>
    <row r="22" spans="1:3">
      <c r="A22" s="4" t="s">
        <v>331</v>
      </c>
      <c r="B22" s="7" t="n">
        <v>810</v>
      </c>
      <c r="C22" s="7" t="n">
        <v>1533</v>
      </c>
    </row>
    <row r="23" spans="1:3">
      <c r="A23" s="4" t="s">
        <v>333</v>
      </c>
      <c r="B23" s="5" t="n">
        <v>212</v>
      </c>
      <c r="C23" s="5" t="n">
        <v>627</v>
      </c>
    </row>
    <row r="24" spans="1:3">
      <c r="A24" s="4" t="s">
        <v>334</v>
      </c>
      <c r="B24" s="5" t="n">
        <v>698</v>
      </c>
      <c r="C24" s="5" t="n">
        <v>612</v>
      </c>
    </row>
    <row r="25" spans="1:3">
      <c r="A25" s="4" t="s">
        <v>305</v>
      </c>
    </row>
    <row r="26" spans="1:3">
      <c r="A26" s="3" t="s">
        <v>299</v>
      </c>
    </row>
    <row r="27" spans="1:3">
      <c r="A27" s="4" t="s">
        <v>326</v>
      </c>
      <c r="B27" s="7" t="n">
        <v>3254</v>
      </c>
      <c r="C27" s="7" t="n">
        <v>14816</v>
      </c>
    </row>
    <row r="28" spans="1:3">
      <c r="A28" s="4" t="s">
        <v>327</v>
      </c>
      <c r="B28" s="5" t="n">
        <v>6</v>
      </c>
      <c r="C28" s="5" t="n">
        <v>69</v>
      </c>
    </row>
    <row r="29" spans="1:3">
      <c r="A29" s="4" t="s">
        <v>328</v>
      </c>
      <c r="B29" s="5" t="n">
        <v>2805</v>
      </c>
      <c r="C29" s="5" t="n">
        <v>2931</v>
      </c>
    </row>
    <row r="30" spans="1:3">
      <c r="A30" s="4" t="s">
        <v>329</v>
      </c>
      <c r="B30" s="5" t="n">
        <v>19</v>
      </c>
      <c r="C30" s="5" t="n">
        <v>23</v>
      </c>
    </row>
    <row r="31" spans="1:3">
      <c r="A31" s="4" t="s">
        <v>330</v>
      </c>
      <c r="B31" s="5" t="n">
        <v>6059</v>
      </c>
      <c r="C31" s="5" t="n">
        <v>17747</v>
      </c>
    </row>
    <row r="32" spans="1:3">
      <c r="A32" s="4" t="s">
        <v>331</v>
      </c>
      <c r="B32" s="5" t="n">
        <v>25</v>
      </c>
      <c r="C32" s="5" t="n">
        <v>92</v>
      </c>
    </row>
    <row r="33" spans="1:3">
      <c r="A33" s="3" t="s">
        <v>304</v>
      </c>
    </row>
    <row r="34" spans="1:3">
      <c r="A34" s="4" t="s">
        <v>326</v>
      </c>
      <c r="B34" s="5" t="n">
        <v>2386</v>
      </c>
      <c r="C34" s="5" t="n">
        <v>51361</v>
      </c>
    </row>
    <row r="35" spans="1:3">
      <c r="A35" s="4" t="s">
        <v>327</v>
      </c>
      <c r="B35" s="5" t="n">
        <v>90</v>
      </c>
      <c r="C35" s="5" t="n">
        <v>1086</v>
      </c>
    </row>
    <row r="36" spans="1:3">
      <c r="A36" s="4" t="s">
        <v>328</v>
      </c>
      <c r="B36" s="5" t="n">
        <v>47136</v>
      </c>
      <c r="C36" s="5" t="n">
        <v>0</v>
      </c>
    </row>
    <row r="37" spans="1:3">
      <c r="A37" s="4" t="s">
        <v>329</v>
      </c>
      <c r="B37" s="5" t="n">
        <v>631</v>
      </c>
      <c r="C37" s="5" t="n">
        <v>0</v>
      </c>
    </row>
    <row r="38" spans="1:3">
      <c r="A38" s="4" t="s">
        <v>330</v>
      </c>
      <c r="B38" s="5" t="n">
        <v>49522</v>
      </c>
      <c r="C38" s="5" t="n">
        <v>51361</v>
      </c>
    </row>
    <row r="39" spans="1:3">
      <c r="A39" s="4" t="s">
        <v>331</v>
      </c>
      <c r="B39" s="5" t="n">
        <v>721</v>
      </c>
      <c r="C39" s="5" t="n">
        <v>1086</v>
      </c>
    </row>
    <row r="40" spans="1:3">
      <c r="A40" s="4" t="s">
        <v>306</v>
      </c>
    </row>
    <row r="41" spans="1:3">
      <c r="A41" s="3" t="s">
        <v>299</v>
      </c>
    </row>
    <row r="42" spans="1:3">
      <c r="A42" s="4" t="s">
        <v>326</v>
      </c>
      <c r="B42" s="5" t="n">
        <v>638</v>
      </c>
      <c r="C42" s="5" t="n">
        <v>1670</v>
      </c>
    </row>
    <row r="43" spans="1:3">
      <c r="A43" s="4" t="s">
        <v>327</v>
      </c>
      <c r="B43" s="5" t="n">
        <v>0</v>
      </c>
      <c r="C43" s="5" t="n">
        <v>13</v>
      </c>
    </row>
    <row r="44" spans="1:3">
      <c r="A44" s="4" t="s">
        <v>328</v>
      </c>
      <c r="B44" s="5" t="n">
        <v>578</v>
      </c>
      <c r="C44" s="5" t="n">
        <v>9237</v>
      </c>
    </row>
    <row r="45" spans="1:3">
      <c r="A45" s="4" t="s">
        <v>329</v>
      </c>
      <c r="B45" s="5" t="n">
        <v>4</v>
      </c>
      <c r="C45" s="5" t="n">
        <v>201</v>
      </c>
    </row>
    <row r="46" spans="1:3">
      <c r="A46" s="4" t="s">
        <v>330</v>
      </c>
      <c r="B46" s="5" t="n">
        <v>1216</v>
      </c>
      <c r="C46" s="5" t="n">
        <v>10907</v>
      </c>
    </row>
    <row r="47" spans="1:3">
      <c r="A47" s="4" t="s">
        <v>331</v>
      </c>
      <c r="B47" s="5" t="n">
        <v>4</v>
      </c>
      <c r="C47" s="5" t="n">
        <v>214</v>
      </c>
    </row>
    <row r="48" spans="1:3">
      <c r="A48" s="3" t="s">
        <v>304</v>
      </c>
    </row>
    <row r="49" spans="1:3">
      <c r="A49" s="4" t="s">
        <v>326</v>
      </c>
      <c r="B49" s="5" t="n">
        <v>409</v>
      </c>
    </row>
    <row r="50" spans="1:3">
      <c r="A50" s="4" t="s">
        <v>327</v>
      </c>
      <c r="B50" s="5" t="n">
        <v>0</v>
      </c>
    </row>
    <row r="51" spans="1:3">
      <c r="A51" s="4" t="s">
        <v>328</v>
      </c>
      <c r="B51" s="5" t="n">
        <v>672</v>
      </c>
    </row>
    <row r="52" spans="1:3">
      <c r="A52" s="4" t="s">
        <v>329</v>
      </c>
      <c r="B52" s="5" t="n">
        <v>1</v>
      </c>
    </row>
    <row r="53" spans="1:3">
      <c r="A53" s="4" t="s">
        <v>330</v>
      </c>
      <c r="B53" s="5" t="n">
        <v>1081</v>
      </c>
    </row>
    <row r="54" spans="1:3">
      <c r="A54" s="4" t="s">
        <v>331</v>
      </c>
      <c r="B54" s="5" t="n">
        <v>1</v>
      </c>
    </row>
    <row r="55" spans="1:3">
      <c r="A55" s="4" t="s">
        <v>307</v>
      </c>
    </row>
    <row r="56" spans="1:3">
      <c r="A56" s="3" t="s">
        <v>299</v>
      </c>
    </row>
    <row r="57" spans="1:3">
      <c r="A57" s="4" t="s">
        <v>326</v>
      </c>
      <c r="B57" s="5" t="n">
        <v>990</v>
      </c>
      <c r="C57" s="5" t="n">
        <v>2407</v>
      </c>
    </row>
    <row r="58" spans="1:3">
      <c r="A58" s="4" t="s">
        <v>327</v>
      </c>
      <c r="B58" s="5" t="n">
        <v>1</v>
      </c>
      <c r="C58" s="5" t="n">
        <v>17</v>
      </c>
    </row>
    <row r="59" spans="1:3">
      <c r="A59" s="4" t="s">
        <v>328</v>
      </c>
      <c r="B59" s="5" t="n">
        <v>153</v>
      </c>
      <c r="C59" s="5" t="n">
        <v>653</v>
      </c>
    </row>
    <row r="60" spans="1:3">
      <c r="A60" s="4" t="s">
        <v>329</v>
      </c>
      <c r="B60" s="5" t="n">
        <v>0</v>
      </c>
      <c r="C60" s="5" t="n">
        <v>1</v>
      </c>
    </row>
    <row r="61" spans="1:3">
      <c r="A61" s="4" t="s">
        <v>330</v>
      </c>
      <c r="B61" s="5" t="n">
        <v>1143</v>
      </c>
      <c r="C61" s="5" t="n">
        <v>3060</v>
      </c>
    </row>
    <row r="62" spans="1:3">
      <c r="A62" s="4" t="s">
        <v>331</v>
      </c>
      <c r="B62" s="5" t="n">
        <v>1</v>
      </c>
      <c r="C62" s="5" t="n">
        <v>18</v>
      </c>
    </row>
    <row r="63" spans="1:3">
      <c r="A63" s="4" t="s">
        <v>308</v>
      </c>
    </row>
    <row r="64" spans="1:3">
      <c r="A64" s="3" t="s">
        <v>299</v>
      </c>
    </row>
    <row r="65" spans="1:3">
      <c r="A65" s="4" t="s">
        <v>326</v>
      </c>
      <c r="B65" s="5" t="n">
        <v>6421</v>
      </c>
      <c r="C65" s="5" t="n">
        <v>6926</v>
      </c>
    </row>
    <row r="66" spans="1:3">
      <c r="A66" s="4" t="s">
        <v>327</v>
      </c>
      <c r="B66" s="5" t="n">
        <v>49</v>
      </c>
      <c r="C66" s="5" t="n">
        <v>59</v>
      </c>
    </row>
    <row r="67" spans="1:3">
      <c r="A67" s="4" t="s">
        <v>328</v>
      </c>
      <c r="B67" s="5" t="n">
        <v>0</v>
      </c>
      <c r="C67" s="5" t="n">
        <v>0</v>
      </c>
    </row>
    <row r="68" spans="1:3">
      <c r="A68" s="4" t="s">
        <v>329</v>
      </c>
      <c r="B68" s="5" t="n">
        <v>0</v>
      </c>
      <c r="C68" s="5" t="n">
        <v>0</v>
      </c>
    </row>
    <row r="69" spans="1:3">
      <c r="A69" s="4" t="s">
        <v>330</v>
      </c>
      <c r="B69" s="5" t="n">
        <v>6421</v>
      </c>
      <c r="C69" s="5" t="n">
        <v>6926</v>
      </c>
    </row>
    <row r="70" spans="1:3">
      <c r="A70" s="4" t="s">
        <v>331</v>
      </c>
      <c r="B70" s="5" t="n">
        <v>49</v>
      </c>
      <c r="C70" s="5" t="n">
        <v>59</v>
      </c>
    </row>
    <row r="71" spans="1:3">
      <c r="A71" s="3" t="s">
        <v>304</v>
      </c>
    </row>
    <row r="72" spans="1:3">
      <c r="A72" s="4" t="s">
        <v>326</v>
      </c>
      <c r="B72" s="5" t="n">
        <v>0</v>
      </c>
      <c r="C72" s="5" t="n">
        <v>219</v>
      </c>
    </row>
    <row r="73" spans="1:3">
      <c r="A73" s="4" t="s">
        <v>327</v>
      </c>
      <c r="B73" s="5" t="n">
        <v>0</v>
      </c>
      <c r="C73" s="5" t="n">
        <v>4</v>
      </c>
    </row>
    <row r="74" spans="1:3">
      <c r="A74" s="4" t="s">
        <v>328</v>
      </c>
      <c r="B74" s="5" t="n">
        <v>222</v>
      </c>
      <c r="C74" s="5" t="n">
        <v>0</v>
      </c>
    </row>
    <row r="75" spans="1:3">
      <c r="A75" s="4" t="s">
        <v>329</v>
      </c>
      <c r="B75" s="5" t="n">
        <v>1</v>
      </c>
      <c r="C75" s="5" t="n">
        <v>0</v>
      </c>
    </row>
    <row r="76" spans="1:3">
      <c r="A76" s="4" t="s">
        <v>330</v>
      </c>
      <c r="B76" s="5" t="n">
        <v>222</v>
      </c>
      <c r="C76" s="5" t="n">
        <v>219</v>
      </c>
    </row>
    <row r="77" spans="1:3">
      <c r="A77" s="4" t="s">
        <v>331</v>
      </c>
      <c r="B77" s="5" t="n">
        <v>1</v>
      </c>
      <c r="C77" s="5" t="n">
        <v>4</v>
      </c>
    </row>
    <row r="78" spans="1:3">
      <c r="A78" s="4" t="s">
        <v>310</v>
      </c>
    </row>
    <row r="79" spans="1:3">
      <c r="A79" s="3" t="s">
        <v>299</v>
      </c>
    </row>
    <row r="80" spans="1:3">
      <c r="A80" s="4" t="s">
        <v>326</v>
      </c>
      <c r="B80" s="5" t="n">
        <v>1409</v>
      </c>
      <c r="C80" s="5" t="n">
        <v>1907</v>
      </c>
    </row>
    <row r="81" spans="1:3">
      <c r="A81" s="4" t="s">
        <v>327</v>
      </c>
      <c r="B81" s="5" t="n">
        <v>5</v>
      </c>
      <c r="C81" s="5" t="n">
        <v>8</v>
      </c>
    </row>
    <row r="82" spans="1:3">
      <c r="A82" s="4" t="s">
        <v>328</v>
      </c>
      <c r="B82" s="5" t="n">
        <v>498</v>
      </c>
      <c r="C82" s="5" t="n">
        <v>0</v>
      </c>
    </row>
    <row r="83" spans="1:3">
      <c r="A83" s="4" t="s">
        <v>329</v>
      </c>
      <c r="B83" s="5" t="n">
        <v>1</v>
      </c>
      <c r="C83" s="5" t="n">
        <v>0</v>
      </c>
    </row>
    <row r="84" spans="1:3">
      <c r="A84" s="4" t="s">
        <v>330</v>
      </c>
      <c r="B84" s="5" t="n">
        <v>1907</v>
      </c>
      <c r="C84" s="5" t="n">
        <v>1907</v>
      </c>
    </row>
    <row r="85" spans="1:3">
      <c r="A85" s="4" t="s">
        <v>331</v>
      </c>
      <c r="B85" s="5" t="n">
        <v>6</v>
      </c>
      <c r="C85" s="5" t="n">
        <v>8</v>
      </c>
    </row>
    <row r="86" spans="1:3">
      <c r="A86" s="4" t="s">
        <v>313</v>
      </c>
    </row>
    <row r="87" spans="1:3">
      <c r="A87" s="3" t="s">
        <v>304</v>
      </c>
    </row>
    <row r="88" spans="1:3">
      <c r="A88" s="4" t="s">
        <v>326</v>
      </c>
      <c r="B88" s="5" t="n">
        <v>0</v>
      </c>
      <c r="C88" s="5" t="n">
        <v>591</v>
      </c>
    </row>
    <row r="89" spans="1:3">
      <c r="A89" s="4" t="s">
        <v>327</v>
      </c>
      <c r="B89" s="5" t="n">
        <v>0</v>
      </c>
      <c r="C89" s="5" t="n">
        <v>4</v>
      </c>
    </row>
    <row r="90" spans="1:3">
      <c r="A90" s="4" t="s">
        <v>328</v>
      </c>
      <c r="B90" s="5" t="n">
        <v>491</v>
      </c>
      <c r="C90" s="5" t="n">
        <v>0</v>
      </c>
    </row>
    <row r="91" spans="1:3">
      <c r="A91" s="4" t="s">
        <v>329</v>
      </c>
      <c r="B91" s="5" t="n">
        <v>2</v>
      </c>
      <c r="C91" s="5" t="n">
        <v>0</v>
      </c>
    </row>
    <row r="92" spans="1:3">
      <c r="A92" s="4" t="s">
        <v>330</v>
      </c>
      <c r="B92" s="5" t="n">
        <v>491</v>
      </c>
      <c r="C92" s="5" t="n">
        <v>591</v>
      </c>
    </row>
    <row r="93" spans="1:3">
      <c r="A93" s="4" t="s">
        <v>331</v>
      </c>
      <c r="B93" s="7" t="n">
        <v>2</v>
      </c>
      <c r="C93" s="5" t="n">
        <v>4</v>
      </c>
    </row>
    <row r="94" spans="1:3">
      <c r="A94" s="4" t="s">
        <v>309</v>
      </c>
    </row>
    <row r="95" spans="1:3">
      <c r="A95" s="3" t="s">
        <v>299</v>
      </c>
    </row>
    <row r="96" spans="1:3">
      <c r="A96" s="4" t="s">
        <v>326</v>
      </c>
      <c r="C96" s="5" t="n">
        <v>474</v>
      </c>
    </row>
    <row r="97" spans="1:3">
      <c r="A97" s="4" t="s">
        <v>327</v>
      </c>
      <c r="C97" s="5" t="n">
        <v>0</v>
      </c>
    </row>
    <row r="98" spans="1:3">
      <c r="A98" s="4" t="s">
        <v>328</v>
      </c>
      <c r="C98" s="5" t="n">
        <v>100</v>
      </c>
    </row>
    <row r="99" spans="1:3">
      <c r="A99" s="4" t="s">
        <v>329</v>
      </c>
      <c r="C99" s="5" t="n">
        <v>1</v>
      </c>
    </row>
    <row r="100" spans="1:3">
      <c r="A100" s="4" t="s">
        <v>330</v>
      </c>
      <c r="C100" s="5" t="n">
        <v>574</v>
      </c>
    </row>
    <row r="101" spans="1:3">
      <c r="A101" s="4" t="s">
        <v>331</v>
      </c>
      <c r="C101" s="5" t="n">
        <v>1</v>
      </c>
    </row>
    <row r="102" spans="1:3">
      <c r="A102" s="4" t="s">
        <v>312</v>
      </c>
    </row>
    <row r="103" spans="1:3">
      <c r="A103" s="3" t="s">
        <v>299</v>
      </c>
    </row>
    <row r="104" spans="1:3">
      <c r="A104" s="4" t="s">
        <v>326</v>
      </c>
      <c r="C104" s="5" t="n">
        <v>956</v>
      </c>
    </row>
    <row r="105" spans="1:3">
      <c r="A105" s="4" t="s">
        <v>327</v>
      </c>
      <c r="C105" s="5" t="n">
        <v>46</v>
      </c>
    </row>
    <row r="106" spans="1:3">
      <c r="A106" s="4" t="s">
        <v>328</v>
      </c>
      <c r="C106" s="5" t="n">
        <v>0</v>
      </c>
    </row>
    <row r="107" spans="1:3">
      <c r="A107" s="4" t="s">
        <v>329</v>
      </c>
      <c r="C107" s="5" t="n">
        <v>0</v>
      </c>
    </row>
    <row r="108" spans="1:3">
      <c r="A108" s="4" t="s">
        <v>330</v>
      </c>
      <c r="C108" s="5" t="n">
        <v>956</v>
      </c>
    </row>
    <row r="109" spans="1:3">
      <c r="A109" s="4" t="s">
        <v>331</v>
      </c>
      <c r="C109" s="5" t="n">
        <v>46</v>
      </c>
    </row>
    <row r="110" spans="1:3">
      <c r="A110" s="3" t="s">
        <v>304</v>
      </c>
    </row>
    <row r="111" spans="1:3">
      <c r="A111" s="4" t="s">
        <v>326</v>
      </c>
      <c r="C111" s="5" t="n">
        <v>14</v>
      </c>
    </row>
    <row r="112" spans="1:3">
      <c r="A112" s="4" t="s">
        <v>327</v>
      </c>
      <c r="C112" s="5" t="n">
        <v>1</v>
      </c>
    </row>
    <row r="113" spans="1:3">
      <c r="A113" s="4" t="s">
        <v>328</v>
      </c>
      <c r="C113" s="5" t="n">
        <v>0</v>
      </c>
    </row>
    <row r="114" spans="1:3">
      <c r="A114" s="4" t="s">
        <v>329</v>
      </c>
      <c r="C114" s="5" t="n">
        <v>0</v>
      </c>
    </row>
    <row r="115" spans="1:3">
      <c r="A115" s="4" t="s">
        <v>330</v>
      </c>
      <c r="C115" s="5" t="n">
        <v>14</v>
      </c>
    </row>
    <row r="116" spans="1:3">
      <c r="A116" s="4" t="s">
        <v>331</v>
      </c>
      <c r="C116" s="7"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79</v>
      </c>
    </row>
    <row r="2" spans="1:3">
      <c r="A2" s="3" t="s">
        <v>336</v>
      </c>
    </row>
    <row r="3" spans="1:3">
      <c r="A3" s="4" t="s">
        <v>337</v>
      </c>
      <c r="B3" s="7" t="n">
        <v>7568</v>
      </c>
    </row>
    <row r="4" spans="1:3">
      <c r="A4" s="4" t="s">
        <v>338</v>
      </c>
      <c r="B4" s="5" t="n">
        <v>21280</v>
      </c>
    </row>
    <row r="5" spans="1:3">
      <c r="A5" s="4" t="s">
        <v>339</v>
      </c>
      <c r="B5" s="5" t="n">
        <v>7889</v>
      </c>
    </row>
    <row r="6" spans="1:3">
      <c r="A6" s="4" t="s">
        <v>340</v>
      </c>
      <c r="B6" s="5" t="n">
        <v>11325</v>
      </c>
    </row>
    <row r="7" spans="1:3">
      <c r="A7" s="4" t="s">
        <v>303</v>
      </c>
      <c r="B7" s="5" t="n">
        <v>48062</v>
      </c>
      <c r="C7" s="7" t="n">
        <v>77365</v>
      </c>
    </row>
    <row r="8" spans="1:3">
      <c r="A8" s="3" t="s">
        <v>341</v>
      </c>
    </row>
    <row r="9" spans="1:3">
      <c r="A9" s="4" t="s">
        <v>337</v>
      </c>
      <c r="B9" s="5" t="n">
        <v>7563</v>
      </c>
    </row>
    <row r="10" spans="1:3">
      <c r="A10" s="4" t="s">
        <v>338</v>
      </c>
      <c r="B10" s="5" t="n">
        <v>21278</v>
      </c>
    </row>
    <row r="11" spans="1:3">
      <c r="A11" s="4" t="s">
        <v>339</v>
      </c>
      <c r="B11" s="5" t="n">
        <v>7881</v>
      </c>
    </row>
    <row r="12" spans="1:3">
      <c r="A12" s="4" t="s">
        <v>340</v>
      </c>
      <c r="B12" s="5" t="n">
        <v>11301</v>
      </c>
    </row>
    <row r="13" spans="1:3">
      <c r="A13" s="4" t="s">
        <v>300</v>
      </c>
      <c r="B13" s="5" t="n">
        <v>48023</v>
      </c>
      <c r="C13" s="5" t="n">
        <v>77627</v>
      </c>
    </row>
    <row r="14" spans="1:3">
      <c r="A14" s="3" t="s">
        <v>342</v>
      </c>
    </row>
    <row r="15" spans="1:3">
      <c r="A15" s="4" t="s">
        <v>337</v>
      </c>
      <c r="B15" s="5" t="n">
        <v>553</v>
      </c>
    </row>
    <row r="16" spans="1:3">
      <c r="A16" s="4" t="s">
        <v>338</v>
      </c>
      <c r="B16" s="5" t="n">
        <v>15820</v>
      </c>
    </row>
    <row r="17" spans="1:3">
      <c r="A17" s="4" t="s">
        <v>339</v>
      </c>
      <c r="B17" s="5" t="n">
        <v>35654</v>
      </c>
    </row>
    <row r="18" spans="1:3">
      <c r="A18" s="4" t="s">
        <v>340</v>
      </c>
      <c r="B18" s="5" t="n">
        <v>62305</v>
      </c>
    </row>
    <row r="19" spans="1:3">
      <c r="A19" s="4" t="s">
        <v>303</v>
      </c>
      <c r="B19" s="5" t="n">
        <v>114332</v>
      </c>
      <c r="C19" s="5" t="n">
        <v>74444</v>
      </c>
    </row>
    <row r="20" spans="1:3">
      <c r="A20" s="3" t="s">
        <v>343</v>
      </c>
    </row>
    <row r="21" spans="1:3">
      <c r="A21" s="4" t="s">
        <v>337</v>
      </c>
      <c r="B21" s="5" t="n">
        <v>553</v>
      </c>
    </row>
    <row r="22" spans="1:3">
      <c r="A22" s="4" t="s">
        <v>338</v>
      </c>
      <c r="B22" s="5" t="n">
        <v>15672</v>
      </c>
    </row>
    <row r="23" spans="1:3">
      <c r="A23" s="4" t="s">
        <v>339</v>
      </c>
      <c r="B23" s="5" t="n">
        <v>35558</v>
      </c>
    </row>
    <row r="24" spans="1:3">
      <c r="A24" s="4" t="s">
        <v>340</v>
      </c>
      <c r="B24" s="5" t="n">
        <v>62593</v>
      </c>
    </row>
    <row r="25" spans="1:3">
      <c r="A25" s="4" t="s">
        <v>300</v>
      </c>
      <c r="B25" s="5" t="n">
        <v>114376</v>
      </c>
      <c r="C25" s="5" t="n">
        <v>75203</v>
      </c>
    </row>
    <row r="26" spans="1:3">
      <c r="A26" s="4" t="s">
        <v>305</v>
      </c>
    </row>
    <row r="27" spans="1:3">
      <c r="A27" s="3" t="s">
        <v>336</v>
      </c>
    </row>
    <row r="28" spans="1:3">
      <c r="A28" s="4" t="s">
        <v>337</v>
      </c>
      <c r="B28" s="5" t="n">
        <v>83</v>
      </c>
    </row>
    <row r="29" spans="1:3">
      <c r="A29" s="4" t="s">
        <v>338</v>
      </c>
      <c r="B29" s="5" t="n">
        <v>2390</v>
      </c>
    </row>
    <row r="30" spans="1:3">
      <c r="A30" s="4" t="s">
        <v>339</v>
      </c>
      <c r="B30" s="5" t="n">
        <v>6646</v>
      </c>
    </row>
    <row r="31" spans="1:3">
      <c r="A31" s="4" t="s">
        <v>340</v>
      </c>
      <c r="B31" s="5" t="n">
        <v>10627</v>
      </c>
    </row>
    <row r="32" spans="1:3">
      <c r="A32" s="4" t="s">
        <v>303</v>
      </c>
      <c r="B32" s="5" t="n">
        <v>19746</v>
      </c>
      <c r="C32" s="5" t="n">
        <v>33195</v>
      </c>
    </row>
    <row r="33" spans="1:3">
      <c r="A33" s="3" t="s">
        <v>341</v>
      </c>
    </row>
    <row r="34" spans="1:3">
      <c r="A34" s="4" t="s">
        <v>300</v>
      </c>
      <c r="B34" s="5" t="n">
        <v>19717</v>
      </c>
      <c r="C34" s="5" t="n">
        <v>33167</v>
      </c>
    </row>
    <row r="35" spans="1:3">
      <c r="A35" s="3" t="s">
        <v>342</v>
      </c>
    </row>
    <row r="36" spans="1:3">
      <c r="A36" s="4" t="s">
        <v>337</v>
      </c>
      <c r="B36" s="5" t="n">
        <v>303</v>
      </c>
    </row>
    <row r="37" spans="1:3">
      <c r="A37" s="4" t="s">
        <v>338</v>
      </c>
      <c r="B37" s="5" t="n">
        <v>11401</v>
      </c>
    </row>
    <row r="38" spans="1:3">
      <c r="A38" s="4" t="s">
        <v>339</v>
      </c>
      <c r="B38" s="5" t="n">
        <v>29606</v>
      </c>
    </row>
    <row r="39" spans="1:3">
      <c r="A39" s="4" t="s">
        <v>340</v>
      </c>
      <c r="B39" s="5" t="n">
        <v>54506</v>
      </c>
    </row>
    <row r="40" spans="1:3">
      <c r="A40" s="4" t="s">
        <v>303</v>
      </c>
      <c r="B40" s="5" t="n">
        <v>95816</v>
      </c>
      <c r="C40" s="5" t="n">
        <v>71677</v>
      </c>
    </row>
    <row r="41" spans="1:3">
      <c r="A41" s="3" t="s">
        <v>343</v>
      </c>
    </row>
    <row r="42" spans="1:3">
      <c r="A42" s="4" t="s">
        <v>300</v>
      </c>
      <c r="B42" s="5" t="n">
        <v>96045</v>
      </c>
      <c r="C42" s="5" t="n">
        <v>72439</v>
      </c>
    </row>
    <row r="43" spans="1:3">
      <c r="A43" s="4" t="s">
        <v>306</v>
      </c>
    </row>
    <row r="44" spans="1:3">
      <c r="A44" s="3" t="s">
        <v>336</v>
      </c>
    </row>
    <row r="45" spans="1:3">
      <c r="A45" s="4" t="s">
        <v>337</v>
      </c>
      <c r="B45" s="5" t="n">
        <v>0</v>
      </c>
    </row>
    <row r="46" spans="1:3">
      <c r="A46" s="4" t="s">
        <v>338</v>
      </c>
      <c r="B46" s="5" t="n">
        <v>8096</v>
      </c>
    </row>
    <row r="47" spans="1:3">
      <c r="A47" s="4" t="s">
        <v>339</v>
      </c>
      <c r="B47" s="5" t="n">
        <v>1243</v>
      </c>
    </row>
    <row r="48" spans="1:3">
      <c r="A48" s="4" t="s">
        <v>340</v>
      </c>
      <c r="B48" s="5" t="n">
        <v>657</v>
      </c>
    </row>
    <row r="49" spans="1:3">
      <c r="A49" s="4" t="s">
        <v>303</v>
      </c>
      <c r="B49" s="5" t="n">
        <v>9996</v>
      </c>
      <c r="C49" s="5" t="n">
        <v>20335</v>
      </c>
    </row>
    <row r="50" spans="1:3">
      <c r="A50" s="3" t="s">
        <v>341</v>
      </c>
    </row>
    <row r="51" spans="1:3">
      <c r="A51" s="4" t="s">
        <v>300</v>
      </c>
      <c r="B51" s="5" t="n">
        <v>9960</v>
      </c>
      <c r="C51" s="5" t="n">
        <v>20520</v>
      </c>
    </row>
    <row r="52" spans="1:3">
      <c r="A52" s="3" t="s">
        <v>342</v>
      </c>
    </row>
    <row r="53" spans="1:3">
      <c r="A53" s="4" t="s">
        <v>337</v>
      </c>
      <c r="B53" s="5" t="n">
        <v>0</v>
      </c>
    </row>
    <row r="54" spans="1:3">
      <c r="A54" s="4" t="s">
        <v>338</v>
      </c>
      <c r="B54" s="5" t="n">
        <v>1016</v>
      </c>
    </row>
    <row r="55" spans="1:3">
      <c r="A55" s="4" t="s">
        <v>339</v>
      </c>
      <c r="B55" s="5" t="n">
        <v>5364</v>
      </c>
    </row>
    <row r="56" spans="1:3">
      <c r="A56" s="4" t="s">
        <v>340</v>
      </c>
      <c r="B56" s="5" t="n">
        <v>5956</v>
      </c>
    </row>
    <row r="57" spans="1:3">
      <c r="A57" s="4" t="s">
        <v>303</v>
      </c>
      <c r="B57" s="5" t="n">
        <v>12336</v>
      </c>
      <c r="C57" s="5" t="n">
        <v>941</v>
      </c>
    </row>
    <row r="58" spans="1:3">
      <c r="A58" s="3" t="s">
        <v>343</v>
      </c>
    </row>
    <row r="59" spans="1:3">
      <c r="A59" s="4" t="s">
        <v>300</v>
      </c>
      <c r="B59" s="5" t="n">
        <v>12237</v>
      </c>
      <c r="C59" s="5" t="n">
        <v>941</v>
      </c>
    </row>
    <row r="60" spans="1:3">
      <c r="A60" s="4" t="s">
        <v>307</v>
      </c>
    </row>
    <row r="61" spans="1:3">
      <c r="A61" s="3" t="s">
        <v>336</v>
      </c>
    </row>
    <row r="62" spans="1:3">
      <c r="A62" s="4" t="s">
        <v>337</v>
      </c>
      <c r="B62" s="5" t="n">
        <v>3381</v>
      </c>
    </row>
    <row r="63" spans="1:3">
      <c r="A63" s="4" t="s">
        <v>338</v>
      </c>
      <c r="B63" s="5" t="n">
        <v>3087</v>
      </c>
    </row>
    <row r="64" spans="1:3">
      <c r="A64" s="4" t="s">
        <v>339</v>
      </c>
      <c r="B64" s="5" t="n">
        <v>0</v>
      </c>
    </row>
    <row r="65" spans="1:3">
      <c r="A65" s="4" t="s">
        <v>340</v>
      </c>
      <c r="B65" s="5" t="n">
        <v>0</v>
      </c>
    </row>
    <row r="66" spans="1:3">
      <c r="A66" s="4" t="s">
        <v>303</v>
      </c>
      <c r="B66" s="5" t="n">
        <v>6468</v>
      </c>
      <c r="C66" s="5" t="n">
        <v>9852</v>
      </c>
    </row>
    <row r="67" spans="1:3">
      <c r="A67" s="3" t="s">
        <v>341</v>
      </c>
    </row>
    <row r="68" spans="1:3">
      <c r="A68" s="4" t="s">
        <v>300</v>
      </c>
      <c r="B68" s="5" t="n">
        <v>6449</v>
      </c>
      <c r="C68" s="5" t="n">
        <v>9850</v>
      </c>
    </row>
    <row r="69" spans="1:3">
      <c r="A69" s="3" t="s">
        <v>342</v>
      </c>
    </row>
    <row r="70" spans="1:3">
      <c r="A70" s="4" t="s">
        <v>337</v>
      </c>
      <c r="B70" s="5" t="n">
        <v>250</v>
      </c>
    </row>
    <row r="71" spans="1:3">
      <c r="A71" s="4" t="s">
        <v>338</v>
      </c>
      <c r="B71" s="5" t="n">
        <v>3153</v>
      </c>
    </row>
    <row r="72" spans="1:3">
      <c r="A72" s="4" t="s">
        <v>339</v>
      </c>
      <c r="B72" s="5" t="n">
        <v>0</v>
      </c>
    </row>
    <row r="73" spans="1:3">
      <c r="A73" s="4" t="s">
        <v>340</v>
      </c>
      <c r="B73" s="5" t="n">
        <v>0</v>
      </c>
    </row>
    <row r="74" spans="1:3">
      <c r="A74" s="4" t="s">
        <v>303</v>
      </c>
      <c r="B74" s="5" t="n">
        <v>3403</v>
      </c>
      <c r="C74" s="5" t="n">
        <v>436</v>
      </c>
    </row>
    <row r="75" spans="1:3">
      <c r="A75" s="3" t="s">
        <v>343</v>
      </c>
    </row>
    <row r="76" spans="1:3">
      <c r="A76" s="4" t="s">
        <v>300</v>
      </c>
      <c r="B76" s="5" t="n">
        <v>3377</v>
      </c>
      <c r="C76" s="5" t="n">
        <v>436</v>
      </c>
    </row>
    <row r="77" spans="1:3">
      <c r="A77" s="4" t="s">
        <v>308</v>
      </c>
    </row>
    <row r="78" spans="1:3">
      <c r="A78" s="3" t="s">
        <v>336</v>
      </c>
    </row>
    <row r="79" spans="1:3">
      <c r="A79" s="4" t="s">
        <v>337</v>
      </c>
      <c r="B79" s="5" t="n">
        <v>2069</v>
      </c>
    </row>
    <row r="80" spans="1:3">
      <c r="A80" s="4" t="s">
        <v>338</v>
      </c>
      <c r="B80" s="5" t="n">
        <v>5630</v>
      </c>
    </row>
    <row r="81" spans="1:3">
      <c r="A81" s="4" t="s">
        <v>339</v>
      </c>
      <c r="B81" s="5" t="n">
        <v>0</v>
      </c>
    </row>
    <row r="82" spans="1:3">
      <c r="A82" s="4" t="s">
        <v>340</v>
      </c>
      <c r="B82" s="5" t="n">
        <v>0</v>
      </c>
    </row>
    <row r="83" spans="1:3">
      <c r="A83" s="4" t="s">
        <v>303</v>
      </c>
      <c r="B83" s="5" t="n">
        <v>7699</v>
      </c>
      <c r="C83" s="5" t="n">
        <v>8623</v>
      </c>
    </row>
    <row r="84" spans="1:3">
      <c r="A84" s="3" t="s">
        <v>341</v>
      </c>
    </row>
    <row r="85" spans="1:3">
      <c r="A85" s="4" t="s">
        <v>300</v>
      </c>
      <c r="B85" s="5" t="n">
        <v>7741</v>
      </c>
      <c r="C85" s="5" t="n">
        <v>8679</v>
      </c>
    </row>
    <row r="86" spans="1:3">
      <c r="A86" s="3" t="s">
        <v>342</v>
      </c>
    </row>
    <row r="87" spans="1:3">
      <c r="A87" s="4" t="s">
        <v>337</v>
      </c>
      <c r="B87" s="5" t="n">
        <v>0</v>
      </c>
    </row>
    <row r="88" spans="1:3">
      <c r="A88" s="4" t="s">
        <v>338</v>
      </c>
      <c r="B88" s="5" t="n">
        <v>0</v>
      </c>
    </row>
    <row r="89" spans="1:3">
      <c r="A89" s="4" t="s">
        <v>339</v>
      </c>
      <c r="B89" s="5" t="n">
        <v>222</v>
      </c>
    </row>
    <row r="90" spans="1:3">
      <c r="A90" s="4" t="s">
        <v>340</v>
      </c>
      <c r="B90" s="5" t="n">
        <v>0</v>
      </c>
    </row>
    <row r="91" spans="1:3">
      <c r="A91" s="4" t="s">
        <v>303</v>
      </c>
      <c r="B91" s="5" t="n">
        <v>222</v>
      </c>
      <c r="C91" s="5" t="n">
        <v>219</v>
      </c>
    </row>
    <row r="92" spans="1:3">
      <c r="A92" s="3" t="s">
        <v>343</v>
      </c>
    </row>
    <row r="93" spans="1:3">
      <c r="A93" s="4" t="s">
        <v>300</v>
      </c>
      <c r="B93" s="5" t="n">
        <v>223</v>
      </c>
      <c r="C93" s="5" t="n">
        <v>223</v>
      </c>
    </row>
    <row r="94" spans="1:3">
      <c r="A94" s="4" t="s">
        <v>309</v>
      </c>
    </row>
    <row r="95" spans="1:3">
      <c r="A95" s="3" t="s">
        <v>336</v>
      </c>
    </row>
    <row r="96" spans="1:3">
      <c r="A96" s="4" t="s">
        <v>337</v>
      </c>
      <c r="B96" s="5" t="n">
        <v>876</v>
      </c>
    </row>
    <row r="97" spans="1:3">
      <c r="A97" s="4" t="s">
        <v>338</v>
      </c>
      <c r="B97" s="5" t="n">
        <v>967</v>
      </c>
    </row>
    <row r="98" spans="1:3">
      <c r="A98" s="4" t="s">
        <v>339</v>
      </c>
      <c r="B98" s="5" t="n">
        <v>0</v>
      </c>
    </row>
    <row r="99" spans="1:3">
      <c r="A99" s="4" t="s">
        <v>340</v>
      </c>
      <c r="B99" s="5" t="n">
        <v>0</v>
      </c>
    </row>
    <row r="100" spans="1:3">
      <c r="A100" s="4" t="s">
        <v>303</v>
      </c>
      <c r="B100" s="5" t="n">
        <v>1843</v>
      </c>
      <c r="C100" s="5" t="n">
        <v>2071</v>
      </c>
    </row>
    <row r="101" spans="1:3">
      <c r="A101" s="3" t="s">
        <v>341</v>
      </c>
    </row>
    <row r="102" spans="1:3">
      <c r="A102" s="4" t="s">
        <v>300</v>
      </c>
      <c r="B102" s="5" t="n">
        <v>1840</v>
      </c>
      <c r="C102" s="5" t="n">
        <v>2070</v>
      </c>
    </row>
    <row r="103" spans="1:3">
      <c r="A103" s="3" t="s">
        <v>342</v>
      </c>
    </row>
    <row r="104" spans="1:3">
      <c r="A104" s="4" t="s">
        <v>337</v>
      </c>
      <c r="B104" s="5" t="n">
        <v>0</v>
      </c>
    </row>
    <row r="105" spans="1:3">
      <c r="A105" s="4" t="s">
        <v>338</v>
      </c>
      <c r="B105" s="5" t="n">
        <v>200</v>
      </c>
    </row>
    <row r="106" spans="1:3">
      <c r="A106" s="4" t="s">
        <v>339</v>
      </c>
      <c r="B106" s="5" t="n">
        <v>0</v>
      </c>
    </row>
    <row r="107" spans="1:3">
      <c r="A107" s="4" t="s">
        <v>340</v>
      </c>
      <c r="B107" s="5" t="n">
        <v>0</v>
      </c>
    </row>
    <row r="108" spans="1:3">
      <c r="A108" s="4" t="s">
        <v>303</v>
      </c>
      <c r="B108" s="5" t="n">
        <v>200</v>
      </c>
    </row>
    <row r="109" spans="1:3">
      <c r="A109" s="3" t="s">
        <v>343</v>
      </c>
    </row>
    <row r="110" spans="1:3">
      <c r="A110" s="4" t="s">
        <v>300</v>
      </c>
      <c r="B110" s="5" t="n">
        <v>200</v>
      </c>
    </row>
    <row r="111" spans="1:3">
      <c r="A111" s="4" t="s">
        <v>310</v>
      </c>
    </row>
    <row r="112" spans="1:3">
      <c r="A112" s="3" t="s">
        <v>336</v>
      </c>
    </row>
    <row r="113" spans="1:3">
      <c r="A113" s="4" t="s">
        <v>337</v>
      </c>
      <c r="B113" s="5" t="n">
        <v>847</v>
      </c>
    </row>
    <row r="114" spans="1:3">
      <c r="A114" s="4" t="s">
        <v>338</v>
      </c>
      <c r="B114" s="5" t="n">
        <v>1060</v>
      </c>
    </row>
    <row r="115" spans="1:3">
      <c r="A115" s="4" t="s">
        <v>339</v>
      </c>
      <c r="B115" s="5" t="n">
        <v>0</v>
      </c>
    </row>
    <row r="116" spans="1:3">
      <c r="A116" s="4" t="s">
        <v>340</v>
      </c>
      <c r="B116" s="5" t="n">
        <v>0</v>
      </c>
    </row>
    <row r="117" spans="1:3">
      <c r="A117" s="4" t="s">
        <v>303</v>
      </c>
      <c r="B117" s="5" t="n">
        <v>1907</v>
      </c>
      <c r="C117" s="5" t="n">
        <v>1907</v>
      </c>
    </row>
    <row r="118" spans="1:3">
      <c r="A118" s="3" t="s">
        <v>341</v>
      </c>
    </row>
    <row r="119" spans="1:3">
      <c r="A119" s="4" t="s">
        <v>300</v>
      </c>
      <c r="B119" s="5" t="n">
        <v>1913</v>
      </c>
      <c r="C119" s="5" t="n">
        <v>1915</v>
      </c>
    </row>
    <row r="120" spans="1:3">
      <c r="A120" s="4" t="s">
        <v>312</v>
      </c>
    </row>
    <row r="121" spans="1:3">
      <c r="A121" s="3" t="s">
        <v>336</v>
      </c>
    </row>
    <row r="122" spans="1:3">
      <c r="A122" s="4" t="s">
        <v>303</v>
      </c>
      <c r="C122" s="5" t="n">
        <v>1123</v>
      </c>
    </row>
    <row r="123" spans="1:3">
      <c r="A123" s="3" t="s">
        <v>341</v>
      </c>
    </row>
    <row r="124" spans="1:3">
      <c r="A124" s="4" t="s">
        <v>300</v>
      </c>
      <c r="C124" s="5" t="n">
        <v>1167</v>
      </c>
    </row>
    <row r="125" spans="1:3">
      <c r="A125" s="3" t="s">
        <v>342</v>
      </c>
    </row>
    <row r="126" spans="1:3">
      <c r="A126" s="4" t="s">
        <v>337</v>
      </c>
      <c r="B126" s="5" t="n">
        <v>0</v>
      </c>
    </row>
    <row r="127" spans="1:3">
      <c r="A127" s="4" t="s">
        <v>338</v>
      </c>
      <c r="B127" s="5" t="n">
        <v>0</v>
      </c>
    </row>
    <row r="128" spans="1:3">
      <c r="A128" s="4" t="s">
        <v>339</v>
      </c>
      <c r="B128" s="5" t="n">
        <v>98</v>
      </c>
    </row>
    <row r="129" spans="1:3">
      <c r="A129" s="4" t="s">
        <v>340</v>
      </c>
      <c r="B129" s="5" t="n">
        <v>1201</v>
      </c>
    </row>
    <row r="130" spans="1:3">
      <c r="A130" s="4" t="s">
        <v>303</v>
      </c>
      <c r="B130" s="5" t="n">
        <v>1299</v>
      </c>
      <c r="C130" s="5" t="n">
        <v>68</v>
      </c>
    </row>
    <row r="131" spans="1:3">
      <c r="A131" s="3" t="s">
        <v>343</v>
      </c>
    </row>
    <row r="132" spans="1:3">
      <c r="A132" s="4" t="s">
        <v>300</v>
      </c>
      <c r="B132" s="5" t="n">
        <v>1249</v>
      </c>
      <c r="C132" s="5" t="n">
        <v>68</v>
      </c>
    </row>
    <row r="133" spans="1:3">
      <c r="A133" s="4" t="s">
        <v>311</v>
      </c>
    </row>
    <row r="134" spans="1:3">
      <c r="A134" s="3" t="s">
        <v>336</v>
      </c>
    </row>
    <row r="135" spans="1:3">
      <c r="A135" s="4" t="s">
        <v>337</v>
      </c>
      <c r="B135" s="5" t="n">
        <v>312</v>
      </c>
    </row>
    <row r="136" spans="1:3">
      <c r="A136" s="4" t="s">
        <v>338</v>
      </c>
      <c r="B136" s="5" t="n">
        <v>0</v>
      </c>
    </row>
    <row r="137" spans="1:3">
      <c r="A137" s="4" t="s">
        <v>339</v>
      </c>
      <c r="B137" s="5" t="n">
        <v>0</v>
      </c>
    </row>
    <row r="138" spans="1:3">
      <c r="A138" s="4" t="s">
        <v>340</v>
      </c>
      <c r="B138" s="5" t="n">
        <v>0</v>
      </c>
    </row>
    <row r="139" spans="1:3">
      <c r="A139" s="4" t="s">
        <v>303</v>
      </c>
      <c r="B139" s="5" t="n">
        <v>312</v>
      </c>
      <c r="C139" s="5" t="n">
        <v>214</v>
      </c>
    </row>
    <row r="140" spans="1:3">
      <c r="A140" s="3" t="s">
        <v>341</v>
      </c>
    </row>
    <row r="141" spans="1:3">
      <c r="A141" s="4" t="s">
        <v>300</v>
      </c>
      <c r="B141" s="5" t="n">
        <v>312</v>
      </c>
      <c r="C141" s="5" t="n">
        <v>214</v>
      </c>
    </row>
    <row r="142" spans="1:3">
      <c r="A142" s="3" t="s">
        <v>342</v>
      </c>
    </row>
    <row r="143" spans="1:3">
      <c r="A143" s="4" t="s">
        <v>303</v>
      </c>
      <c r="C143" s="5" t="n">
        <v>99</v>
      </c>
    </row>
    <row r="144" spans="1:3">
      <c r="A144" s="3" t="s">
        <v>343</v>
      </c>
    </row>
    <row r="145" spans="1:3">
      <c r="A145" s="4" t="s">
        <v>300</v>
      </c>
      <c r="C145" s="5" t="n">
        <v>99</v>
      </c>
    </row>
    <row r="146" spans="1:3">
      <c r="A146" s="4" t="s">
        <v>313</v>
      </c>
    </row>
    <row r="147" spans="1:3">
      <c r="A147" s="3" t="s">
        <v>336</v>
      </c>
    </row>
    <row r="148" spans="1:3">
      <c r="A148" s="4" t="s">
        <v>337</v>
      </c>
      <c r="B148" s="5" t="n">
        <v>0</v>
      </c>
    </row>
    <row r="149" spans="1:3">
      <c r="A149" s="4" t="s">
        <v>338</v>
      </c>
      <c r="B149" s="5" t="n">
        <v>0</v>
      </c>
    </row>
    <row r="150" spans="1:3">
      <c r="A150" s="4" t="s">
        <v>339</v>
      </c>
      <c r="B150" s="5" t="n">
        <v>0</v>
      </c>
    </row>
    <row r="151" spans="1:3">
      <c r="A151" s="4" t="s">
        <v>340</v>
      </c>
      <c r="B151" s="5" t="n">
        <v>41</v>
      </c>
    </row>
    <row r="152" spans="1:3">
      <c r="A152" s="4" t="s">
        <v>303</v>
      </c>
      <c r="B152" s="5" t="n">
        <v>41</v>
      </c>
      <c r="C152" s="5" t="n">
        <v>45</v>
      </c>
    </row>
    <row r="153" spans="1:3">
      <c r="A153" s="3" t="s">
        <v>341</v>
      </c>
    </row>
    <row r="154" spans="1:3">
      <c r="A154" s="4" t="s">
        <v>300</v>
      </c>
      <c r="B154" s="5" t="n">
        <v>41</v>
      </c>
      <c r="C154" s="5" t="n">
        <v>45</v>
      </c>
    </row>
    <row r="155" spans="1:3">
      <c r="A155" s="3" t="s">
        <v>342</v>
      </c>
    </row>
    <row r="156" spans="1:3">
      <c r="A156" s="4" t="s">
        <v>337</v>
      </c>
      <c r="B156" s="5" t="n">
        <v>0</v>
      </c>
    </row>
    <row r="157" spans="1:3">
      <c r="A157" s="4" t="s">
        <v>338</v>
      </c>
      <c r="B157" s="5" t="n">
        <v>0</v>
      </c>
    </row>
    <row r="158" spans="1:3">
      <c r="A158" s="4" t="s">
        <v>339</v>
      </c>
      <c r="B158" s="5" t="n">
        <v>364</v>
      </c>
    </row>
    <row r="159" spans="1:3">
      <c r="A159" s="4" t="s">
        <v>340</v>
      </c>
      <c r="B159" s="5" t="n">
        <v>642</v>
      </c>
    </row>
    <row r="160" spans="1:3">
      <c r="A160" s="4" t="s">
        <v>303</v>
      </c>
      <c r="B160" s="5" t="n">
        <v>1006</v>
      </c>
      <c r="C160" s="5" t="n">
        <v>1004</v>
      </c>
    </row>
    <row r="161" spans="1:3">
      <c r="A161" s="3" t="s">
        <v>343</v>
      </c>
    </row>
    <row r="162" spans="1:3">
      <c r="A162" s="4" t="s">
        <v>300</v>
      </c>
      <c r="B162" s="5" t="n">
        <v>995</v>
      </c>
      <c r="C162" s="7" t="n">
        <v>997</v>
      </c>
    </row>
    <row r="163" spans="1:3">
      <c r="A163" s="4" t="s">
        <v>314</v>
      </c>
    </row>
    <row r="164" spans="1:3">
      <c r="A164" s="3" t="s">
        <v>336</v>
      </c>
    </row>
    <row r="165" spans="1:3">
      <c r="A165" s="4" t="s">
        <v>337</v>
      </c>
      <c r="B165" s="5" t="n">
        <v>0</v>
      </c>
    </row>
    <row r="166" spans="1:3">
      <c r="A166" s="4" t="s">
        <v>338</v>
      </c>
      <c r="B166" s="5" t="n">
        <v>50</v>
      </c>
    </row>
    <row r="167" spans="1:3">
      <c r="A167" s="4" t="s">
        <v>339</v>
      </c>
      <c r="B167" s="5" t="n">
        <v>0</v>
      </c>
    </row>
    <row r="168" spans="1:3">
      <c r="A168" s="4" t="s">
        <v>340</v>
      </c>
      <c r="B168" s="5" t="n">
        <v>0</v>
      </c>
    </row>
    <row r="169" spans="1:3">
      <c r="A169" s="4" t="s">
        <v>303</v>
      </c>
      <c r="B169" s="5" t="n">
        <v>50</v>
      </c>
    </row>
    <row r="170" spans="1:3">
      <c r="A170" s="3" t="s">
        <v>341</v>
      </c>
    </row>
    <row r="171" spans="1:3">
      <c r="A171" s="4" t="s">
        <v>300</v>
      </c>
      <c r="B171" s="5" t="n">
        <v>50</v>
      </c>
    </row>
    <row r="172" spans="1:3">
      <c r="A172" s="3" t="s">
        <v>342</v>
      </c>
    </row>
    <row r="173" spans="1:3">
      <c r="A173" s="4" t="s">
        <v>337</v>
      </c>
      <c r="B173" s="5" t="n">
        <v>0</v>
      </c>
    </row>
    <row r="174" spans="1:3">
      <c r="A174" s="4" t="s">
        <v>338</v>
      </c>
      <c r="B174" s="5" t="n">
        <v>50</v>
      </c>
    </row>
    <row r="175" spans="1:3">
      <c r="A175" s="4" t="s">
        <v>339</v>
      </c>
      <c r="B175" s="5" t="n">
        <v>0</v>
      </c>
    </row>
    <row r="176" spans="1:3">
      <c r="A176" s="4" t="s">
        <v>340</v>
      </c>
      <c r="B176" s="5" t="n">
        <v>0</v>
      </c>
    </row>
    <row r="177" spans="1:3">
      <c r="A177" s="4" t="s">
        <v>303</v>
      </c>
      <c r="B177" s="5" t="n">
        <v>50</v>
      </c>
    </row>
    <row r="178" spans="1:3">
      <c r="A178" s="3" t="s">
        <v>343</v>
      </c>
    </row>
    <row r="179" spans="1:3">
      <c r="A179" s="4" t="s">
        <v>300</v>
      </c>
      <c r="B179" s="7" t="n">
        <v>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5</v>
      </c>
      <c r="D1" s="2" t="s">
        <v>1</v>
      </c>
    </row>
    <row r="2" spans="1:5">
      <c r="B2" s="2" t="s">
        <v>2</v>
      </c>
      <c r="C2" s="2" t="s">
        <v>26</v>
      </c>
      <c r="D2" s="2" t="s">
        <v>2</v>
      </c>
      <c r="E2" s="2" t="s">
        <v>26</v>
      </c>
    </row>
    <row r="3" spans="1:5">
      <c r="A3" s="3" t="s">
        <v>191</v>
      </c>
    </row>
    <row r="4" spans="1:5">
      <c r="A4" s="4" t="s">
        <v>345</v>
      </c>
      <c r="B4" s="7" t="n">
        <v>288</v>
      </c>
      <c r="C4" s="7" t="n">
        <v>571</v>
      </c>
      <c r="D4" s="7" t="n">
        <v>5773</v>
      </c>
      <c r="E4" s="7" t="n">
        <v>4645</v>
      </c>
    </row>
    <row r="5" spans="1:5">
      <c r="A5" s="4" t="s">
        <v>346</v>
      </c>
      <c r="B5" s="5" t="n">
        <v>0</v>
      </c>
      <c r="C5" s="5" t="n">
        <v>0</v>
      </c>
      <c r="D5" s="5" t="n">
        <v>7</v>
      </c>
      <c r="E5" s="5" t="n">
        <v>3</v>
      </c>
    </row>
    <row r="6" spans="1:5">
      <c r="A6" s="4" t="s">
        <v>347</v>
      </c>
      <c r="B6" s="7" t="n">
        <v>0</v>
      </c>
      <c r="C6" s="7" t="n">
        <v>0</v>
      </c>
      <c r="D6" s="7" t="n">
        <v>0</v>
      </c>
      <c r="E6" s="7" t="n">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48</v>
      </c>
      <c r="B1" s="2" t="s">
        <v>2</v>
      </c>
      <c r="C1" s="2" t="s">
        <v>349</v>
      </c>
      <c r="D1" s="2" t="s">
        <v>79</v>
      </c>
      <c r="E1" s="2" t="s">
        <v>26</v>
      </c>
      <c r="F1" s="2" t="s">
        <v>350</v>
      </c>
      <c r="G1" s="2" t="s">
        <v>351</v>
      </c>
    </row>
    <row r="2" spans="1:7">
      <c r="A2" s="3" t="s">
        <v>352</v>
      </c>
    </row>
    <row r="3" spans="1:7">
      <c r="A3" s="4" t="s">
        <v>353</v>
      </c>
      <c r="B3" s="7" t="n">
        <v>16213</v>
      </c>
      <c r="D3" s="7" t="n">
        <v>15376</v>
      </c>
    </row>
    <row r="4" spans="1:7">
      <c r="A4" s="4" t="s">
        <v>354</v>
      </c>
      <c r="B4" s="5" t="n">
        <v>45</v>
      </c>
      <c r="D4" s="5" t="n">
        <v>53</v>
      </c>
    </row>
    <row r="5" spans="1:7">
      <c r="A5" s="4" t="s">
        <v>355</v>
      </c>
      <c r="B5" s="5" t="n">
        <v>16258</v>
      </c>
      <c r="D5" s="5" t="n">
        <v>15429</v>
      </c>
    </row>
    <row r="6" spans="1:7">
      <c r="A6" s="4" t="s">
        <v>356</v>
      </c>
      <c r="B6" s="5" t="n">
        <v>26</v>
      </c>
      <c r="C6" s="7" t="n">
        <v>26</v>
      </c>
      <c r="D6" s="5" t="n">
        <v>26</v>
      </c>
      <c r="E6" s="7" t="n">
        <v>26</v>
      </c>
      <c r="F6" s="7" t="n">
        <v>31</v>
      </c>
      <c r="G6" s="7" t="n">
        <v>31</v>
      </c>
    </row>
    <row r="7" spans="1:7">
      <c r="A7" s="4" t="s">
        <v>357</v>
      </c>
      <c r="B7" s="5" t="n">
        <v>16232</v>
      </c>
      <c r="D7" s="5" t="n">
        <v>15403</v>
      </c>
    </row>
    <row r="8" spans="1:7">
      <c r="A8" s="4" t="s">
        <v>358</v>
      </c>
    </row>
    <row r="9" spans="1:7">
      <c r="A9" s="3" t="s">
        <v>352</v>
      </c>
    </row>
    <row r="10" spans="1:7">
      <c r="A10" s="4" t="s">
        <v>354</v>
      </c>
      <c r="B10" s="5" t="n">
        <v>16</v>
      </c>
      <c r="D10" s="5" t="n">
        <v>21</v>
      </c>
    </row>
    <row r="11" spans="1:7">
      <c r="A11" s="4" t="s">
        <v>359</v>
      </c>
    </row>
    <row r="12" spans="1:7">
      <c r="A12" s="3" t="s">
        <v>352</v>
      </c>
    </row>
    <row r="13" spans="1:7">
      <c r="A13" s="4" t="s">
        <v>354</v>
      </c>
      <c r="B13" s="5" t="n">
        <v>3</v>
      </c>
      <c r="D13" s="5" t="n">
        <v>6</v>
      </c>
    </row>
    <row r="14" spans="1:7">
      <c r="A14" s="4" t="s">
        <v>360</v>
      </c>
    </row>
    <row r="15" spans="1:7">
      <c r="A15" s="3" t="s">
        <v>352</v>
      </c>
    </row>
    <row r="16" spans="1:7">
      <c r="A16" s="4" t="s">
        <v>354</v>
      </c>
      <c r="B16" s="5" t="n">
        <v>26</v>
      </c>
      <c r="D16" s="5" t="n">
        <v>26</v>
      </c>
    </row>
    <row r="17" spans="1:7">
      <c r="A17" s="4" t="s">
        <v>361</v>
      </c>
    </row>
    <row r="18" spans="1:7">
      <c r="A18" s="3" t="s">
        <v>352</v>
      </c>
    </row>
    <row r="19" spans="1:7">
      <c r="A19" s="4" t="s">
        <v>353</v>
      </c>
      <c r="B19" s="5" t="n">
        <v>9773</v>
      </c>
      <c r="D19" s="5" t="n">
        <v>9100</v>
      </c>
    </row>
    <row r="20" spans="1:7">
      <c r="A20" s="4" t="s">
        <v>354</v>
      </c>
      <c r="B20" s="5" t="n">
        <v>29</v>
      </c>
      <c r="D20" s="5" t="n">
        <v>34</v>
      </c>
    </row>
    <row r="21" spans="1:7">
      <c r="A21" s="4" t="s">
        <v>355</v>
      </c>
      <c r="B21" s="5" t="n">
        <v>9802</v>
      </c>
      <c r="D21" s="5" t="n">
        <v>9134</v>
      </c>
    </row>
    <row r="22" spans="1:7">
      <c r="A22" s="4" t="s">
        <v>356</v>
      </c>
      <c r="B22" s="5" t="n">
        <v>16</v>
      </c>
      <c r="C22" s="5" t="n">
        <v>17</v>
      </c>
      <c r="D22" s="5" t="n">
        <v>17</v>
      </c>
      <c r="E22" s="5" t="n">
        <v>15</v>
      </c>
      <c r="F22" s="5" t="n">
        <v>20</v>
      </c>
      <c r="G22" s="5" t="n">
        <v>20</v>
      </c>
    </row>
    <row r="23" spans="1:7">
      <c r="A23" s="4" t="s">
        <v>357</v>
      </c>
      <c r="B23" s="5" t="n">
        <v>9786</v>
      </c>
      <c r="D23" s="5" t="n">
        <v>9117</v>
      </c>
    </row>
    <row r="24" spans="1:7">
      <c r="A24" s="4" t="s">
        <v>362</v>
      </c>
    </row>
    <row r="25" spans="1:7">
      <c r="A25" s="3" t="s">
        <v>352</v>
      </c>
    </row>
    <row r="26" spans="1:7">
      <c r="A26" s="4" t="s">
        <v>354</v>
      </c>
      <c r="B26" s="5" t="n">
        <v>11</v>
      </c>
      <c r="D26" s="5" t="n">
        <v>15</v>
      </c>
    </row>
    <row r="27" spans="1:7">
      <c r="A27" s="4" t="s">
        <v>363</v>
      </c>
    </row>
    <row r="28" spans="1:7">
      <c r="A28" s="3" t="s">
        <v>352</v>
      </c>
    </row>
    <row r="29" spans="1:7">
      <c r="A29" s="4" t="s">
        <v>354</v>
      </c>
      <c r="B29" s="5" t="n">
        <v>2</v>
      </c>
      <c r="D29" s="5" t="n">
        <v>3</v>
      </c>
    </row>
    <row r="30" spans="1:7">
      <c r="A30" s="4" t="s">
        <v>364</v>
      </c>
    </row>
    <row r="31" spans="1:7">
      <c r="A31" s="3" t="s">
        <v>352</v>
      </c>
    </row>
    <row r="32" spans="1:7">
      <c r="A32" s="4" t="s">
        <v>354</v>
      </c>
      <c r="B32" s="5" t="n">
        <v>16</v>
      </c>
      <c r="D32" s="5" t="n">
        <v>16</v>
      </c>
    </row>
    <row r="33" spans="1:7">
      <c r="A33" s="4" t="s">
        <v>365</v>
      </c>
    </row>
    <row r="34" spans="1:7">
      <c r="A34" s="3" t="s">
        <v>352</v>
      </c>
    </row>
    <row r="35" spans="1:7">
      <c r="A35" s="4" t="s">
        <v>353</v>
      </c>
      <c r="B35" s="5" t="n">
        <v>2027</v>
      </c>
      <c r="D35" s="5" t="n">
        <v>2336</v>
      </c>
    </row>
    <row r="36" spans="1:7">
      <c r="A36" s="4" t="s">
        <v>354</v>
      </c>
      <c r="B36" s="5" t="n">
        <v>15</v>
      </c>
      <c r="D36" s="5" t="n">
        <v>14</v>
      </c>
    </row>
    <row r="37" spans="1:7">
      <c r="A37" s="4" t="s">
        <v>355</v>
      </c>
      <c r="B37" s="5" t="n">
        <v>2042</v>
      </c>
      <c r="D37" s="5" t="n">
        <v>2350</v>
      </c>
    </row>
    <row r="38" spans="1:7">
      <c r="A38" s="4" t="s">
        <v>356</v>
      </c>
      <c r="B38" s="5" t="n">
        <v>8</v>
      </c>
      <c r="C38" s="5" t="n">
        <v>8</v>
      </c>
      <c r="D38" s="5" t="n">
        <v>8</v>
      </c>
      <c r="E38" s="5" t="n">
        <v>10</v>
      </c>
      <c r="F38" s="5" t="n">
        <v>10</v>
      </c>
      <c r="G38" s="5" t="n">
        <v>11</v>
      </c>
    </row>
    <row r="39" spans="1:7">
      <c r="A39" s="4" t="s">
        <v>357</v>
      </c>
      <c r="B39" s="5" t="n">
        <v>2034</v>
      </c>
      <c r="D39" s="5" t="n">
        <v>2342</v>
      </c>
    </row>
    <row r="40" spans="1:7">
      <c r="A40" s="4" t="s">
        <v>366</v>
      </c>
    </row>
    <row r="41" spans="1:7">
      <c r="A41" s="3" t="s">
        <v>352</v>
      </c>
    </row>
    <row r="42" spans="1:7">
      <c r="A42" s="4" t="s">
        <v>354</v>
      </c>
      <c r="B42" s="5" t="n">
        <v>4</v>
      </c>
      <c r="D42" s="5" t="n">
        <v>2</v>
      </c>
    </row>
    <row r="43" spans="1:7">
      <c r="A43" s="4" t="s">
        <v>367</v>
      </c>
    </row>
    <row r="44" spans="1:7">
      <c r="A44" s="3" t="s">
        <v>352</v>
      </c>
    </row>
    <row r="45" spans="1:7">
      <c r="A45" s="4" t="s">
        <v>354</v>
      </c>
      <c r="B45" s="5" t="n">
        <v>1</v>
      </c>
      <c r="D45" s="5" t="n">
        <v>2</v>
      </c>
    </row>
    <row r="46" spans="1:7">
      <c r="A46" s="4" t="s">
        <v>368</v>
      </c>
    </row>
    <row r="47" spans="1:7">
      <c r="A47" s="3" t="s">
        <v>352</v>
      </c>
    </row>
    <row r="48" spans="1:7">
      <c r="A48" s="4" t="s">
        <v>354</v>
      </c>
      <c r="B48" s="5" t="n">
        <v>10</v>
      </c>
      <c r="D48" s="5" t="n">
        <v>10</v>
      </c>
    </row>
    <row r="49" spans="1:7">
      <c r="A49" s="4" t="s">
        <v>369</v>
      </c>
    </row>
    <row r="50" spans="1:7">
      <c r="A50" s="3" t="s">
        <v>352</v>
      </c>
    </row>
    <row r="51" spans="1:7">
      <c r="A51" s="4" t="s">
        <v>353</v>
      </c>
      <c r="B51" s="5" t="n">
        <v>4278</v>
      </c>
      <c r="D51" s="5" t="n">
        <v>3846</v>
      </c>
    </row>
    <row r="52" spans="1:7">
      <c r="A52" s="4" t="s">
        <v>354</v>
      </c>
      <c r="B52" s="5" t="n">
        <v>1</v>
      </c>
      <c r="D52" s="5" t="n">
        <v>5</v>
      </c>
    </row>
    <row r="53" spans="1:7">
      <c r="A53" s="4" t="s">
        <v>355</v>
      </c>
      <c r="B53" s="5" t="n">
        <v>4279</v>
      </c>
      <c r="D53" s="5" t="n">
        <v>3851</v>
      </c>
    </row>
    <row r="54" spans="1:7">
      <c r="A54" s="4" t="s">
        <v>356</v>
      </c>
      <c r="B54" s="5" t="n">
        <v>0</v>
      </c>
      <c r="D54" s="5" t="n">
        <v>0</v>
      </c>
    </row>
    <row r="55" spans="1:7">
      <c r="A55" s="4" t="s">
        <v>357</v>
      </c>
      <c r="B55" s="5" t="n">
        <v>4279</v>
      </c>
      <c r="D55" s="5" t="n">
        <v>3851</v>
      </c>
    </row>
    <row r="56" spans="1:7">
      <c r="A56" s="4" t="s">
        <v>370</v>
      </c>
    </row>
    <row r="57" spans="1:7">
      <c r="A57" s="3" t="s">
        <v>352</v>
      </c>
    </row>
    <row r="58" spans="1:7">
      <c r="A58" s="4" t="s">
        <v>354</v>
      </c>
      <c r="B58" s="5" t="n">
        <v>1</v>
      </c>
      <c r="D58" s="5" t="n">
        <v>4</v>
      </c>
    </row>
    <row r="59" spans="1:7">
      <c r="A59" s="4" t="s">
        <v>371</v>
      </c>
    </row>
    <row r="60" spans="1:7">
      <c r="A60" s="3" t="s">
        <v>352</v>
      </c>
    </row>
    <row r="61" spans="1:7">
      <c r="A61" s="4" t="s">
        <v>354</v>
      </c>
      <c r="B61" s="5" t="n">
        <v>0</v>
      </c>
      <c r="D61" s="5" t="n">
        <v>1</v>
      </c>
    </row>
    <row r="62" spans="1:7">
      <c r="A62" s="4" t="s">
        <v>372</v>
      </c>
    </row>
    <row r="63" spans="1:7">
      <c r="A63" s="3" t="s">
        <v>352</v>
      </c>
    </row>
    <row r="64" spans="1:7">
      <c r="A64" s="4" t="s">
        <v>354</v>
      </c>
      <c r="B64" s="5" t="n">
        <v>0</v>
      </c>
      <c r="D64" s="5" t="n">
        <v>0</v>
      </c>
    </row>
    <row r="65" spans="1:7">
      <c r="A65" s="4" t="s">
        <v>373</v>
      </c>
    </row>
    <row r="66" spans="1:7">
      <c r="A66" s="3" t="s">
        <v>352</v>
      </c>
    </row>
    <row r="67" spans="1:7">
      <c r="A67" s="4" t="s">
        <v>353</v>
      </c>
      <c r="B67" s="5" t="n">
        <v>135</v>
      </c>
      <c r="D67" s="5" t="n">
        <v>94</v>
      </c>
    </row>
    <row r="68" spans="1:7">
      <c r="A68" s="4" t="s">
        <v>354</v>
      </c>
      <c r="B68" s="5" t="n">
        <v>0</v>
      </c>
      <c r="D68" s="5" t="n">
        <v>0</v>
      </c>
    </row>
    <row r="69" spans="1:7">
      <c r="A69" s="4" t="s">
        <v>355</v>
      </c>
      <c r="B69" s="5" t="n">
        <v>135</v>
      </c>
      <c r="D69" s="5" t="n">
        <v>94</v>
      </c>
    </row>
    <row r="70" spans="1:7">
      <c r="A70" s="4" t="s">
        <v>356</v>
      </c>
      <c r="B70" s="5" t="n">
        <v>2</v>
      </c>
      <c r="C70" s="7" t="n">
        <v>1</v>
      </c>
      <c r="D70" s="5" t="n">
        <v>1</v>
      </c>
      <c r="E70" s="7" t="n">
        <v>1</v>
      </c>
      <c r="F70" s="7" t="n">
        <v>1</v>
      </c>
      <c r="G70" s="7" t="n">
        <v>0</v>
      </c>
    </row>
    <row r="71" spans="1:7">
      <c r="A71" s="4" t="s">
        <v>357</v>
      </c>
      <c r="B71" s="5" t="n">
        <v>133</v>
      </c>
      <c r="D71" s="5" t="n">
        <v>93</v>
      </c>
    </row>
    <row r="72" spans="1:7">
      <c r="A72" s="4" t="s">
        <v>374</v>
      </c>
    </row>
    <row r="73" spans="1:7">
      <c r="A73" s="3" t="s">
        <v>352</v>
      </c>
    </row>
    <row r="74" spans="1:7">
      <c r="A74" s="4" t="s">
        <v>354</v>
      </c>
      <c r="B74" s="5" t="n">
        <v>0</v>
      </c>
      <c r="D74" s="5" t="n">
        <v>0</v>
      </c>
    </row>
    <row r="75" spans="1:7">
      <c r="A75" s="4" t="s">
        <v>375</v>
      </c>
    </row>
    <row r="76" spans="1:7">
      <c r="A76" s="3" t="s">
        <v>352</v>
      </c>
    </row>
    <row r="77" spans="1:7">
      <c r="A77" s="4" t="s">
        <v>354</v>
      </c>
      <c r="B77" s="5" t="n">
        <v>0</v>
      </c>
      <c r="D77" s="5" t="n">
        <v>0</v>
      </c>
    </row>
    <row r="78" spans="1:7">
      <c r="A78" s="4" t="s">
        <v>376</v>
      </c>
    </row>
    <row r="79" spans="1:7">
      <c r="A79" s="3" t="s">
        <v>352</v>
      </c>
    </row>
    <row r="80" spans="1:7">
      <c r="A80" s="4" t="s">
        <v>354</v>
      </c>
      <c r="B80" s="7" t="n">
        <v>0</v>
      </c>
      <c r="D80"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5"/>
  </cols>
  <sheetData>
    <row r="1" spans="1:6">
      <c r="A1" s="1" t="s">
        <v>377</v>
      </c>
      <c r="B1" s="2" t="s">
        <v>25</v>
      </c>
      <c r="D1" s="2" t="s">
        <v>1</v>
      </c>
      <c r="F1" s="2" t="s">
        <v>378</v>
      </c>
    </row>
    <row r="2" spans="1:6">
      <c r="B2" s="2" t="s">
        <v>379</v>
      </c>
      <c r="C2" s="2" t="s">
        <v>380</v>
      </c>
      <c r="D2" s="2" t="s">
        <v>379</v>
      </c>
      <c r="E2" s="2" t="s">
        <v>380</v>
      </c>
      <c r="F2" s="2" t="s">
        <v>381</v>
      </c>
    </row>
    <row r="3" spans="1:6">
      <c r="A3" s="3" t="s">
        <v>382</v>
      </c>
    </row>
    <row r="4" spans="1:6">
      <c r="A4" s="4" t="s">
        <v>383</v>
      </c>
      <c r="B4" s="7" t="n">
        <v>9600</v>
      </c>
      <c r="D4" s="7" t="n">
        <v>9600</v>
      </c>
      <c r="F4" s="7" t="n">
        <v>8400</v>
      </c>
    </row>
    <row r="5" spans="1:6">
      <c r="A5" s="4" t="s">
        <v>384</v>
      </c>
      <c r="B5" s="5" t="n">
        <v>0</v>
      </c>
      <c r="D5" s="5" t="n">
        <v>0</v>
      </c>
      <c r="F5" s="5" t="n">
        <v>0</v>
      </c>
    </row>
    <row r="6" spans="1:6">
      <c r="A6" s="4" t="s">
        <v>385</v>
      </c>
      <c r="B6" s="7" t="n">
        <v>29</v>
      </c>
      <c r="D6" s="7" t="n">
        <v>29</v>
      </c>
      <c r="F6" s="7" t="n">
        <v>31</v>
      </c>
    </row>
    <row r="7" spans="1:6">
      <c r="A7" s="4" t="s">
        <v>386</v>
      </c>
      <c r="B7" s="5" t="n">
        <v>38</v>
      </c>
      <c r="D7" s="5" t="n">
        <v>38</v>
      </c>
      <c r="F7" s="5" t="n">
        <v>45</v>
      </c>
    </row>
    <row r="8" spans="1:6">
      <c r="A8" s="4" t="s">
        <v>387</v>
      </c>
      <c r="B8" s="5" t="n">
        <v>16258</v>
      </c>
      <c r="D8" s="5" t="n">
        <v>16258</v>
      </c>
      <c r="F8" s="5" t="n">
        <v>15429</v>
      </c>
    </row>
    <row r="9" spans="1:6">
      <c r="A9" s="4" t="s">
        <v>388</v>
      </c>
    </row>
    <row r="10" spans="1:6">
      <c r="A10" s="3" t="s">
        <v>382</v>
      </c>
    </row>
    <row r="11" spans="1:6">
      <c r="A11" s="4" t="s">
        <v>389</v>
      </c>
      <c r="B11" s="5" t="n">
        <v>77</v>
      </c>
      <c r="D11" s="7" t="n">
        <v>77</v>
      </c>
      <c r="F11" s="7" t="n">
        <v>78</v>
      </c>
    </row>
    <row r="12" spans="1:6">
      <c r="A12" s="4" t="s">
        <v>390</v>
      </c>
    </row>
    <row r="13" spans="1:6">
      <c r="A13" s="3" t="s">
        <v>382</v>
      </c>
    </row>
    <row r="14" spans="1:6">
      <c r="A14" s="4" t="s">
        <v>391</v>
      </c>
      <c r="D14" s="4" t="s">
        <v>392</v>
      </c>
      <c r="F14" s="4" t="s">
        <v>393</v>
      </c>
    </row>
    <row r="15" spans="1:6">
      <c r="A15" s="4" t="s">
        <v>394</v>
      </c>
    </row>
    <row r="16" spans="1:6">
      <c r="A16" s="3" t="s">
        <v>382</v>
      </c>
    </row>
    <row r="17" spans="1:6">
      <c r="A17" s="4" t="s">
        <v>395</v>
      </c>
      <c r="D17" s="7" t="n">
        <v>459</v>
      </c>
      <c r="F17" s="7" t="n">
        <v>466</v>
      </c>
    </row>
    <row r="18" spans="1:6">
      <c r="A18" s="4" t="s">
        <v>396</v>
      </c>
      <c r="B18" s="5" t="n">
        <v>696</v>
      </c>
      <c r="C18" s="7" t="n">
        <v>858</v>
      </c>
      <c r="D18" s="5" t="n">
        <v>2000</v>
      </c>
      <c r="E18" s="7" t="n">
        <v>2100</v>
      </c>
    </row>
    <row r="19" spans="1:6">
      <c r="A19" s="4" t="s">
        <v>397</v>
      </c>
    </row>
    <row r="20" spans="1:6">
      <c r="A20" s="3" t="s">
        <v>382</v>
      </c>
    </row>
    <row r="21" spans="1:6">
      <c r="A21" s="4" t="s">
        <v>396</v>
      </c>
      <c r="B21" s="5" t="n">
        <v>115</v>
      </c>
      <c r="C21" s="7" t="n">
        <v>93</v>
      </c>
      <c r="D21" s="7" t="n">
        <v>344</v>
      </c>
      <c r="E21" s="7" t="n">
        <v>315</v>
      </c>
    </row>
    <row r="22" spans="1:6">
      <c r="A22" s="4" t="s">
        <v>398</v>
      </c>
      <c r="D22" s="4" t="s">
        <v>399</v>
      </c>
    </row>
    <row r="23" spans="1:6">
      <c r="A23" s="4" t="s">
        <v>400</v>
      </c>
      <c r="D23" s="4" t="s">
        <v>401</v>
      </c>
    </row>
    <row r="24" spans="1:6">
      <c r="A24" s="4" t="s">
        <v>402</v>
      </c>
      <c r="D24" s="4" t="s">
        <v>403</v>
      </c>
    </row>
    <row r="25" spans="1:6">
      <c r="A25" s="4" t="s">
        <v>387</v>
      </c>
      <c r="B25" s="7" t="n">
        <v>2042</v>
      </c>
      <c r="D25" s="7" t="n">
        <v>2042</v>
      </c>
      <c r="F25" s="7" t="n">
        <v>2350</v>
      </c>
    </row>
    <row r="26" spans="1:6">
      <c r="A26" s="4" t="s">
        <v>404</v>
      </c>
      <c r="B26" s="4" t="s">
        <v>405</v>
      </c>
      <c r="D26" s="4" t="s">
        <v>405</v>
      </c>
    </row>
    <row r="27" spans="1:6">
      <c r="A27" s="4" t="s">
        <v>406</v>
      </c>
    </row>
    <row r="28" spans="1:6">
      <c r="A28" s="3" t="s">
        <v>382</v>
      </c>
    </row>
    <row r="29" spans="1:6">
      <c r="A29" s="4" t="s">
        <v>407</v>
      </c>
      <c r="B29" s="7" t="n">
        <v>8800</v>
      </c>
      <c r="D29" s="7" t="n">
        <v>8800</v>
      </c>
    </row>
    <row r="30" spans="1:6">
      <c r="A30" s="4" t="s">
        <v>408</v>
      </c>
      <c r="D30" s="4" t="s">
        <v>409</v>
      </c>
    </row>
    <row r="31" spans="1:6">
      <c r="A31" s="4" t="s">
        <v>410</v>
      </c>
      <c r="D31" s="4" t="s">
        <v>411</v>
      </c>
    </row>
    <row r="32" spans="1:6">
      <c r="A32" s="4" t="s">
        <v>412</v>
      </c>
    </row>
    <row r="33" spans="1:6">
      <c r="A33" s="3" t="s">
        <v>382</v>
      </c>
    </row>
    <row r="34" spans="1:6">
      <c r="A34" s="4" t="s">
        <v>413</v>
      </c>
      <c r="D34" s="4" t="s">
        <v>414</v>
      </c>
    </row>
    <row r="35" spans="1:6">
      <c r="A35" s="4" t="s">
        <v>415</v>
      </c>
      <c r="D35" s="4" t="s">
        <v>414</v>
      </c>
    </row>
    <row r="36" spans="1:6">
      <c r="A36" s="4" t="s">
        <v>416</v>
      </c>
    </row>
    <row r="37" spans="1:6">
      <c r="A37" s="3" t="s">
        <v>382</v>
      </c>
    </row>
    <row r="38" spans="1:6">
      <c r="A38" s="4" t="s">
        <v>413</v>
      </c>
      <c r="D38" s="4" t="s">
        <v>401</v>
      </c>
    </row>
    <row r="39" spans="1:6">
      <c r="A39" s="4" t="s">
        <v>417</v>
      </c>
    </row>
    <row r="40" spans="1:6">
      <c r="A40" s="3" t="s">
        <v>382</v>
      </c>
    </row>
    <row r="41" spans="1:6">
      <c r="A41" s="4" t="s">
        <v>387</v>
      </c>
      <c r="B41" s="7" t="n">
        <v>1600</v>
      </c>
      <c r="D41" s="7" t="n">
        <v>16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8</v>
      </c>
      <c r="B1" s="2" t="s">
        <v>25</v>
      </c>
      <c r="D1" s="2" t="s">
        <v>1</v>
      </c>
    </row>
    <row r="2" spans="1:5">
      <c r="B2" s="2" t="s">
        <v>2</v>
      </c>
      <c r="C2" s="2" t="s">
        <v>26</v>
      </c>
      <c r="D2" s="2" t="s">
        <v>2</v>
      </c>
      <c r="E2" s="2" t="s">
        <v>26</v>
      </c>
    </row>
    <row r="3" spans="1:5">
      <c r="A3" s="3" t="s">
        <v>419</v>
      </c>
    </row>
    <row r="4" spans="1:5">
      <c r="A4" s="4" t="s">
        <v>420</v>
      </c>
      <c r="B4" s="7" t="n">
        <v>26</v>
      </c>
      <c r="C4" s="7" t="n">
        <v>31</v>
      </c>
      <c r="D4" s="7" t="n">
        <v>26</v>
      </c>
      <c r="E4" s="7" t="n">
        <v>31</v>
      </c>
    </row>
    <row r="5" spans="1:5">
      <c r="A5" s="4" t="s">
        <v>421</v>
      </c>
      <c r="B5" s="5" t="n">
        <v>-1</v>
      </c>
      <c r="C5" s="5" t="n">
        <v>0</v>
      </c>
      <c r="D5" s="5" t="n">
        <v>-3</v>
      </c>
      <c r="E5" s="5" t="n">
        <v>-1</v>
      </c>
    </row>
    <row r="6" spans="1:5">
      <c r="A6" s="4" t="s">
        <v>422</v>
      </c>
      <c r="B6" s="5" t="n">
        <v>1</v>
      </c>
      <c r="C6" s="5" t="n">
        <v>0</v>
      </c>
      <c r="D6" s="5" t="n">
        <v>3</v>
      </c>
      <c r="E6" s="5" t="n">
        <v>1</v>
      </c>
    </row>
    <row r="7" spans="1:5">
      <c r="A7" s="4" t="s">
        <v>35</v>
      </c>
      <c r="B7" s="5" t="n">
        <v>0</v>
      </c>
      <c r="C7" s="5" t="n">
        <v>-5</v>
      </c>
      <c r="D7" s="5" t="n">
        <v>0</v>
      </c>
      <c r="E7" s="5" t="n">
        <v>-5</v>
      </c>
    </row>
    <row r="8" spans="1:5">
      <c r="A8" s="4" t="s">
        <v>423</v>
      </c>
      <c r="B8" s="5" t="n">
        <v>26</v>
      </c>
      <c r="C8" s="5" t="n">
        <v>26</v>
      </c>
      <c r="D8" s="5" t="n">
        <v>26</v>
      </c>
      <c r="E8" s="5" t="n">
        <v>26</v>
      </c>
    </row>
    <row r="9" spans="1:5">
      <c r="A9" s="4" t="s">
        <v>361</v>
      </c>
    </row>
    <row r="10" spans="1:5">
      <c r="A10" s="3" t="s">
        <v>419</v>
      </c>
    </row>
    <row r="11" spans="1:5">
      <c r="A11" s="4" t="s">
        <v>420</v>
      </c>
      <c r="B11" s="5" t="n">
        <v>17</v>
      </c>
      <c r="C11" s="5" t="n">
        <v>20</v>
      </c>
      <c r="D11" s="5" t="n">
        <v>17</v>
      </c>
      <c r="E11" s="5" t="n">
        <v>20</v>
      </c>
    </row>
    <row r="12" spans="1:5">
      <c r="A12" s="4" t="s">
        <v>421</v>
      </c>
      <c r="B12" s="5" t="n">
        <v>-1</v>
      </c>
      <c r="C12" s="5" t="n">
        <v>0</v>
      </c>
      <c r="D12" s="5" t="n">
        <v>-2</v>
      </c>
      <c r="E12" s="5" t="n">
        <v>-1</v>
      </c>
    </row>
    <row r="13" spans="1:5">
      <c r="A13" s="4" t="s">
        <v>422</v>
      </c>
      <c r="B13" s="5" t="n">
        <v>0</v>
      </c>
      <c r="C13" s="5" t="n">
        <v>0</v>
      </c>
      <c r="D13" s="5" t="n">
        <v>1</v>
      </c>
      <c r="E13" s="5" t="n">
        <v>1</v>
      </c>
    </row>
    <row r="14" spans="1:5">
      <c r="A14" s="4" t="s">
        <v>35</v>
      </c>
      <c r="B14" s="5" t="n">
        <v>0</v>
      </c>
      <c r="C14" s="5" t="n">
        <v>-5</v>
      </c>
      <c r="D14" s="5" t="n">
        <v>0</v>
      </c>
      <c r="E14" s="5" t="n">
        <v>-5</v>
      </c>
    </row>
    <row r="15" spans="1:5">
      <c r="A15" s="4" t="s">
        <v>423</v>
      </c>
      <c r="B15" s="5" t="n">
        <v>16</v>
      </c>
      <c r="C15" s="5" t="n">
        <v>15</v>
      </c>
      <c r="D15" s="5" t="n">
        <v>16</v>
      </c>
      <c r="E15" s="5" t="n">
        <v>15</v>
      </c>
    </row>
    <row r="16" spans="1:5">
      <c r="A16" s="4" t="s">
        <v>365</v>
      </c>
    </row>
    <row r="17" spans="1:5">
      <c r="A17" s="3" t="s">
        <v>419</v>
      </c>
    </row>
    <row r="18" spans="1:5">
      <c r="A18" s="4" t="s">
        <v>420</v>
      </c>
      <c r="B18" s="5" t="n">
        <v>8</v>
      </c>
      <c r="C18" s="5" t="n">
        <v>10</v>
      </c>
      <c r="D18" s="5" t="n">
        <v>8</v>
      </c>
      <c r="E18" s="5" t="n">
        <v>11</v>
      </c>
    </row>
    <row r="19" spans="1:5">
      <c r="A19" s="4" t="s">
        <v>421</v>
      </c>
      <c r="B19" s="5" t="n">
        <v>0</v>
      </c>
      <c r="C19" s="5" t="n">
        <v>0</v>
      </c>
      <c r="D19" s="5" t="n">
        <v>-1</v>
      </c>
      <c r="E19" s="5" t="n">
        <v>0</v>
      </c>
    </row>
    <row r="20" spans="1:5">
      <c r="A20" s="4" t="s">
        <v>422</v>
      </c>
      <c r="B20" s="5" t="n">
        <v>0</v>
      </c>
      <c r="C20" s="5" t="n">
        <v>0</v>
      </c>
      <c r="D20" s="5" t="n">
        <v>1</v>
      </c>
      <c r="E20" s="5" t="n">
        <v>0</v>
      </c>
    </row>
    <row r="21" spans="1:5">
      <c r="A21" s="4" t="s">
        <v>35</v>
      </c>
      <c r="B21" s="5" t="n">
        <v>0</v>
      </c>
      <c r="C21" s="5" t="n">
        <v>0</v>
      </c>
      <c r="D21" s="5" t="n">
        <v>0</v>
      </c>
      <c r="E21" s="5" t="n">
        <v>-1</v>
      </c>
    </row>
    <row r="22" spans="1:5">
      <c r="A22" s="4" t="s">
        <v>423</v>
      </c>
      <c r="B22" s="5" t="n">
        <v>8</v>
      </c>
      <c r="C22" s="5" t="n">
        <v>10</v>
      </c>
      <c r="D22" s="5" t="n">
        <v>8</v>
      </c>
      <c r="E22" s="5" t="n">
        <v>10</v>
      </c>
    </row>
    <row r="23" spans="1:5">
      <c r="A23" s="4" t="s">
        <v>373</v>
      </c>
    </row>
    <row r="24" spans="1:5">
      <c r="A24" s="3" t="s">
        <v>419</v>
      </c>
    </row>
    <row r="25" spans="1:5">
      <c r="A25" s="4" t="s">
        <v>420</v>
      </c>
      <c r="B25" s="5" t="n">
        <v>1</v>
      </c>
      <c r="C25" s="5" t="n">
        <v>1</v>
      </c>
      <c r="D25" s="5" t="n">
        <v>1</v>
      </c>
      <c r="E25" s="5" t="n">
        <v>0</v>
      </c>
    </row>
    <row r="26" spans="1:5">
      <c r="A26" s="4" t="s">
        <v>421</v>
      </c>
      <c r="B26" s="5" t="n">
        <v>0</v>
      </c>
      <c r="C26" s="5" t="n">
        <v>0</v>
      </c>
      <c r="D26" s="5" t="n">
        <v>0</v>
      </c>
      <c r="E26" s="5" t="n">
        <v>0</v>
      </c>
    </row>
    <row r="27" spans="1:5">
      <c r="A27" s="4" t="s">
        <v>422</v>
      </c>
      <c r="B27" s="5" t="n">
        <v>1</v>
      </c>
      <c r="C27" s="5" t="n">
        <v>0</v>
      </c>
      <c r="D27" s="5" t="n">
        <v>1</v>
      </c>
      <c r="E27" s="5" t="n">
        <v>0</v>
      </c>
    </row>
    <row r="28" spans="1:5">
      <c r="A28" s="4" t="s">
        <v>35</v>
      </c>
      <c r="B28" s="5" t="n">
        <v>0</v>
      </c>
      <c r="C28" s="5" t="n">
        <v>0</v>
      </c>
      <c r="D28" s="5" t="n">
        <v>0</v>
      </c>
      <c r="E28" s="5" t="n">
        <v>1</v>
      </c>
    </row>
    <row r="29" spans="1:5">
      <c r="A29" s="4" t="s">
        <v>423</v>
      </c>
      <c r="B29" s="7" t="n">
        <v>2</v>
      </c>
      <c r="C29" s="7" t="n">
        <v>1</v>
      </c>
      <c r="D29" s="7" t="n">
        <v>2</v>
      </c>
      <c r="E29" s="7" t="n">
        <v>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424</v>
      </c>
      <c r="B1" s="2" t="s">
        <v>425</v>
      </c>
      <c r="C1" s="2" t="s">
        <v>426</v>
      </c>
    </row>
    <row r="2" spans="1:3">
      <c r="A2" s="3" t="s">
        <v>427</v>
      </c>
    </row>
    <row r="3" spans="1:3">
      <c r="A3" s="4" t="s">
        <v>428</v>
      </c>
      <c r="B3" s="7" t="n">
        <v>16258</v>
      </c>
      <c r="C3" s="7" t="n">
        <v>15429</v>
      </c>
    </row>
    <row r="4" spans="1:3">
      <c r="A4" s="4" t="s">
        <v>361</v>
      </c>
    </row>
    <row r="5" spans="1:3">
      <c r="A5" s="3" t="s">
        <v>427</v>
      </c>
    </row>
    <row r="6" spans="1:3">
      <c r="A6" s="4" t="s">
        <v>428</v>
      </c>
      <c r="B6" s="7" t="n">
        <v>9802</v>
      </c>
      <c r="C6" s="7" t="n">
        <v>9134</v>
      </c>
    </row>
    <row r="7" spans="1:3">
      <c r="A7" s="4" t="s">
        <v>429</v>
      </c>
      <c r="B7" s="5" t="n">
        <v>776</v>
      </c>
      <c r="C7" s="5" t="n">
        <v>773</v>
      </c>
    </row>
    <row r="8" spans="1:3">
      <c r="A8" s="4" t="s">
        <v>430</v>
      </c>
      <c r="B8" s="4" t="s">
        <v>431</v>
      </c>
      <c r="C8" s="4" t="s">
        <v>432</v>
      </c>
    </row>
    <row r="9" spans="1:3">
      <c r="A9" s="4" t="s">
        <v>433</v>
      </c>
    </row>
    <row r="10" spans="1:3">
      <c r="A10" s="3" t="s">
        <v>427</v>
      </c>
    </row>
    <row r="11" spans="1:3">
      <c r="A11" s="4" t="s">
        <v>428</v>
      </c>
      <c r="B11" s="7" t="n">
        <v>7</v>
      </c>
      <c r="C11" s="7" t="n">
        <v>8</v>
      </c>
    </row>
    <row r="12" spans="1:3">
      <c r="A12" s="4" t="s">
        <v>434</v>
      </c>
    </row>
    <row r="13" spans="1:3">
      <c r="A13" s="3" t="s">
        <v>427</v>
      </c>
    </row>
    <row r="14" spans="1:3">
      <c r="A14" s="4" t="s">
        <v>428</v>
      </c>
      <c r="B14" s="5" t="n">
        <v>85</v>
      </c>
      <c r="C14" s="5" t="n">
        <v>92</v>
      </c>
    </row>
    <row r="15" spans="1:3">
      <c r="A15" s="4" t="s">
        <v>435</v>
      </c>
    </row>
    <row r="16" spans="1:3">
      <c r="A16" s="3" t="s">
        <v>427</v>
      </c>
    </row>
    <row r="17" spans="1:3">
      <c r="A17" s="4" t="s">
        <v>428</v>
      </c>
      <c r="B17" s="5" t="n">
        <v>1533</v>
      </c>
      <c r="C17" s="5" t="n">
        <v>1427</v>
      </c>
    </row>
    <row r="18" spans="1:3">
      <c r="A18" s="4" t="s">
        <v>436</v>
      </c>
    </row>
    <row r="19" spans="1:3">
      <c r="A19" s="3" t="s">
        <v>427</v>
      </c>
    </row>
    <row r="20" spans="1:3">
      <c r="A20" s="4" t="s">
        <v>428</v>
      </c>
      <c r="B20" s="5" t="n">
        <v>8177</v>
      </c>
      <c r="C20" s="5" t="n">
        <v>7607</v>
      </c>
    </row>
    <row r="21" spans="1:3">
      <c r="A21" s="4" t="s">
        <v>437</v>
      </c>
    </row>
    <row r="22" spans="1:3">
      <c r="A22" s="3" t="s">
        <v>427</v>
      </c>
    </row>
    <row r="23" spans="1:3">
      <c r="A23" s="4" t="s">
        <v>428</v>
      </c>
      <c r="B23" s="5" t="n">
        <v>1639</v>
      </c>
      <c r="C23" s="5" t="n">
        <v>2136</v>
      </c>
    </row>
    <row r="24" spans="1:3">
      <c r="A24" s="4" t="s">
        <v>438</v>
      </c>
    </row>
    <row r="25" spans="1:3">
      <c r="A25" s="3" t="s">
        <v>427</v>
      </c>
    </row>
    <row r="26" spans="1:3">
      <c r="A26" s="4" t="s">
        <v>428</v>
      </c>
      <c r="B26" s="5" t="n">
        <v>1437</v>
      </c>
      <c r="C26" s="5" t="n">
        <v>1746</v>
      </c>
    </row>
    <row r="27" spans="1:3">
      <c r="A27" s="4" t="s">
        <v>439</v>
      </c>
    </row>
    <row r="28" spans="1:3">
      <c r="A28" s="3" t="s">
        <v>427</v>
      </c>
    </row>
    <row r="29" spans="1:3">
      <c r="A29" s="4" t="s">
        <v>428</v>
      </c>
      <c r="B29" s="5" t="n">
        <v>569</v>
      </c>
      <c r="C29" s="5" t="n">
        <v>685</v>
      </c>
    </row>
    <row r="30" spans="1:3">
      <c r="A30" s="4" t="s">
        <v>440</v>
      </c>
    </row>
    <row r="31" spans="1:3">
      <c r="A31" s="3" t="s">
        <v>427</v>
      </c>
    </row>
    <row r="32" spans="1:3">
      <c r="A32" s="4" t="s">
        <v>428</v>
      </c>
      <c r="B32" s="5" t="n">
        <v>1280</v>
      </c>
      <c r="C32" s="5" t="n">
        <v>1458</v>
      </c>
    </row>
    <row r="33" spans="1:3">
      <c r="A33" s="4" t="s">
        <v>441</v>
      </c>
    </row>
    <row r="34" spans="1:3">
      <c r="A34" s="3" t="s">
        <v>427</v>
      </c>
    </row>
    <row r="35" spans="1:3">
      <c r="A35" s="4" t="s">
        <v>428</v>
      </c>
      <c r="B35" s="5" t="n">
        <v>2967</v>
      </c>
      <c r="C35" s="5" t="n">
        <v>3109</v>
      </c>
    </row>
    <row r="36" spans="1:3">
      <c r="A36" s="4" t="s">
        <v>442</v>
      </c>
    </row>
    <row r="37" spans="1:3">
      <c r="A37" s="3" t="s">
        <v>427</v>
      </c>
    </row>
    <row r="38" spans="1:3">
      <c r="A38" s="4" t="s">
        <v>428</v>
      </c>
      <c r="B38" s="5" t="n">
        <v>1910</v>
      </c>
    </row>
    <row r="39" spans="1:3">
      <c r="A39" s="4" t="s">
        <v>443</v>
      </c>
    </row>
    <row r="40" spans="1:3">
      <c r="A40" s="3" t="s">
        <v>427</v>
      </c>
    </row>
    <row r="41" spans="1:3">
      <c r="A41" s="4" t="s">
        <v>428</v>
      </c>
      <c r="B41" s="7" t="n">
        <v>8896</v>
      </c>
      <c r="C41" s="7" t="n">
        <v>8350</v>
      </c>
    </row>
    <row r="42" spans="1:3">
      <c r="A42" s="4" t="s">
        <v>429</v>
      </c>
      <c r="B42" s="5" t="n">
        <v>776</v>
      </c>
      <c r="C42" s="5" t="n">
        <v>774</v>
      </c>
    </row>
    <row r="43" spans="1:3">
      <c r="A43" s="4" t="s">
        <v>430</v>
      </c>
      <c r="B43" s="4" t="s">
        <v>444</v>
      </c>
      <c r="C43" s="4" t="s">
        <v>445</v>
      </c>
    </row>
    <row r="44" spans="1:3">
      <c r="A44" s="4" t="s">
        <v>446</v>
      </c>
    </row>
    <row r="45" spans="1:3">
      <c r="A45" s="3" t="s">
        <v>427</v>
      </c>
    </row>
    <row r="46" spans="1:3">
      <c r="A46" s="4" t="s">
        <v>428</v>
      </c>
      <c r="B46" s="7" t="n">
        <v>893</v>
      </c>
      <c r="C46" s="7" t="n">
        <v>743</v>
      </c>
    </row>
    <row r="47" spans="1:3">
      <c r="A47" s="4" t="s">
        <v>429</v>
      </c>
      <c r="B47" s="5" t="n">
        <v>768</v>
      </c>
      <c r="C47" s="5" t="n">
        <v>768</v>
      </c>
    </row>
    <row r="48" spans="1:3">
      <c r="A48" s="4" t="s">
        <v>430</v>
      </c>
      <c r="B48" s="4" t="s">
        <v>447</v>
      </c>
      <c r="C48" s="4" t="s">
        <v>448</v>
      </c>
    </row>
    <row r="49" spans="1:3">
      <c r="A49" s="4" t="s">
        <v>449</v>
      </c>
    </row>
    <row r="50" spans="1:3">
      <c r="A50" s="3" t="s">
        <v>427</v>
      </c>
    </row>
    <row r="51" spans="1:3">
      <c r="A51" s="4" t="s">
        <v>428</v>
      </c>
      <c r="B51" s="7" t="n">
        <v>8</v>
      </c>
      <c r="C51" s="7" t="n">
        <v>21</v>
      </c>
    </row>
    <row r="52" spans="1:3">
      <c r="A52" s="4" t="s">
        <v>429</v>
      </c>
      <c r="B52" s="5" t="n">
        <v>720</v>
      </c>
      <c r="C52" s="5" t="n">
        <v>747</v>
      </c>
    </row>
    <row r="53" spans="1:3">
      <c r="A53" s="4" t="s">
        <v>430</v>
      </c>
      <c r="B53" s="4" t="s">
        <v>450</v>
      </c>
      <c r="C53" s="4" t="s">
        <v>451</v>
      </c>
    </row>
    <row r="54" spans="1:3">
      <c r="A54" s="4" t="s">
        <v>452</v>
      </c>
    </row>
    <row r="55" spans="1:3">
      <c r="A55" s="3" t="s">
        <v>427</v>
      </c>
    </row>
    <row r="56" spans="1:3">
      <c r="A56" s="4" t="s">
        <v>428</v>
      </c>
      <c r="B56" s="7" t="n">
        <v>5</v>
      </c>
      <c r="C56" s="7" t="n">
        <v>20</v>
      </c>
    </row>
    <row r="57" spans="1:3">
      <c r="A57" s="4" t="s">
        <v>429</v>
      </c>
      <c r="B57" s="5" t="n">
        <v>724</v>
      </c>
      <c r="C57" s="5" t="n">
        <v>709</v>
      </c>
    </row>
    <row r="58" spans="1:3">
      <c r="A58" s="4" t="s">
        <v>430</v>
      </c>
      <c r="B58" s="4" t="s">
        <v>453</v>
      </c>
      <c r="C58" s="4" t="s">
        <v>454</v>
      </c>
    </row>
    <row r="59" spans="1:3">
      <c r="A59" s="4" t="s">
        <v>455</v>
      </c>
    </row>
    <row r="60" spans="1:3">
      <c r="A60" s="3" t="s">
        <v>427</v>
      </c>
    </row>
    <row r="61" spans="1:3">
      <c r="A61" s="4" t="s">
        <v>428</v>
      </c>
      <c r="B61" s="7" t="n">
        <v>7395</v>
      </c>
      <c r="C61" s="7" t="n">
        <v>6865</v>
      </c>
    </row>
    <row r="62" spans="1:3">
      <c r="A62" s="4" t="s">
        <v>456</v>
      </c>
    </row>
    <row r="63" spans="1:3">
      <c r="A63" s="3" t="s">
        <v>427</v>
      </c>
    </row>
    <row r="64" spans="1:3">
      <c r="A64" s="4" t="s">
        <v>428</v>
      </c>
      <c r="B64" s="5" t="n">
        <v>2400</v>
      </c>
      <c r="C64" s="5" t="n">
        <v>2260</v>
      </c>
    </row>
    <row r="65" spans="1:3">
      <c r="A65" s="4" t="s">
        <v>457</v>
      </c>
    </row>
    <row r="66" spans="1:3">
      <c r="A66" s="3" t="s">
        <v>427</v>
      </c>
    </row>
    <row r="67" spans="1:3">
      <c r="A67" s="4" t="s">
        <v>428</v>
      </c>
      <c r="B67" s="5" t="n">
        <v>7</v>
      </c>
      <c r="C67" s="5" t="n">
        <v>9</v>
      </c>
    </row>
    <row r="68" spans="1:3">
      <c r="A68" s="4" t="s">
        <v>365</v>
      </c>
    </row>
    <row r="69" spans="1:3">
      <c r="A69" s="3" t="s">
        <v>427</v>
      </c>
    </row>
    <row r="70" spans="1:3">
      <c r="A70" s="4" t="s">
        <v>428</v>
      </c>
      <c r="B70" s="7" t="n">
        <v>2042</v>
      </c>
      <c r="C70" s="7" t="n">
        <v>2350</v>
      </c>
    </row>
    <row r="71" spans="1:3">
      <c r="A71" s="4" t="s">
        <v>429</v>
      </c>
      <c r="B71" s="5" t="n">
        <v>770</v>
      </c>
      <c r="C71" s="5" t="n">
        <v>769</v>
      </c>
    </row>
    <row r="72" spans="1:3">
      <c r="A72" s="4" t="s">
        <v>458</v>
      </c>
      <c r="B72" s="4" t="s">
        <v>409</v>
      </c>
      <c r="C72" s="4" t="s">
        <v>459</v>
      </c>
    </row>
    <row r="73" spans="1:3">
      <c r="A73" s="4" t="s">
        <v>430</v>
      </c>
      <c r="B73" s="4" t="s">
        <v>460</v>
      </c>
      <c r="C73" s="4" t="s">
        <v>461</v>
      </c>
    </row>
    <row r="74" spans="1:3">
      <c r="A74" s="4" t="s">
        <v>462</v>
      </c>
    </row>
    <row r="75" spans="1:3">
      <c r="A75" s="3" t="s">
        <v>427</v>
      </c>
    </row>
    <row r="76" spans="1:3">
      <c r="A76" s="4" t="s">
        <v>428</v>
      </c>
      <c r="B76" s="7" t="n">
        <v>1</v>
      </c>
      <c r="C76" s="7" t="n">
        <v>0</v>
      </c>
    </row>
    <row r="77" spans="1:3">
      <c r="A77" s="4" t="s">
        <v>463</v>
      </c>
    </row>
    <row r="78" spans="1:3">
      <c r="A78" s="3" t="s">
        <v>427</v>
      </c>
    </row>
    <row r="79" spans="1:3">
      <c r="A79" s="4" t="s">
        <v>428</v>
      </c>
      <c r="B79" s="5" t="n">
        <v>10</v>
      </c>
      <c r="C79" s="5" t="n">
        <v>13</v>
      </c>
    </row>
    <row r="80" spans="1:3">
      <c r="A80" s="4" t="s">
        <v>464</v>
      </c>
    </row>
    <row r="81" spans="1:3">
      <c r="A81" s="3" t="s">
        <v>427</v>
      </c>
    </row>
    <row r="82" spans="1:3">
      <c r="A82" s="4" t="s">
        <v>428</v>
      </c>
      <c r="B82" s="5" t="n">
        <v>377</v>
      </c>
      <c r="C82" s="5" t="n">
        <v>432</v>
      </c>
    </row>
    <row r="83" spans="1:3">
      <c r="A83" s="4" t="s">
        <v>465</v>
      </c>
    </row>
    <row r="84" spans="1:3">
      <c r="A84" s="3" t="s">
        <v>427</v>
      </c>
    </row>
    <row r="85" spans="1:3">
      <c r="A85" s="4" t="s">
        <v>428</v>
      </c>
      <c r="B85" s="5" t="n">
        <v>1654</v>
      </c>
      <c r="C85" s="5" t="n">
        <v>1905</v>
      </c>
    </row>
    <row r="86" spans="1:3">
      <c r="A86" s="4" t="s">
        <v>466</v>
      </c>
    </row>
    <row r="87" spans="1:3">
      <c r="A87" s="3" t="s">
        <v>427</v>
      </c>
    </row>
    <row r="88" spans="1:3">
      <c r="A88" s="4" t="s">
        <v>428</v>
      </c>
      <c r="B88" s="5" t="n">
        <v>1448</v>
      </c>
      <c r="C88" s="5" t="n">
        <v>1765</v>
      </c>
    </row>
    <row r="89" spans="1:3">
      <c r="A89" s="4" t="s">
        <v>467</v>
      </c>
    </row>
    <row r="90" spans="1:3">
      <c r="A90" s="3" t="s">
        <v>427</v>
      </c>
    </row>
    <row r="91" spans="1:3">
      <c r="A91" s="4" t="s">
        <v>428</v>
      </c>
      <c r="B91" s="5" t="n">
        <v>158</v>
      </c>
      <c r="C91" s="5" t="n">
        <v>193</v>
      </c>
    </row>
    <row r="92" spans="1:3">
      <c r="A92" s="4" t="s">
        <v>468</v>
      </c>
    </row>
    <row r="93" spans="1:3">
      <c r="A93" s="3" t="s">
        <v>427</v>
      </c>
    </row>
    <row r="94" spans="1:3">
      <c r="A94" s="4" t="s">
        <v>428</v>
      </c>
      <c r="B94" s="5" t="n">
        <v>126</v>
      </c>
      <c r="C94" s="5" t="n">
        <v>152</v>
      </c>
    </row>
    <row r="95" spans="1:3">
      <c r="A95" s="4" t="s">
        <v>469</v>
      </c>
    </row>
    <row r="96" spans="1:3">
      <c r="A96" s="3" t="s">
        <v>427</v>
      </c>
    </row>
    <row r="97" spans="1:3">
      <c r="A97" s="4" t="s">
        <v>428</v>
      </c>
      <c r="B97" s="5" t="n">
        <v>134</v>
      </c>
      <c r="C97" s="5" t="n">
        <v>146</v>
      </c>
    </row>
    <row r="98" spans="1:3">
      <c r="A98" s="4" t="s">
        <v>470</v>
      </c>
    </row>
    <row r="99" spans="1:3">
      <c r="A99" s="3" t="s">
        <v>427</v>
      </c>
    </row>
    <row r="100" spans="1:3">
      <c r="A100" s="4" t="s">
        <v>428</v>
      </c>
      <c r="B100" s="5" t="n">
        <v>107</v>
      </c>
      <c r="C100" s="5" t="n">
        <v>94</v>
      </c>
    </row>
    <row r="101" spans="1:3">
      <c r="A101" s="4" t="s">
        <v>471</v>
      </c>
    </row>
    <row r="102" spans="1:3">
      <c r="A102" s="3" t="s">
        <v>427</v>
      </c>
    </row>
    <row r="103" spans="1:3">
      <c r="A103" s="4" t="s">
        <v>428</v>
      </c>
      <c r="B103" s="5" t="n">
        <v>69</v>
      </c>
    </row>
    <row r="104" spans="1:3">
      <c r="A104" s="4" t="s">
        <v>472</v>
      </c>
    </row>
    <row r="105" spans="1:3">
      <c r="A105" s="3" t="s">
        <v>427</v>
      </c>
    </row>
    <row r="106" spans="1:3">
      <c r="A106" s="4" t="s">
        <v>428</v>
      </c>
      <c r="B106" s="7" t="n">
        <v>1855</v>
      </c>
      <c r="C106" s="7" t="n">
        <v>2070</v>
      </c>
    </row>
    <row r="107" spans="1:3">
      <c r="A107" s="4" t="s">
        <v>429</v>
      </c>
      <c r="B107" s="5" t="n">
        <v>772</v>
      </c>
      <c r="C107" s="5" t="n">
        <v>771</v>
      </c>
    </row>
    <row r="108" spans="1:3">
      <c r="A108" s="4" t="s">
        <v>458</v>
      </c>
      <c r="B108" s="4" t="s">
        <v>473</v>
      </c>
      <c r="C108" s="4" t="s">
        <v>474</v>
      </c>
    </row>
    <row r="109" spans="1:3">
      <c r="A109" s="4" t="s">
        <v>430</v>
      </c>
      <c r="B109" s="4" t="s">
        <v>475</v>
      </c>
      <c r="C109" s="4" t="s">
        <v>476</v>
      </c>
    </row>
    <row r="110" spans="1:3">
      <c r="A110" s="4" t="s">
        <v>477</v>
      </c>
    </row>
    <row r="111" spans="1:3">
      <c r="A111" s="3" t="s">
        <v>427</v>
      </c>
    </row>
    <row r="112" spans="1:3">
      <c r="A112" s="4" t="s">
        <v>428</v>
      </c>
      <c r="B112" s="7" t="n">
        <v>160</v>
      </c>
      <c r="C112" s="7" t="n">
        <v>234</v>
      </c>
    </row>
    <row r="113" spans="1:3">
      <c r="A113" s="4" t="s">
        <v>429</v>
      </c>
      <c r="B113" s="5" t="n">
        <v>757</v>
      </c>
      <c r="C113" s="5" t="n">
        <v>757</v>
      </c>
    </row>
    <row r="114" spans="1:3">
      <c r="A114" s="4" t="s">
        <v>458</v>
      </c>
      <c r="B114" s="4" t="s">
        <v>478</v>
      </c>
      <c r="C114" s="4" t="s">
        <v>479</v>
      </c>
    </row>
    <row r="115" spans="1:3">
      <c r="A115" s="4" t="s">
        <v>430</v>
      </c>
      <c r="B115" s="4" t="s">
        <v>480</v>
      </c>
      <c r="C115" s="4" t="s">
        <v>481</v>
      </c>
    </row>
    <row r="116" spans="1:3">
      <c r="A116" s="4" t="s">
        <v>482</v>
      </c>
    </row>
    <row r="117" spans="1:3">
      <c r="A117" s="3" t="s">
        <v>427</v>
      </c>
    </row>
    <row r="118" spans="1:3">
      <c r="A118" s="4" t="s">
        <v>428</v>
      </c>
      <c r="B118" s="7" t="n">
        <v>17</v>
      </c>
      <c r="C118" s="7" t="n">
        <v>29</v>
      </c>
    </row>
    <row r="119" spans="1:3">
      <c r="A119" s="4" t="s">
        <v>429</v>
      </c>
      <c r="B119" s="5" t="n">
        <v>747</v>
      </c>
      <c r="C119" s="5" t="n">
        <v>747</v>
      </c>
    </row>
    <row r="120" spans="1:3">
      <c r="A120" s="4" t="s">
        <v>458</v>
      </c>
      <c r="B120" s="4" t="s">
        <v>483</v>
      </c>
      <c r="C120" s="4" t="s">
        <v>484</v>
      </c>
    </row>
    <row r="121" spans="1:3">
      <c r="A121" s="4" t="s">
        <v>430</v>
      </c>
      <c r="B121" s="4" t="s">
        <v>451</v>
      </c>
      <c r="C121" s="4" t="s">
        <v>485</v>
      </c>
    </row>
    <row r="122" spans="1:3">
      <c r="A122" s="4" t="s">
        <v>486</v>
      </c>
    </row>
    <row r="123" spans="1:3">
      <c r="A123" s="3" t="s">
        <v>427</v>
      </c>
    </row>
    <row r="124" spans="1:3">
      <c r="A124" s="4" t="s">
        <v>428</v>
      </c>
      <c r="B124" s="7" t="n">
        <v>10</v>
      </c>
      <c r="C124" s="7" t="n">
        <v>17</v>
      </c>
    </row>
    <row r="125" spans="1:3">
      <c r="A125" s="4" t="s">
        <v>429</v>
      </c>
      <c r="B125" s="5" t="n">
        <v>718</v>
      </c>
      <c r="C125" s="5" t="n">
        <v>728</v>
      </c>
    </row>
    <row r="126" spans="1:3">
      <c r="A126" s="4" t="s">
        <v>458</v>
      </c>
      <c r="B126" s="4" t="s">
        <v>483</v>
      </c>
      <c r="C126" s="4" t="s">
        <v>487</v>
      </c>
    </row>
    <row r="127" spans="1:3">
      <c r="A127" s="4" t="s">
        <v>430</v>
      </c>
      <c r="B127" s="4" t="s">
        <v>488</v>
      </c>
      <c r="C127" s="4" t="s">
        <v>489</v>
      </c>
    </row>
    <row r="128" spans="1:3">
      <c r="A128" s="4" t="s">
        <v>490</v>
      </c>
    </row>
    <row r="129" spans="1:3">
      <c r="A129" s="3" t="s">
        <v>427</v>
      </c>
    </row>
    <row r="130" spans="1:3">
      <c r="A130" s="4" t="s">
        <v>428</v>
      </c>
      <c r="B130" s="7" t="n">
        <v>1423</v>
      </c>
      <c r="C130" s="7" t="n">
        <v>1628</v>
      </c>
    </row>
    <row r="131" spans="1:3">
      <c r="A131" s="4" t="s">
        <v>491</v>
      </c>
    </row>
    <row r="132" spans="1:3">
      <c r="A132" s="3" t="s">
        <v>427</v>
      </c>
    </row>
    <row r="133" spans="1:3">
      <c r="A133" s="4" t="s">
        <v>428</v>
      </c>
      <c r="B133" s="5" t="n">
        <v>608</v>
      </c>
      <c r="C133" s="5" t="n">
        <v>709</v>
      </c>
    </row>
    <row r="134" spans="1:3">
      <c r="A134" s="4" t="s">
        <v>492</v>
      </c>
    </row>
    <row r="135" spans="1:3">
      <c r="A135" s="3" t="s">
        <v>427</v>
      </c>
    </row>
    <row r="136" spans="1:3">
      <c r="A136" s="4" t="s">
        <v>428</v>
      </c>
      <c r="B136" s="5" t="n">
        <v>11</v>
      </c>
      <c r="C136" s="5" t="n">
        <v>13</v>
      </c>
    </row>
    <row r="137" spans="1:3">
      <c r="A137" s="4" t="s">
        <v>369</v>
      </c>
    </row>
    <row r="138" spans="1:3">
      <c r="A138" s="3" t="s">
        <v>427</v>
      </c>
    </row>
    <row r="139" spans="1:3">
      <c r="A139" s="4" t="s">
        <v>428</v>
      </c>
      <c r="B139" s="5" t="n">
        <v>4279</v>
      </c>
      <c r="C139" s="5" t="n">
        <v>3851</v>
      </c>
    </row>
    <row r="140" spans="1:3">
      <c r="A140" s="4" t="s">
        <v>493</v>
      </c>
    </row>
    <row r="141" spans="1:3">
      <c r="A141" s="3" t="s">
        <v>427</v>
      </c>
    </row>
    <row r="142" spans="1:3">
      <c r="A142" s="4" t="s">
        <v>428</v>
      </c>
      <c r="B142" s="7" t="n">
        <v>4279</v>
      </c>
      <c r="C142" s="7" t="n">
        <v>3851</v>
      </c>
    </row>
    <row r="143" spans="1:3">
      <c r="A143" s="4" t="s">
        <v>429</v>
      </c>
      <c r="B143" s="5" t="n">
        <v>767</v>
      </c>
      <c r="C143" s="5" t="n">
        <v>763</v>
      </c>
    </row>
    <row r="144" spans="1:3">
      <c r="A144" s="4" t="s">
        <v>458</v>
      </c>
      <c r="B144" s="4" t="s">
        <v>494</v>
      </c>
      <c r="C144" s="4" t="s">
        <v>495</v>
      </c>
    </row>
    <row r="145" spans="1:3">
      <c r="A145" s="4" t="s">
        <v>430</v>
      </c>
      <c r="B145" s="4" t="s">
        <v>453</v>
      </c>
      <c r="C145" s="4" t="s">
        <v>45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497</v>
      </c>
    </row>
    <row r="2" spans="1:2">
      <c r="A2" s="3" t="s">
        <v>382</v>
      </c>
    </row>
    <row r="3" spans="1:2">
      <c r="A3" s="4" t="s">
        <v>498</v>
      </c>
      <c r="B3" s="7" t="n">
        <v>447</v>
      </c>
    </row>
    <row r="4" spans="1:2">
      <c r="A4" s="4" t="s">
        <v>337</v>
      </c>
      <c r="B4" s="5" t="n">
        <v>475</v>
      </c>
    </row>
    <row r="5" spans="1:2">
      <c r="A5" s="4" t="s">
        <v>499</v>
      </c>
      <c r="B5" s="5" t="n">
        <v>346</v>
      </c>
    </row>
    <row r="6" spans="1:2">
      <c r="A6" s="4" t="s">
        <v>500</v>
      </c>
      <c r="B6" s="5" t="n">
        <v>148</v>
      </c>
    </row>
    <row r="7" spans="1:2">
      <c r="A7" s="4" t="s">
        <v>501</v>
      </c>
      <c r="B7" s="5" t="n">
        <v>626</v>
      </c>
    </row>
    <row r="8" spans="1:2">
      <c r="A8" s="4" t="s">
        <v>122</v>
      </c>
      <c r="B8" s="7" t="n">
        <v>204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79</v>
      </c>
    </row>
    <row r="2" spans="1:3">
      <c r="A2" s="3" t="s">
        <v>503</v>
      </c>
    </row>
    <row r="3" spans="1:3">
      <c r="A3" s="4" t="s">
        <v>504</v>
      </c>
      <c r="B3" s="7" t="n">
        <v>316</v>
      </c>
      <c r="C3" s="7" t="n">
        <v>249</v>
      </c>
    </row>
    <row r="4" spans="1:3">
      <c r="A4" s="4" t="s">
        <v>505</v>
      </c>
      <c r="B4" s="5" t="n">
        <v>169</v>
      </c>
      <c r="C4" s="5" t="n">
        <v>135</v>
      </c>
    </row>
    <row r="5" spans="1:3">
      <c r="A5" s="4" t="s">
        <v>506</v>
      </c>
      <c r="B5" s="5" t="n">
        <v>335</v>
      </c>
      <c r="C5" s="5" t="n">
        <v>269</v>
      </c>
    </row>
    <row r="6" spans="1:3">
      <c r="A6" s="4" t="s">
        <v>507</v>
      </c>
    </row>
    <row r="7" spans="1:3">
      <c r="A7" s="3" t="s">
        <v>503</v>
      </c>
    </row>
    <row r="8" spans="1:3">
      <c r="A8" s="4" t="s">
        <v>504</v>
      </c>
      <c r="B8" s="5" t="n">
        <v>253</v>
      </c>
      <c r="C8" s="5" t="n">
        <v>189</v>
      </c>
    </row>
    <row r="9" spans="1:3">
      <c r="A9" s="4" t="s">
        <v>505</v>
      </c>
      <c r="B9" s="5" t="n">
        <v>169</v>
      </c>
      <c r="C9" s="5" t="n">
        <v>135</v>
      </c>
    </row>
    <row r="10" spans="1:3">
      <c r="A10" s="4" t="s">
        <v>506</v>
      </c>
      <c r="B10" s="5" t="n">
        <v>253</v>
      </c>
      <c r="C10" s="5" t="n">
        <v>189</v>
      </c>
    </row>
    <row r="11" spans="1:3">
      <c r="A11" s="4" t="s">
        <v>508</v>
      </c>
    </row>
    <row r="12" spans="1:3">
      <c r="A12" s="3" t="s">
        <v>503</v>
      </c>
    </row>
    <row r="13" spans="1:3">
      <c r="A13" s="4" t="s">
        <v>504</v>
      </c>
      <c r="B13" s="5" t="n">
        <v>63</v>
      </c>
      <c r="C13" s="5" t="n">
        <v>60</v>
      </c>
    </row>
    <row r="14" spans="1:3">
      <c r="A14" s="4" t="s">
        <v>505</v>
      </c>
      <c r="B14" s="5" t="n">
        <v>0</v>
      </c>
      <c r="C14" s="5" t="n">
        <v>0</v>
      </c>
    </row>
    <row r="15" spans="1:3">
      <c r="A15" s="4" t="s">
        <v>506</v>
      </c>
      <c r="B15" s="7" t="n">
        <v>82</v>
      </c>
      <c r="C15" s="7" t="n">
        <v>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v>
      </c>
      <c r="B1" s="2" t="s">
        <v>2</v>
      </c>
      <c r="C1" s="2" t="s">
        <v>79</v>
      </c>
    </row>
    <row r="2" spans="1:3">
      <c r="A2" s="3" t="s">
        <v>112</v>
      </c>
    </row>
    <row r="3" spans="1:3">
      <c r="A3" s="4" t="s">
        <v>113</v>
      </c>
      <c r="B3" s="7" t="n">
        <v>7247</v>
      </c>
      <c r="C3" s="7" t="n">
        <v>9547</v>
      </c>
    </row>
    <row r="4" spans="1:3">
      <c r="A4" s="4" t="s">
        <v>114</v>
      </c>
      <c r="B4" s="7" t="n">
        <v>114332</v>
      </c>
      <c r="C4" s="7" t="n">
        <v>74444</v>
      </c>
    </row>
    <row r="5" spans="1:3">
      <c r="A5" s="4" t="s">
        <v>115</v>
      </c>
      <c r="B5" s="8" t="n">
        <v>0.01</v>
      </c>
      <c r="C5" s="8" t="n">
        <v>0.01</v>
      </c>
    </row>
    <row r="6" spans="1:3">
      <c r="A6" s="4" t="s">
        <v>116</v>
      </c>
      <c r="B6" s="7" t="n">
        <v>2835</v>
      </c>
      <c r="C6" s="7" t="n">
        <v>2835</v>
      </c>
    </row>
    <row r="7" spans="1:3">
      <c r="A7" s="4" t="s">
        <v>117</v>
      </c>
      <c r="B7" s="5" t="n">
        <v>3000000000</v>
      </c>
      <c r="C7" s="5" t="n">
        <v>3000000000</v>
      </c>
    </row>
    <row r="8" spans="1:3">
      <c r="A8" s="4" t="s">
        <v>118</v>
      </c>
      <c r="B8" s="8" t="n">
        <v>0.01</v>
      </c>
      <c r="C8" s="8" t="n">
        <v>0.01</v>
      </c>
    </row>
    <row r="9" spans="1:3">
      <c r="A9" s="4" t="s">
        <v>119</v>
      </c>
      <c r="B9" s="5" t="n">
        <v>1487543446</v>
      </c>
      <c r="C9" s="5" t="n">
        <v>1487543446</v>
      </c>
    </row>
    <row r="10" spans="1:3">
      <c r="A10" s="4" t="s">
        <v>120</v>
      </c>
      <c r="B10" s="5" t="n">
        <v>147513629</v>
      </c>
      <c r="C10" s="5" t="n">
        <v>154793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09</v>
      </c>
      <c r="B1" s="2" t="s">
        <v>1</v>
      </c>
    </row>
    <row r="2" spans="1:2">
      <c r="B2" s="2" t="s">
        <v>2</v>
      </c>
    </row>
    <row r="3" spans="1:2">
      <c r="A3" s="4" t="s">
        <v>510</v>
      </c>
    </row>
    <row r="4" spans="1:2">
      <c r="A4" s="3" t="s">
        <v>503</v>
      </c>
    </row>
    <row r="5" spans="1:2">
      <c r="A5" s="4" t="s">
        <v>511</v>
      </c>
      <c r="B5" s="5" t="n">
        <v>2017</v>
      </c>
    </row>
    <row r="6" spans="1:2">
      <c r="A6" s="4" t="s">
        <v>512</v>
      </c>
    </row>
    <row r="7" spans="1:2">
      <c r="A7" s="3" t="s">
        <v>503</v>
      </c>
    </row>
    <row r="8" spans="1:2">
      <c r="A8" s="4" t="s">
        <v>511</v>
      </c>
      <c r="B8" s="5" t="n">
        <v>20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13</v>
      </c>
      <c r="B1" s="2" t="s">
        <v>2</v>
      </c>
      <c r="C1" s="2" t="s">
        <v>79</v>
      </c>
    </row>
    <row r="2" spans="1:3">
      <c r="A2" s="3" t="s">
        <v>514</v>
      </c>
    </row>
    <row r="3" spans="1:3">
      <c r="A3" s="4" t="s">
        <v>515</v>
      </c>
      <c r="B3" s="7" t="n">
        <v>144293</v>
      </c>
      <c r="C3" s="7" t="n">
        <v>141146</v>
      </c>
    </row>
    <row r="4" spans="1:3">
      <c r="A4" s="4" t="s">
        <v>516</v>
      </c>
      <c r="B4" s="5" t="n">
        <v>12943</v>
      </c>
      <c r="C4" s="5" t="n">
        <v>13842</v>
      </c>
    </row>
    <row r="5" spans="1:3">
      <c r="A5" s="4" t="s">
        <v>517</v>
      </c>
      <c r="B5" s="5" t="n">
        <v>7441</v>
      </c>
      <c r="C5" s="5" t="n">
        <v>7792</v>
      </c>
    </row>
    <row r="6" spans="1:3">
      <c r="A6" s="4" t="s">
        <v>518</v>
      </c>
      <c r="B6" s="5" t="n">
        <v>164677</v>
      </c>
      <c r="C6" s="5" t="n">
        <v>162780</v>
      </c>
    </row>
    <row r="7" spans="1:3">
      <c r="A7" s="4" t="s">
        <v>519</v>
      </c>
      <c r="B7" s="5" t="n">
        <v>586</v>
      </c>
      <c r="C7" s="5" t="n">
        <v>674</v>
      </c>
    </row>
    <row r="8" spans="1:3">
      <c r="A8" s="4" t="s">
        <v>520</v>
      </c>
      <c r="B8" s="7" t="n">
        <v>165263</v>
      </c>
      <c r="C8" s="7" t="n">
        <v>1634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0"/>
    <col customWidth="1" max="2" min="2" width="17"/>
    <col customWidth="1" max="3" min="3" width="14"/>
    <col customWidth="1" max="4" min="4" width="14"/>
  </cols>
  <sheetData>
    <row r="1" spans="1:4">
      <c r="A1" s="1" t="s">
        <v>521</v>
      </c>
      <c r="B1" s="2" t="s">
        <v>2</v>
      </c>
      <c r="C1" s="2" t="s">
        <v>522</v>
      </c>
      <c r="D1" s="2" t="s">
        <v>79</v>
      </c>
    </row>
    <row r="2" spans="1:4">
      <c r="A2" s="3" t="s">
        <v>523</v>
      </c>
    </row>
    <row r="3" spans="1:4">
      <c r="A3" s="4" t="s">
        <v>524</v>
      </c>
      <c r="B3" s="7" t="n">
        <v>26000000</v>
      </c>
      <c r="D3" s="7" t="n">
        <v>24000000</v>
      </c>
    </row>
    <row r="4" spans="1:4">
      <c r="A4" s="4" t="s">
        <v>525</v>
      </c>
      <c r="B4" s="4" t="s">
        <v>526</v>
      </c>
    </row>
    <row r="5" spans="1:4">
      <c r="A5" s="4" t="s">
        <v>311</v>
      </c>
    </row>
    <row r="6" spans="1:4">
      <c r="A6" s="3" t="s">
        <v>523</v>
      </c>
    </row>
    <row r="7" spans="1:4">
      <c r="A7" s="4" t="s">
        <v>527</v>
      </c>
      <c r="B7" s="7" t="n">
        <v>1500000000</v>
      </c>
    </row>
    <row r="8" spans="1:4">
      <c r="A8" s="4" t="s">
        <v>528</v>
      </c>
      <c r="B8" s="5" t="n">
        <v>0</v>
      </c>
      <c r="D8" s="5" t="n">
        <v>0</v>
      </c>
    </row>
    <row r="9" spans="1:4">
      <c r="A9" s="4" t="s">
        <v>529</v>
      </c>
    </row>
    <row r="10" spans="1:4">
      <c r="A10" s="3" t="s">
        <v>523</v>
      </c>
    </row>
    <row r="11" spans="1:4">
      <c r="A11" s="4" t="s">
        <v>527</v>
      </c>
      <c r="B11" s="5" t="n">
        <v>750000000</v>
      </c>
    </row>
    <row r="12" spans="1:4">
      <c r="A12" s="4" t="s">
        <v>530</v>
      </c>
    </row>
    <row r="13" spans="1:4">
      <c r="A13" s="3" t="s">
        <v>523</v>
      </c>
    </row>
    <row r="14" spans="1:4">
      <c r="A14" s="4" t="s">
        <v>531</v>
      </c>
      <c r="B14" s="5" t="n">
        <v>19900000000</v>
      </c>
    </row>
    <row r="15" spans="1:4">
      <c r="A15" s="4" t="s">
        <v>532</v>
      </c>
      <c r="B15" s="5" t="n">
        <v>5000000000</v>
      </c>
      <c r="D15" s="5" t="n">
        <v>0</v>
      </c>
    </row>
    <row r="16" spans="1:4">
      <c r="A16" s="4" t="s">
        <v>533</v>
      </c>
    </row>
    <row r="17" spans="1:4">
      <c r="A17" s="3" t="s">
        <v>523</v>
      </c>
    </row>
    <row r="18" spans="1:4">
      <c r="A18" s="4" t="s">
        <v>534</v>
      </c>
      <c r="B18" s="5" t="n">
        <v>135000000</v>
      </c>
      <c r="D18" s="5" t="n">
        <v>81000000</v>
      </c>
    </row>
    <row r="19" spans="1:4">
      <c r="A19" s="4" t="s">
        <v>535</v>
      </c>
    </row>
    <row r="20" spans="1:4">
      <c r="A20" s="3" t="s">
        <v>523</v>
      </c>
    </row>
    <row r="21" spans="1:4">
      <c r="A21" s="4" t="s">
        <v>531</v>
      </c>
      <c r="B21" s="7" t="n">
        <v>0</v>
      </c>
      <c r="D21" s="7" t="n">
        <v>0</v>
      </c>
    </row>
    <row r="22" spans="1:4">
      <c r="A22" s="4" t="s">
        <v>536</v>
      </c>
    </row>
    <row r="23" spans="1:4">
      <c r="A23" s="3" t="s">
        <v>523</v>
      </c>
    </row>
    <row r="24" spans="1:4">
      <c r="A24" s="4" t="s">
        <v>537</v>
      </c>
      <c r="C24" s="7" t="n">
        <v>650000000</v>
      </c>
    </row>
    <row r="25" spans="1:4">
      <c r="A25" s="4" t="s">
        <v>538</v>
      </c>
      <c r="C25" s="4" t="s">
        <v>5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79</v>
      </c>
    </row>
    <row r="2" spans="1:3">
      <c r="A2" s="3" t="s">
        <v>203</v>
      </c>
    </row>
    <row r="3" spans="1:3">
      <c r="A3" s="4" t="s">
        <v>541</v>
      </c>
      <c r="B3" s="7" t="n">
        <v>3205</v>
      </c>
      <c r="C3" s="7" t="n">
        <v>2558</v>
      </c>
    </row>
    <row r="4" spans="1:3">
      <c r="A4" s="4" t="s">
        <v>542</v>
      </c>
      <c r="B4" s="5" t="n">
        <v>0</v>
      </c>
      <c r="C4" s="5" t="n">
        <v>250</v>
      </c>
    </row>
    <row r="5" spans="1:3">
      <c r="A5" s="4" t="s">
        <v>543</v>
      </c>
      <c r="B5" s="5" t="n">
        <v>63</v>
      </c>
      <c r="C5" s="5" t="n">
        <v>68</v>
      </c>
    </row>
    <row r="6" spans="1:3">
      <c r="A6" s="4" t="s">
        <v>544</v>
      </c>
      <c r="B6" s="7" t="n">
        <v>3268</v>
      </c>
      <c r="C6" s="7" t="n">
        <v>287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79</v>
      </c>
    </row>
    <row r="2" spans="1:3">
      <c r="A2" s="3" t="s">
        <v>203</v>
      </c>
    </row>
    <row r="3" spans="1:3">
      <c r="A3" s="5" t="n">
        <v>2017</v>
      </c>
      <c r="B3" s="7" t="n">
        <v>3</v>
      </c>
    </row>
    <row r="4" spans="1:3">
      <c r="A4" s="5" t="n">
        <v>2018</v>
      </c>
      <c r="B4" s="5" t="n">
        <v>908</v>
      </c>
    </row>
    <row r="5" spans="1:3">
      <c r="A5" s="5" t="n">
        <v>2019</v>
      </c>
      <c r="B5" s="5" t="n">
        <v>8</v>
      </c>
    </row>
    <row r="6" spans="1:3">
      <c r="A6" s="5" t="n">
        <v>2020</v>
      </c>
      <c r="B6" s="5" t="n">
        <v>709</v>
      </c>
    </row>
    <row r="7" spans="1:3">
      <c r="A7" s="5" t="n">
        <v>2021</v>
      </c>
      <c r="B7" s="5" t="n">
        <v>9</v>
      </c>
    </row>
    <row r="8" spans="1:3">
      <c r="A8" s="4" t="s">
        <v>546</v>
      </c>
      <c r="B8" s="5" t="n">
        <v>1657</v>
      </c>
    </row>
    <row r="9" spans="1:3">
      <c r="A9" s="4" t="s">
        <v>547</v>
      </c>
      <c r="B9" s="5" t="n">
        <v>3294</v>
      </c>
    </row>
    <row r="10" spans="1:3">
      <c r="A10" s="4" t="s">
        <v>548</v>
      </c>
      <c r="B10" s="5" t="n">
        <v>-13</v>
      </c>
    </row>
    <row r="11" spans="1:3">
      <c r="A11" s="4" t="s">
        <v>549</v>
      </c>
      <c r="B11" s="5" t="n">
        <v>-13</v>
      </c>
    </row>
    <row r="12" spans="1:3">
      <c r="A12" s="4" t="s">
        <v>544</v>
      </c>
      <c r="B12" s="7" t="n">
        <v>3268</v>
      </c>
      <c r="C12" s="7" t="n">
        <v>28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0</v>
      </c>
      <c r="B1" s="2" t="s">
        <v>2</v>
      </c>
      <c r="C1" s="2" t="s">
        <v>551</v>
      </c>
    </row>
    <row r="2" spans="1:3">
      <c r="A2" s="3" t="s">
        <v>552</v>
      </c>
    </row>
    <row r="3" spans="1:3">
      <c r="A3" s="4" t="s">
        <v>553</v>
      </c>
      <c r="B3" s="7" t="n">
        <v>295000000</v>
      </c>
    </row>
    <row r="4" spans="1:3">
      <c r="A4" s="4" t="s">
        <v>554</v>
      </c>
    </row>
    <row r="5" spans="1:3">
      <c r="A5" s="3" t="s">
        <v>552</v>
      </c>
    </row>
    <row r="6" spans="1:3">
      <c r="A6" s="4" t="s">
        <v>555</v>
      </c>
      <c r="B6" s="5" t="n">
        <v>0</v>
      </c>
    </row>
    <row r="7" spans="1:3">
      <c r="A7" s="4" t="s">
        <v>556</v>
      </c>
    </row>
    <row r="8" spans="1:3">
      <c r="A8" s="3" t="s">
        <v>552</v>
      </c>
    </row>
    <row r="9" spans="1:3">
      <c r="A9" s="4" t="s">
        <v>532</v>
      </c>
      <c r="B9" s="7" t="n">
        <v>0</v>
      </c>
    </row>
    <row r="10" spans="1:3">
      <c r="A10" s="4" t="s">
        <v>557</v>
      </c>
    </row>
    <row r="11" spans="1:3">
      <c r="A11" s="3" t="s">
        <v>552</v>
      </c>
    </row>
    <row r="12" spans="1:3">
      <c r="A12" s="4" t="s">
        <v>558</v>
      </c>
      <c r="C12" s="4" t="s">
        <v>55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79</v>
      </c>
    </row>
    <row r="2" spans="1:3">
      <c r="A2" s="4" t="s">
        <v>561</v>
      </c>
    </row>
    <row r="3" spans="1:3">
      <c r="A3" s="3" t="s">
        <v>562</v>
      </c>
    </row>
    <row r="4" spans="1:3">
      <c r="A4" s="4" t="s">
        <v>563</v>
      </c>
      <c r="B4" s="7" t="n">
        <v>336</v>
      </c>
      <c r="C4" s="7" t="n">
        <v>2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4</v>
      </c>
      <c r="B1" s="2" t="s">
        <v>1</v>
      </c>
      <c r="C1" s="2" t="s">
        <v>378</v>
      </c>
    </row>
    <row r="2" spans="1:3">
      <c r="B2" s="2" t="s">
        <v>2</v>
      </c>
      <c r="C2" s="2" t="s">
        <v>79</v>
      </c>
    </row>
    <row r="3" spans="1:3">
      <c r="A3" s="3" t="s">
        <v>565</v>
      </c>
    </row>
    <row r="4" spans="1:3">
      <c r="A4" s="4" t="s">
        <v>566</v>
      </c>
      <c r="B4" s="7" t="n">
        <v>7247</v>
      </c>
      <c r="C4" s="7" t="n">
        <v>9547</v>
      </c>
    </row>
    <row r="5" spans="1:3">
      <c r="A5" s="4" t="s">
        <v>567</v>
      </c>
      <c r="B5" s="5" t="n">
        <v>0</v>
      </c>
      <c r="C5" s="5" t="n">
        <v>0</v>
      </c>
    </row>
    <row r="6" spans="1:3">
      <c r="A6" s="4" t="s">
        <v>568</v>
      </c>
      <c r="B6" s="5" t="n">
        <v>7247</v>
      </c>
      <c r="C6" s="5" t="n">
        <v>9547</v>
      </c>
    </row>
    <row r="7" spans="1:3">
      <c r="A7" s="4" t="s">
        <v>569</v>
      </c>
      <c r="B7" s="5" t="n">
        <v>0</v>
      </c>
      <c r="C7" s="5" t="n">
        <v>0</v>
      </c>
    </row>
    <row r="8" spans="1:3">
      <c r="A8" s="4" t="s">
        <v>570</v>
      </c>
      <c r="B8" s="5" t="n">
        <v>-7247</v>
      </c>
      <c r="C8" s="5" t="n">
        <v>-9547</v>
      </c>
    </row>
    <row r="9" spans="1:3">
      <c r="A9" s="4" t="s">
        <v>571</v>
      </c>
      <c r="B9" s="5" t="n">
        <v>0</v>
      </c>
      <c r="C9" s="5" t="n">
        <v>0</v>
      </c>
    </row>
    <row r="10" spans="1:3">
      <c r="A10" s="3" t="s">
        <v>572</v>
      </c>
    </row>
    <row r="11" spans="1:3">
      <c r="A11" s="4" t="s">
        <v>566</v>
      </c>
      <c r="B11" s="5" t="n">
        <v>344</v>
      </c>
      <c r="C11" s="5" t="n">
        <v>393</v>
      </c>
    </row>
    <row r="12" spans="1:3">
      <c r="A12" s="4" t="s">
        <v>567</v>
      </c>
      <c r="B12" s="5" t="n">
        <v>0</v>
      </c>
      <c r="C12" s="5" t="n">
        <v>0</v>
      </c>
    </row>
    <row r="13" spans="1:3">
      <c r="A13" s="4" t="s">
        <v>568</v>
      </c>
      <c r="B13" s="5" t="n">
        <v>344</v>
      </c>
      <c r="C13" s="5" t="n">
        <v>393</v>
      </c>
    </row>
    <row r="14" spans="1:3">
      <c r="A14" s="4" t="s">
        <v>569</v>
      </c>
      <c r="B14" s="5" t="n">
        <v>-297</v>
      </c>
      <c r="C14" s="5" t="n">
        <v>-200</v>
      </c>
    </row>
    <row r="15" spans="1:3">
      <c r="A15" s="4" t="s">
        <v>570</v>
      </c>
      <c r="B15" s="5" t="n">
        <v>-46</v>
      </c>
      <c r="C15" s="5" t="n">
        <v>-189</v>
      </c>
    </row>
    <row r="16" spans="1:3">
      <c r="A16" s="4" t="s">
        <v>571</v>
      </c>
      <c r="B16" s="5" t="n">
        <v>1</v>
      </c>
      <c r="C16" s="5" t="n">
        <v>4</v>
      </c>
    </row>
    <row r="17" spans="1:3">
      <c r="A17" s="4" t="s">
        <v>573</v>
      </c>
      <c r="B17" s="5" t="n">
        <v>7591</v>
      </c>
      <c r="C17" s="5" t="n">
        <v>9940</v>
      </c>
    </row>
    <row r="18" spans="1:3">
      <c r="A18" s="4" t="s">
        <v>574</v>
      </c>
      <c r="B18" s="5" t="n">
        <v>0</v>
      </c>
      <c r="C18" s="5" t="n">
        <v>0</v>
      </c>
    </row>
    <row r="19" spans="1:3">
      <c r="A19" s="4" t="s">
        <v>575</v>
      </c>
      <c r="B19" s="5" t="n">
        <v>7591</v>
      </c>
      <c r="C19" s="5" t="n">
        <v>9940</v>
      </c>
    </row>
    <row r="20" spans="1:3">
      <c r="A20" s="4" t="s">
        <v>576</v>
      </c>
      <c r="B20" s="5" t="n">
        <v>-297</v>
      </c>
      <c r="C20" s="5" t="n">
        <v>-200</v>
      </c>
    </row>
    <row r="21" spans="1:3">
      <c r="A21" s="4" t="s">
        <v>577</v>
      </c>
      <c r="B21" s="5" t="n">
        <v>-7293</v>
      </c>
      <c r="C21" s="5" t="n">
        <v>-9736</v>
      </c>
    </row>
    <row r="22" spans="1:3">
      <c r="A22" s="4" t="s">
        <v>578</v>
      </c>
      <c r="B22" s="5" t="n">
        <v>1</v>
      </c>
      <c r="C22" s="5" t="n">
        <v>4</v>
      </c>
    </row>
    <row r="23" spans="1:3">
      <c r="A23" s="3" t="s">
        <v>579</v>
      </c>
    </row>
    <row r="24" spans="1:3">
      <c r="A24" s="4" t="s">
        <v>580</v>
      </c>
      <c r="B24" s="5" t="n">
        <v>1324</v>
      </c>
      <c r="C24" s="5" t="n">
        <v>1996</v>
      </c>
    </row>
    <row r="25" spans="1:3">
      <c r="A25" s="4" t="s">
        <v>567</v>
      </c>
      <c r="B25" s="5" t="n">
        <v>0</v>
      </c>
      <c r="C25" s="5" t="n">
        <v>0</v>
      </c>
    </row>
    <row r="26" spans="1:3">
      <c r="A26" s="4" t="s">
        <v>568</v>
      </c>
      <c r="B26" s="5" t="n">
        <v>1324</v>
      </c>
      <c r="C26" s="5" t="n">
        <v>1996</v>
      </c>
    </row>
    <row r="27" spans="1:3">
      <c r="A27" s="4" t="s">
        <v>569</v>
      </c>
      <c r="B27" s="5" t="n">
        <v>-297</v>
      </c>
      <c r="C27" s="5" t="n">
        <v>-200</v>
      </c>
    </row>
    <row r="28" spans="1:3">
      <c r="A28" s="4" t="s">
        <v>570</v>
      </c>
      <c r="B28" s="5" t="n">
        <v>-919</v>
      </c>
      <c r="C28" s="5" t="n">
        <v>-1660</v>
      </c>
    </row>
    <row r="29" spans="1:3">
      <c r="A29" s="4" t="s">
        <v>571</v>
      </c>
      <c r="B29" s="5" t="n">
        <v>108</v>
      </c>
      <c r="C29" s="5" t="n">
        <v>136</v>
      </c>
    </row>
    <row r="30" spans="1:3">
      <c r="A30" s="4" t="s">
        <v>581</v>
      </c>
      <c r="B30" s="5" t="n">
        <v>1324</v>
      </c>
      <c r="C30" s="5" t="n">
        <v>1996</v>
      </c>
    </row>
    <row r="31" spans="1:3">
      <c r="A31" s="4" t="s">
        <v>582</v>
      </c>
      <c r="B31" s="5" t="n">
        <v>1324</v>
      </c>
      <c r="C31" s="5" t="n">
        <v>1996</v>
      </c>
    </row>
    <row r="32" spans="1:3">
      <c r="A32" s="4" t="s">
        <v>583</v>
      </c>
      <c r="B32" s="5" t="n">
        <v>-297</v>
      </c>
      <c r="C32" s="5" t="n">
        <v>-200</v>
      </c>
    </row>
    <row r="33" spans="1:3">
      <c r="A33" s="4" t="s">
        <v>584</v>
      </c>
      <c r="B33" s="5" t="n">
        <v>-919</v>
      </c>
      <c r="C33" s="5" t="n">
        <v>-1660</v>
      </c>
    </row>
    <row r="34" spans="1:3">
      <c r="A34" s="4" t="s">
        <v>585</v>
      </c>
      <c r="B34" s="5" t="n">
        <v>108</v>
      </c>
      <c r="C34" s="5" t="n">
        <v>136</v>
      </c>
    </row>
    <row r="35" spans="1:3">
      <c r="A35" s="3" t="s">
        <v>586</v>
      </c>
    </row>
    <row r="36" spans="1:3">
      <c r="A36" s="4" t="s">
        <v>587</v>
      </c>
      <c r="B36" s="7" t="n">
        <v>23520</v>
      </c>
      <c r="C36" s="7" t="n">
        <v>21516</v>
      </c>
    </row>
    <row r="37" spans="1:3">
      <c r="A37" s="4" t="s">
        <v>588</v>
      </c>
    </row>
    <row r="38" spans="1:3">
      <c r="A38" s="3" t="s">
        <v>586</v>
      </c>
    </row>
    <row r="39" spans="1:3">
      <c r="A39" s="4" t="s">
        <v>589</v>
      </c>
      <c r="B39" s="4" t="s">
        <v>590</v>
      </c>
      <c r="C39" s="4" t="s">
        <v>453</v>
      </c>
    </row>
    <row r="40" spans="1:3">
      <c r="A40" s="4" t="s">
        <v>587</v>
      </c>
      <c r="B40" s="7" t="n">
        <v>7400</v>
      </c>
      <c r="C40" s="7" t="n">
        <v>98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79</v>
      </c>
    </row>
    <row r="2" spans="1:3">
      <c r="A2" s="3" t="s">
        <v>592</v>
      </c>
    </row>
    <row r="3" spans="1:3">
      <c r="A3" s="4" t="s">
        <v>587</v>
      </c>
      <c r="B3" s="7" t="n">
        <v>23520</v>
      </c>
      <c r="C3" s="7" t="n">
        <v>21516</v>
      </c>
    </row>
    <row r="4" spans="1:3">
      <c r="A4" s="4" t="s">
        <v>593</v>
      </c>
      <c r="B4" s="5" t="n">
        <v>5345</v>
      </c>
      <c r="C4" s="5" t="n">
        <v>5193</v>
      </c>
    </row>
    <row r="5" spans="1:3">
      <c r="A5" s="4" t="s">
        <v>594</v>
      </c>
    </row>
    <row r="6" spans="1:3">
      <c r="A6" s="3" t="s">
        <v>592</v>
      </c>
    </row>
    <row r="7" spans="1:3">
      <c r="A7" s="4" t="s">
        <v>593</v>
      </c>
      <c r="B7" s="5" t="n">
        <v>1115</v>
      </c>
      <c r="C7" s="5" t="n">
        <v>1626</v>
      </c>
    </row>
    <row r="8" spans="1:3">
      <c r="A8" s="4" t="s">
        <v>595</v>
      </c>
    </row>
    <row r="9" spans="1:3">
      <c r="A9" s="3" t="s">
        <v>592</v>
      </c>
    </row>
    <row r="10" spans="1:3">
      <c r="A10" s="4" t="s">
        <v>593</v>
      </c>
      <c r="B10" s="5" t="n">
        <v>2281</v>
      </c>
      <c r="C10" s="5" t="n">
        <v>2048</v>
      </c>
    </row>
    <row r="11" spans="1:3">
      <c r="A11" s="4" t="s">
        <v>596</v>
      </c>
    </row>
    <row r="12" spans="1:3">
      <c r="A12" s="3" t="s">
        <v>592</v>
      </c>
    </row>
    <row r="13" spans="1:3">
      <c r="A13" s="4" t="s">
        <v>593</v>
      </c>
      <c r="B13" s="5" t="n">
        <v>1949</v>
      </c>
      <c r="C13" s="5" t="n">
        <v>1519</v>
      </c>
    </row>
    <row r="14" spans="1:3">
      <c r="A14" s="4" t="s">
        <v>597</v>
      </c>
    </row>
    <row r="15" spans="1:3">
      <c r="A15" s="3" t="s">
        <v>592</v>
      </c>
    </row>
    <row r="16" spans="1:3">
      <c r="A16" s="4" t="s">
        <v>593</v>
      </c>
      <c r="B16" s="7" t="n">
        <v>92</v>
      </c>
      <c r="C16" s="7" t="n">
        <v>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8</v>
      </c>
      <c r="B1" s="2" t="s">
        <v>2</v>
      </c>
      <c r="C1" s="2" t="s">
        <v>79</v>
      </c>
    </row>
    <row r="2" spans="1:3">
      <c r="A2" s="3" t="s">
        <v>599</v>
      </c>
    </row>
    <row r="3" spans="1:3">
      <c r="A3" s="4" t="s">
        <v>152</v>
      </c>
      <c r="B3" s="7" t="n">
        <v>427</v>
      </c>
      <c r="C3" s="7" t="n">
        <v>449</v>
      </c>
    </row>
    <row r="4" spans="1:3">
      <c r="A4" s="4" t="s">
        <v>86</v>
      </c>
      <c r="B4" s="5" t="n">
        <v>48062</v>
      </c>
      <c r="C4" s="5" t="n">
        <v>77365</v>
      </c>
    </row>
    <row r="5" spans="1:3">
      <c r="A5" s="4" t="s">
        <v>600</v>
      </c>
    </row>
    <row r="6" spans="1:3">
      <c r="A6" s="3" t="s">
        <v>599</v>
      </c>
    </row>
    <row r="7" spans="1:3">
      <c r="A7" s="4" t="s">
        <v>601</v>
      </c>
      <c r="B7" s="5" t="n">
        <v>1835</v>
      </c>
      <c r="C7" s="5" t="n">
        <v>1514</v>
      </c>
    </row>
    <row r="8" spans="1:3">
      <c r="A8" s="4" t="s">
        <v>602</v>
      </c>
      <c r="B8" s="5" t="n">
        <v>5014</v>
      </c>
      <c r="C8" s="5" t="n">
        <v>8636</v>
      </c>
    </row>
    <row r="9" spans="1:3">
      <c r="A9" s="4" t="s">
        <v>152</v>
      </c>
      <c r="B9" s="5" t="n">
        <v>427</v>
      </c>
      <c r="C9" s="5" t="n">
        <v>449</v>
      </c>
    </row>
    <row r="10" spans="1:3">
      <c r="A10" s="4" t="s">
        <v>86</v>
      </c>
      <c r="B10" s="5" t="n">
        <v>48062</v>
      </c>
      <c r="C10" s="5" t="n">
        <v>77365</v>
      </c>
    </row>
    <row r="11" spans="1:3">
      <c r="A11" s="4" t="s">
        <v>122</v>
      </c>
      <c r="B11" s="5" t="n">
        <v>55338</v>
      </c>
      <c r="C11" s="5" t="n">
        <v>87964</v>
      </c>
    </row>
    <row r="12" spans="1:3">
      <c r="A12" s="4" t="s">
        <v>603</v>
      </c>
    </row>
    <row r="13" spans="1:3">
      <c r="A13" s="3" t="s">
        <v>599</v>
      </c>
    </row>
    <row r="14" spans="1:3">
      <c r="A14" s="4" t="s">
        <v>601</v>
      </c>
      <c r="B14" s="5" t="n">
        <v>1720</v>
      </c>
      <c r="C14" s="5" t="n">
        <v>1514</v>
      </c>
    </row>
    <row r="15" spans="1:3">
      <c r="A15" s="4" t="s">
        <v>604</v>
      </c>
    </row>
    <row r="16" spans="1:3">
      <c r="A16" s="3" t="s">
        <v>599</v>
      </c>
    </row>
    <row r="17" spans="1:3">
      <c r="A17" s="4" t="s">
        <v>601</v>
      </c>
      <c r="B17" s="5" t="n">
        <v>115</v>
      </c>
    </row>
    <row r="18" spans="1:3">
      <c r="A18" s="4" t="s">
        <v>86</v>
      </c>
      <c r="B18" s="5" t="n">
        <v>312</v>
      </c>
      <c r="C18" s="5" t="n">
        <v>214</v>
      </c>
    </row>
    <row r="19" spans="1:3">
      <c r="A19" s="4" t="s">
        <v>605</v>
      </c>
    </row>
    <row r="20" spans="1:3">
      <c r="A20" s="3" t="s">
        <v>599</v>
      </c>
    </row>
    <row r="21" spans="1:3">
      <c r="A21" s="4" t="s">
        <v>602</v>
      </c>
      <c r="B21" s="5" t="n">
        <v>1200</v>
      </c>
      <c r="C21" s="5" t="n">
        <v>2525</v>
      </c>
    </row>
    <row r="22" spans="1:3">
      <c r="A22" s="4" t="s">
        <v>86</v>
      </c>
      <c r="B22" s="5" t="n">
        <v>1843</v>
      </c>
      <c r="C22" s="5" t="n">
        <v>2071</v>
      </c>
    </row>
    <row r="23" spans="1:3">
      <c r="A23" s="4" t="s">
        <v>606</v>
      </c>
    </row>
    <row r="24" spans="1:3">
      <c r="A24" s="3" t="s">
        <v>599</v>
      </c>
    </row>
    <row r="25" spans="1:3">
      <c r="A25" s="4" t="s">
        <v>602</v>
      </c>
      <c r="B25" s="5" t="n">
        <v>3814</v>
      </c>
      <c r="C25" s="5" t="n">
        <v>6111</v>
      </c>
    </row>
    <row r="26" spans="1:3">
      <c r="A26" s="4" t="s">
        <v>607</v>
      </c>
    </row>
    <row r="27" spans="1:3">
      <c r="A27" s="3" t="s">
        <v>599</v>
      </c>
    </row>
    <row r="28" spans="1:3">
      <c r="A28" s="4" t="s">
        <v>152</v>
      </c>
      <c r="B28" s="5" t="n">
        <v>294</v>
      </c>
      <c r="C28" s="5" t="n">
        <v>272</v>
      </c>
    </row>
    <row r="29" spans="1:3">
      <c r="A29" s="4" t="s">
        <v>608</v>
      </c>
    </row>
    <row r="30" spans="1:3">
      <c r="A30" s="3" t="s">
        <v>599</v>
      </c>
    </row>
    <row r="31" spans="1:3">
      <c r="A31" s="4" t="s">
        <v>152</v>
      </c>
      <c r="B31" s="5" t="n">
        <v>68</v>
      </c>
      <c r="C31" s="5" t="n">
        <v>108</v>
      </c>
    </row>
    <row r="32" spans="1:3">
      <c r="A32" s="4" t="s">
        <v>609</v>
      </c>
    </row>
    <row r="33" spans="1:3">
      <c r="A33" s="3" t="s">
        <v>599</v>
      </c>
    </row>
    <row r="34" spans="1:3">
      <c r="A34" s="4" t="s">
        <v>152</v>
      </c>
      <c r="B34" s="5" t="n">
        <v>35</v>
      </c>
      <c r="C34" s="5" t="n">
        <v>41</v>
      </c>
    </row>
    <row r="35" spans="1:3">
      <c r="A35" s="4" t="s">
        <v>610</v>
      </c>
    </row>
    <row r="36" spans="1:3">
      <c r="A36" s="3" t="s">
        <v>599</v>
      </c>
    </row>
    <row r="37" spans="1:3">
      <c r="A37" s="4" t="s">
        <v>152</v>
      </c>
      <c r="B37" s="5" t="n">
        <v>30</v>
      </c>
      <c r="C37" s="5" t="n">
        <v>28</v>
      </c>
    </row>
    <row r="38" spans="1:3">
      <c r="A38" s="4" t="s">
        <v>611</v>
      </c>
    </row>
    <row r="39" spans="1:3">
      <c r="A39" s="3" t="s">
        <v>599</v>
      </c>
    </row>
    <row r="40" spans="1:3">
      <c r="A40" s="4" t="s">
        <v>86</v>
      </c>
      <c r="B40" s="5" t="n">
        <v>19746</v>
      </c>
      <c r="C40" s="5" t="n">
        <v>33195</v>
      </c>
    </row>
    <row r="41" spans="1:3">
      <c r="A41" s="4" t="s">
        <v>612</v>
      </c>
    </row>
    <row r="42" spans="1:3">
      <c r="A42" s="3" t="s">
        <v>599</v>
      </c>
    </row>
    <row r="43" spans="1:3">
      <c r="A43" s="4" t="s">
        <v>86</v>
      </c>
      <c r="B43" s="5" t="n">
        <v>9996</v>
      </c>
      <c r="C43" s="5" t="n">
        <v>20335</v>
      </c>
    </row>
    <row r="44" spans="1:3">
      <c r="A44" s="4" t="s">
        <v>613</v>
      </c>
    </row>
    <row r="45" spans="1:3">
      <c r="A45" s="3" t="s">
        <v>599</v>
      </c>
    </row>
    <row r="46" spans="1:3">
      <c r="A46" s="4" t="s">
        <v>86</v>
      </c>
      <c r="B46" s="5" t="n">
        <v>6468</v>
      </c>
      <c r="C46" s="5" t="n">
        <v>9852</v>
      </c>
    </row>
    <row r="47" spans="1:3">
      <c r="A47" s="4" t="s">
        <v>614</v>
      </c>
    </row>
    <row r="48" spans="1:3">
      <c r="A48" s="3" t="s">
        <v>599</v>
      </c>
    </row>
    <row r="49" spans="1:3">
      <c r="A49" s="4" t="s">
        <v>86</v>
      </c>
      <c r="B49" s="5" t="n">
        <v>7699</v>
      </c>
      <c r="C49" s="5" t="n">
        <v>8623</v>
      </c>
    </row>
    <row r="50" spans="1:3">
      <c r="A50" s="4" t="s">
        <v>615</v>
      </c>
    </row>
    <row r="51" spans="1:3">
      <c r="A51" s="3" t="s">
        <v>599</v>
      </c>
    </row>
    <row r="52" spans="1:3">
      <c r="A52" s="4" t="s">
        <v>86</v>
      </c>
      <c r="B52" s="5" t="n">
        <v>1907</v>
      </c>
      <c r="C52" s="5" t="n">
        <v>1907</v>
      </c>
    </row>
    <row r="53" spans="1:3">
      <c r="A53" s="4" t="s">
        <v>616</v>
      </c>
    </row>
    <row r="54" spans="1:3">
      <c r="A54" s="3" t="s">
        <v>599</v>
      </c>
    </row>
    <row r="55" spans="1:3">
      <c r="A55" s="4" t="s">
        <v>86</v>
      </c>
      <c r="C55" s="5" t="n">
        <v>1123</v>
      </c>
    </row>
    <row r="56" spans="1:3">
      <c r="A56" s="4" t="s">
        <v>617</v>
      </c>
    </row>
    <row r="57" spans="1:3">
      <c r="A57" s="3" t="s">
        <v>599</v>
      </c>
    </row>
    <row r="58" spans="1:3">
      <c r="A58" s="4" t="s">
        <v>86</v>
      </c>
      <c r="B58" s="5" t="n">
        <v>41</v>
      </c>
      <c r="C58" s="5" t="n">
        <v>45</v>
      </c>
    </row>
    <row r="59" spans="1:3">
      <c r="A59" s="4" t="s">
        <v>618</v>
      </c>
    </row>
    <row r="60" spans="1:3">
      <c r="A60" s="3" t="s">
        <v>599</v>
      </c>
    </row>
    <row r="61" spans="1:3">
      <c r="A61" s="4" t="s">
        <v>86</v>
      </c>
      <c r="B61" s="5" t="n">
        <v>50</v>
      </c>
    </row>
    <row r="62" spans="1:3">
      <c r="A62" s="4" t="s">
        <v>619</v>
      </c>
    </row>
    <row r="63" spans="1:3">
      <c r="A63" s="3" t="s">
        <v>599</v>
      </c>
    </row>
    <row r="64" spans="1:3">
      <c r="A64" s="4" t="s">
        <v>601</v>
      </c>
      <c r="B64" s="5" t="n">
        <v>1720</v>
      </c>
      <c r="C64" s="5" t="n">
        <v>1514</v>
      </c>
    </row>
    <row r="65" spans="1:3">
      <c r="A65" s="4" t="s">
        <v>602</v>
      </c>
      <c r="B65" s="5" t="n">
        <v>0</v>
      </c>
      <c r="C65" s="5" t="n">
        <v>0</v>
      </c>
    </row>
    <row r="66" spans="1:3">
      <c r="A66" s="4" t="s">
        <v>152</v>
      </c>
      <c r="B66" s="5" t="n">
        <v>366</v>
      </c>
      <c r="C66" s="5" t="n">
        <v>382</v>
      </c>
    </row>
    <row r="67" spans="1:3">
      <c r="A67" s="4" t="s">
        <v>86</v>
      </c>
      <c r="B67" s="5" t="n">
        <v>0</v>
      </c>
      <c r="C67" s="5" t="n">
        <v>0</v>
      </c>
    </row>
    <row r="68" spans="1:3">
      <c r="A68" s="4" t="s">
        <v>122</v>
      </c>
      <c r="B68" s="5" t="n">
        <v>2086</v>
      </c>
      <c r="C68" s="5" t="n">
        <v>1896</v>
      </c>
    </row>
    <row r="69" spans="1:3">
      <c r="A69" s="4" t="s">
        <v>620</v>
      </c>
    </row>
    <row r="70" spans="1:3">
      <c r="A70" s="3" t="s">
        <v>599</v>
      </c>
    </row>
    <row r="71" spans="1:3">
      <c r="A71" s="4" t="s">
        <v>601</v>
      </c>
      <c r="B71" s="5" t="n">
        <v>1720</v>
      </c>
      <c r="C71" s="5" t="n">
        <v>1514</v>
      </c>
    </row>
    <row r="72" spans="1:3">
      <c r="A72" s="4" t="s">
        <v>621</v>
      </c>
    </row>
    <row r="73" spans="1:3">
      <c r="A73" s="3" t="s">
        <v>599</v>
      </c>
    </row>
    <row r="74" spans="1:3">
      <c r="A74" s="4" t="s">
        <v>601</v>
      </c>
      <c r="B74" s="5" t="n">
        <v>0</v>
      </c>
    </row>
    <row r="75" spans="1:3">
      <c r="A75" s="4" t="s">
        <v>86</v>
      </c>
      <c r="B75" s="5" t="n">
        <v>0</v>
      </c>
      <c r="C75" s="5" t="n">
        <v>0</v>
      </c>
    </row>
    <row r="76" spans="1:3">
      <c r="A76" s="4" t="s">
        <v>622</v>
      </c>
    </row>
    <row r="77" spans="1:3">
      <c r="A77" s="3" t="s">
        <v>599</v>
      </c>
    </row>
    <row r="78" spans="1:3">
      <c r="A78" s="4" t="s">
        <v>602</v>
      </c>
      <c r="B78" s="5" t="n">
        <v>0</v>
      </c>
      <c r="C78" s="5" t="n">
        <v>0</v>
      </c>
    </row>
    <row r="79" spans="1:3">
      <c r="A79" s="4" t="s">
        <v>86</v>
      </c>
      <c r="B79" s="5" t="n">
        <v>0</v>
      </c>
      <c r="C79" s="5" t="n">
        <v>0</v>
      </c>
    </row>
    <row r="80" spans="1:3">
      <c r="A80" s="4" t="s">
        <v>623</v>
      </c>
    </row>
    <row r="81" spans="1:3">
      <c r="A81" s="3" t="s">
        <v>599</v>
      </c>
    </row>
    <row r="82" spans="1:3">
      <c r="A82" s="4" t="s">
        <v>602</v>
      </c>
      <c r="B82" s="5" t="n">
        <v>0</v>
      </c>
      <c r="C82" s="5" t="n">
        <v>0</v>
      </c>
    </row>
    <row r="83" spans="1:3">
      <c r="A83" s="4" t="s">
        <v>624</v>
      </c>
    </row>
    <row r="84" spans="1:3">
      <c r="A84" s="3" t="s">
        <v>599</v>
      </c>
    </row>
    <row r="85" spans="1:3">
      <c r="A85" s="4" t="s">
        <v>152</v>
      </c>
      <c r="B85" s="5" t="n">
        <v>294</v>
      </c>
      <c r="C85" s="5" t="n">
        <v>272</v>
      </c>
    </row>
    <row r="86" spans="1:3">
      <c r="A86" s="4" t="s">
        <v>625</v>
      </c>
    </row>
    <row r="87" spans="1:3">
      <c r="A87" s="3" t="s">
        <v>599</v>
      </c>
    </row>
    <row r="88" spans="1:3">
      <c r="A88" s="4" t="s">
        <v>152</v>
      </c>
      <c r="B88" s="5" t="n">
        <v>68</v>
      </c>
      <c r="C88" s="5" t="n">
        <v>108</v>
      </c>
    </row>
    <row r="89" spans="1:3">
      <c r="A89" s="4" t="s">
        <v>626</v>
      </c>
    </row>
    <row r="90" spans="1:3">
      <c r="A90" s="3" t="s">
        <v>599</v>
      </c>
    </row>
    <row r="91" spans="1:3">
      <c r="A91" s="4" t="s">
        <v>152</v>
      </c>
      <c r="B91" s="5" t="n">
        <v>0</v>
      </c>
      <c r="C91" s="5" t="n">
        <v>0</v>
      </c>
    </row>
    <row r="92" spans="1:3">
      <c r="A92" s="4" t="s">
        <v>627</v>
      </c>
    </row>
    <row r="93" spans="1:3">
      <c r="A93" s="3" t="s">
        <v>599</v>
      </c>
    </row>
    <row r="94" spans="1:3">
      <c r="A94" s="4" t="s">
        <v>152</v>
      </c>
      <c r="B94" s="5" t="n">
        <v>4</v>
      </c>
      <c r="C94" s="5" t="n">
        <v>2</v>
      </c>
    </row>
    <row r="95" spans="1:3">
      <c r="A95" s="4" t="s">
        <v>628</v>
      </c>
    </row>
    <row r="96" spans="1:3">
      <c r="A96" s="3" t="s">
        <v>599</v>
      </c>
    </row>
    <row r="97" spans="1:3">
      <c r="A97" s="4" t="s">
        <v>86</v>
      </c>
      <c r="B97" s="5" t="n">
        <v>0</v>
      </c>
      <c r="C97" s="5" t="n">
        <v>0</v>
      </c>
    </row>
    <row r="98" spans="1:3">
      <c r="A98" s="4" t="s">
        <v>629</v>
      </c>
    </row>
    <row r="99" spans="1:3">
      <c r="A99" s="3" t="s">
        <v>599</v>
      </c>
    </row>
    <row r="100" spans="1:3">
      <c r="A100" s="4" t="s">
        <v>86</v>
      </c>
      <c r="B100" s="5" t="n">
        <v>0</v>
      </c>
      <c r="C100" s="5" t="n">
        <v>0</v>
      </c>
    </row>
    <row r="101" spans="1:3">
      <c r="A101" s="4" t="s">
        <v>630</v>
      </c>
    </row>
    <row r="102" spans="1:3">
      <c r="A102" s="3" t="s">
        <v>599</v>
      </c>
    </row>
    <row r="103" spans="1:3">
      <c r="A103" s="4" t="s">
        <v>86</v>
      </c>
      <c r="B103" s="5" t="n">
        <v>0</v>
      </c>
      <c r="C103" s="5" t="n">
        <v>0</v>
      </c>
    </row>
    <row r="104" spans="1:3">
      <c r="A104" s="4" t="s">
        <v>631</v>
      </c>
    </row>
    <row r="105" spans="1:3">
      <c r="A105" s="3" t="s">
        <v>599</v>
      </c>
    </row>
    <row r="106" spans="1:3">
      <c r="A106" s="4" t="s">
        <v>86</v>
      </c>
      <c r="B106" s="5" t="n">
        <v>0</v>
      </c>
      <c r="C106" s="5" t="n">
        <v>0</v>
      </c>
    </row>
    <row r="107" spans="1:3">
      <c r="A107" s="4" t="s">
        <v>632</v>
      </c>
    </row>
    <row r="108" spans="1:3">
      <c r="A108" s="3" t="s">
        <v>599</v>
      </c>
    </row>
    <row r="109" spans="1:3">
      <c r="A109" s="4" t="s">
        <v>86</v>
      </c>
      <c r="B109" s="5" t="n">
        <v>0</v>
      </c>
      <c r="C109" s="5" t="n">
        <v>0</v>
      </c>
    </row>
    <row r="110" spans="1:3">
      <c r="A110" s="4" t="s">
        <v>633</v>
      </c>
    </row>
    <row r="111" spans="1:3">
      <c r="A111" s="3" t="s">
        <v>599</v>
      </c>
    </row>
    <row r="112" spans="1:3">
      <c r="A112" s="4" t="s">
        <v>86</v>
      </c>
      <c r="C112" s="5" t="n">
        <v>0</v>
      </c>
    </row>
    <row r="113" spans="1:3">
      <c r="A113" s="4" t="s">
        <v>634</v>
      </c>
    </row>
    <row r="114" spans="1:3">
      <c r="A114" s="3" t="s">
        <v>599</v>
      </c>
    </row>
    <row r="115" spans="1:3">
      <c r="A115" s="4" t="s">
        <v>86</v>
      </c>
      <c r="B115" s="5" t="n">
        <v>0</v>
      </c>
      <c r="C115" s="5" t="n">
        <v>0</v>
      </c>
    </row>
    <row r="116" spans="1:3">
      <c r="A116" s="4" t="s">
        <v>635</v>
      </c>
    </row>
    <row r="117" spans="1:3">
      <c r="A117" s="3" t="s">
        <v>599</v>
      </c>
    </row>
    <row r="118" spans="1:3">
      <c r="A118" s="4" t="s">
        <v>86</v>
      </c>
      <c r="B118" s="5" t="n">
        <v>0</v>
      </c>
    </row>
    <row r="119" spans="1:3">
      <c r="A119" s="4" t="s">
        <v>636</v>
      </c>
    </row>
    <row r="120" spans="1:3">
      <c r="A120" s="3" t="s">
        <v>599</v>
      </c>
    </row>
    <row r="121" spans="1:3">
      <c r="A121" s="4" t="s">
        <v>601</v>
      </c>
      <c r="B121" s="5" t="n">
        <v>115</v>
      </c>
      <c r="C121" s="5" t="n">
        <v>0</v>
      </c>
    </row>
    <row r="122" spans="1:3">
      <c r="A122" s="4" t="s">
        <v>602</v>
      </c>
      <c r="B122" s="5" t="n">
        <v>5014</v>
      </c>
      <c r="C122" s="5" t="n">
        <v>8636</v>
      </c>
    </row>
    <row r="123" spans="1:3">
      <c r="A123" s="4" t="s">
        <v>152</v>
      </c>
      <c r="B123" s="5" t="n">
        <v>61</v>
      </c>
      <c r="C123" s="5" t="n">
        <v>67</v>
      </c>
    </row>
    <row r="124" spans="1:3">
      <c r="A124" s="4" t="s">
        <v>86</v>
      </c>
      <c r="B124" s="5" t="n">
        <v>48062</v>
      </c>
      <c r="C124" s="5" t="n">
        <v>77365</v>
      </c>
    </row>
    <row r="125" spans="1:3">
      <c r="A125" s="4" t="s">
        <v>122</v>
      </c>
      <c r="B125" s="5" t="n">
        <v>53252</v>
      </c>
      <c r="C125" s="5" t="n">
        <v>86068</v>
      </c>
    </row>
    <row r="126" spans="1:3">
      <c r="A126" s="4" t="s">
        <v>637</v>
      </c>
    </row>
    <row r="127" spans="1:3">
      <c r="A127" s="3" t="s">
        <v>599</v>
      </c>
    </row>
    <row r="128" spans="1:3">
      <c r="A128" s="4" t="s">
        <v>601</v>
      </c>
      <c r="B128" s="5" t="n">
        <v>0</v>
      </c>
      <c r="C128" s="5" t="n">
        <v>0</v>
      </c>
    </row>
    <row r="129" spans="1:3">
      <c r="A129" s="4" t="s">
        <v>638</v>
      </c>
    </row>
    <row r="130" spans="1:3">
      <c r="A130" s="3" t="s">
        <v>599</v>
      </c>
    </row>
    <row r="131" spans="1:3">
      <c r="A131" s="4" t="s">
        <v>601</v>
      </c>
      <c r="B131" s="5" t="n">
        <v>115</v>
      </c>
    </row>
    <row r="132" spans="1:3">
      <c r="A132" s="4" t="s">
        <v>86</v>
      </c>
      <c r="B132" s="5" t="n">
        <v>312</v>
      </c>
      <c r="C132" s="5" t="n">
        <v>214</v>
      </c>
    </row>
    <row r="133" spans="1:3">
      <c r="A133" s="4" t="s">
        <v>639</v>
      </c>
    </row>
    <row r="134" spans="1:3">
      <c r="A134" s="3" t="s">
        <v>599</v>
      </c>
    </row>
    <row r="135" spans="1:3">
      <c r="A135" s="4" t="s">
        <v>602</v>
      </c>
      <c r="B135" s="5" t="n">
        <v>1200</v>
      </c>
      <c r="C135" s="5" t="n">
        <v>2525</v>
      </c>
    </row>
    <row r="136" spans="1:3">
      <c r="A136" s="4" t="s">
        <v>86</v>
      </c>
      <c r="B136" s="5" t="n">
        <v>1843</v>
      </c>
      <c r="C136" s="5" t="n">
        <v>2071</v>
      </c>
    </row>
    <row r="137" spans="1:3">
      <c r="A137" s="4" t="s">
        <v>640</v>
      </c>
    </row>
    <row r="138" spans="1:3">
      <c r="A138" s="3" t="s">
        <v>599</v>
      </c>
    </row>
    <row r="139" spans="1:3">
      <c r="A139" s="4" t="s">
        <v>602</v>
      </c>
      <c r="B139" s="5" t="n">
        <v>3814</v>
      </c>
      <c r="C139" s="5" t="n">
        <v>6111</v>
      </c>
    </row>
    <row r="140" spans="1:3">
      <c r="A140" s="4" t="s">
        <v>641</v>
      </c>
    </row>
    <row r="141" spans="1:3">
      <c r="A141" s="3" t="s">
        <v>599</v>
      </c>
    </row>
    <row r="142" spans="1:3">
      <c r="A142" s="4" t="s">
        <v>152</v>
      </c>
      <c r="B142" s="5" t="n">
        <v>0</v>
      </c>
      <c r="C142" s="5" t="n">
        <v>0</v>
      </c>
    </row>
    <row r="143" spans="1:3">
      <c r="A143" s="4" t="s">
        <v>642</v>
      </c>
    </row>
    <row r="144" spans="1:3">
      <c r="A144" s="3" t="s">
        <v>599</v>
      </c>
    </row>
    <row r="145" spans="1:3">
      <c r="A145" s="4" t="s">
        <v>152</v>
      </c>
      <c r="B145" s="5" t="n">
        <v>0</v>
      </c>
      <c r="C145" s="5" t="n">
        <v>0</v>
      </c>
    </row>
    <row r="146" spans="1:3">
      <c r="A146" s="4" t="s">
        <v>643</v>
      </c>
    </row>
    <row r="147" spans="1:3">
      <c r="A147" s="3" t="s">
        <v>599</v>
      </c>
    </row>
    <row r="148" spans="1:3">
      <c r="A148" s="4" t="s">
        <v>152</v>
      </c>
      <c r="B148" s="5" t="n">
        <v>35</v>
      </c>
      <c r="C148" s="5" t="n">
        <v>41</v>
      </c>
    </row>
    <row r="149" spans="1:3">
      <c r="A149" s="4" t="s">
        <v>644</v>
      </c>
    </row>
    <row r="150" spans="1:3">
      <c r="A150" s="3" t="s">
        <v>599</v>
      </c>
    </row>
    <row r="151" spans="1:3">
      <c r="A151" s="4" t="s">
        <v>152</v>
      </c>
      <c r="B151" s="5" t="n">
        <v>26</v>
      </c>
      <c r="C151" s="5" t="n">
        <v>26</v>
      </c>
    </row>
    <row r="152" spans="1:3">
      <c r="A152" s="4" t="s">
        <v>645</v>
      </c>
    </row>
    <row r="153" spans="1:3">
      <c r="A153" s="3" t="s">
        <v>599</v>
      </c>
    </row>
    <row r="154" spans="1:3">
      <c r="A154" s="4" t="s">
        <v>86</v>
      </c>
      <c r="B154" s="5" t="n">
        <v>19746</v>
      </c>
      <c r="C154" s="5" t="n">
        <v>33195</v>
      </c>
    </row>
    <row r="155" spans="1:3">
      <c r="A155" s="4" t="s">
        <v>646</v>
      </c>
    </row>
    <row r="156" spans="1:3">
      <c r="A156" s="3" t="s">
        <v>599</v>
      </c>
    </row>
    <row r="157" spans="1:3">
      <c r="A157" s="4" t="s">
        <v>86</v>
      </c>
      <c r="B157" s="5" t="n">
        <v>9996</v>
      </c>
      <c r="C157" s="5" t="n">
        <v>20335</v>
      </c>
    </row>
    <row r="158" spans="1:3">
      <c r="A158" s="4" t="s">
        <v>647</v>
      </c>
    </row>
    <row r="159" spans="1:3">
      <c r="A159" s="3" t="s">
        <v>599</v>
      </c>
    </row>
    <row r="160" spans="1:3">
      <c r="A160" s="4" t="s">
        <v>86</v>
      </c>
      <c r="B160" s="5" t="n">
        <v>6468</v>
      </c>
      <c r="C160" s="5" t="n">
        <v>9852</v>
      </c>
    </row>
    <row r="161" spans="1:3">
      <c r="A161" s="4" t="s">
        <v>648</v>
      </c>
    </row>
    <row r="162" spans="1:3">
      <c r="A162" s="3" t="s">
        <v>599</v>
      </c>
    </row>
    <row r="163" spans="1:3">
      <c r="A163" s="4" t="s">
        <v>86</v>
      </c>
      <c r="B163" s="5" t="n">
        <v>7699</v>
      </c>
      <c r="C163" s="5" t="n">
        <v>8623</v>
      </c>
    </row>
    <row r="164" spans="1:3">
      <c r="A164" s="4" t="s">
        <v>649</v>
      </c>
    </row>
    <row r="165" spans="1:3">
      <c r="A165" s="3" t="s">
        <v>599</v>
      </c>
    </row>
    <row r="166" spans="1:3">
      <c r="A166" s="4" t="s">
        <v>86</v>
      </c>
      <c r="B166" s="5" t="n">
        <v>1907</v>
      </c>
      <c r="C166" s="5" t="n">
        <v>1907</v>
      </c>
    </row>
    <row r="167" spans="1:3">
      <c r="A167" s="4" t="s">
        <v>650</v>
      </c>
    </row>
    <row r="168" spans="1:3">
      <c r="A168" s="3" t="s">
        <v>599</v>
      </c>
    </row>
    <row r="169" spans="1:3">
      <c r="A169" s="4" t="s">
        <v>86</v>
      </c>
      <c r="C169" s="5" t="n">
        <v>1123</v>
      </c>
    </row>
    <row r="170" spans="1:3">
      <c r="A170" s="4" t="s">
        <v>651</v>
      </c>
    </row>
    <row r="171" spans="1:3">
      <c r="A171" s="3" t="s">
        <v>599</v>
      </c>
    </row>
    <row r="172" spans="1:3">
      <c r="A172" s="4" t="s">
        <v>86</v>
      </c>
      <c r="B172" s="5" t="n">
        <v>41</v>
      </c>
      <c r="C172" s="5" t="n">
        <v>45</v>
      </c>
    </row>
    <row r="173" spans="1:3">
      <c r="A173" s="4" t="s">
        <v>652</v>
      </c>
    </row>
    <row r="174" spans="1:3">
      <c r="A174" s="3" t="s">
        <v>599</v>
      </c>
    </row>
    <row r="175" spans="1:3">
      <c r="A175" s="4" t="s">
        <v>86</v>
      </c>
      <c r="B175" s="5" t="n">
        <v>50</v>
      </c>
    </row>
    <row r="176" spans="1:3">
      <c r="A176" s="4" t="s">
        <v>653</v>
      </c>
    </row>
    <row r="177" spans="1:3">
      <c r="A177" s="3" t="s">
        <v>599</v>
      </c>
    </row>
    <row r="178" spans="1:3">
      <c r="A178" s="4" t="s">
        <v>601</v>
      </c>
      <c r="B178" s="5" t="n">
        <v>0</v>
      </c>
      <c r="C178" s="5" t="n">
        <v>0</v>
      </c>
    </row>
    <row r="179" spans="1:3">
      <c r="A179" s="4" t="s">
        <v>602</v>
      </c>
      <c r="B179" s="5" t="n">
        <v>0</v>
      </c>
      <c r="C179" s="5" t="n">
        <v>0</v>
      </c>
    </row>
    <row r="180" spans="1:3">
      <c r="A180" s="4" t="s">
        <v>152</v>
      </c>
      <c r="B180" s="5" t="n">
        <v>0</v>
      </c>
      <c r="C180" s="5" t="n">
        <v>0</v>
      </c>
    </row>
    <row r="181" spans="1:3">
      <c r="A181" s="4" t="s">
        <v>86</v>
      </c>
      <c r="B181" s="5" t="n">
        <v>0</v>
      </c>
      <c r="C181" s="5" t="n">
        <v>0</v>
      </c>
    </row>
    <row r="182" spans="1:3">
      <c r="A182" s="4" t="s">
        <v>122</v>
      </c>
      <c r="B182" s="5" t="n">
        <v>0</v>
      </c>
      <c r="C182" s="5" t="n">
        <v>0</v>
      </c>
    </row>
    <row r="183" spans="1:3">
      <c r="A183" s="4" t="s">
        <v>654</v>
      </c>
    </row>
    <row r="184" spans="1:3">
      <c r="A184" s="3" t="s">
        <v>599</v>
      </c>
    </row>
    <row r="185" spans="1:3">
      <c r="A185" s="4" t="s">
        <v>601</v>
      </c>
      <c r="B185" s="5" t="n">
        <v>0</v>
      </c>
      <c r="C185" s="5" t="n">
        <v>0</v>
      </c>
    </row>
    <row r="186" spans="1:3">
      <c r="A186" s="4" t="s">
        <v>655</v>
      </c>
    </row>
    <row r="187" spans="1:3">
      <c r="A187" s="3" t="s">
        <v>599</v>
      </c>
    </row>
    <row r="188" spans="1:3">
      <c r="A188" s="4" t="s">
        <v>601</v>
      </c>
      <c r="B188" s="5" t="n">
        <v>0</v>
      </c>
    </row>
    <row r="189" spans="1:3">
      <c r="A189" s="4" t="s">
        <v>86</v>
      </c>
      <c r="B189" s="5" t="n">
        <v>0</v>
      </c>
      <c r="C189" s="5" t="n">
        <v>0</v>
      </c>
    </row>
    <row r="190" spans="1:3">
      <c r="A190" s="4" t="s">
        <v>656</v>
      </c>
    </row>
    <row r="191" spans="1:3">
      <c r="A191" s="3" t="s">
        <v>599</v>
      </c>
    </row>
    <row r="192" spans="1:3">
      <c r="A192" s="4" t="s">
        <v>602</v>
      </c>
      <c r="B192" s="5" t="n">
        <v>0</v>
      </c>
      <c r="C192" s="5" t="n">
        <v>0</v>
      </c>
    </row>
    <row r="193" spans="1:3">
      <c r="A193" s="4" t="s">
        <v>86</v>
      </c>
      <c r="B193" s="5" t="n">
        <v>0</v>
      </c>
      <c r="C193" s="5" t="n">
        <v>0</v>
      </c>
    </row>
    <row r="194" spans="1:3">
      <c r="A194" s="4" t="s">
        <v>657</v>
      </c>
    </row>
    <row r="195" spans="1:3">
      <c r="A195" s="3" t="s">
        <v>599</v>
      </c>
    </row>
    <row r="196" spans="1:3">
      <c r="A196" s="4" t="s">
        <v>602</v>
      </c>
      <c r="B196" s="5" t="n">
        <v>0</v>
      </c>
      <c r="C196" s="5" t="n">
        <v>0</v>
      </c>
    </row>
    <row r="197" spans="1:3">
      <c r="A197" s="4" t="s">
        <v>658</v>
      </c>
    </row>
    <row r="198" spans="1:3">
      <c r="A198" s="3" t="s">
        <v>599</v>
      </c>
    </row>
    <row r="199" spans="1:3">
      <c r="A199" s="4" t="s">
        <v>152</v>
      </c>
      <c r="B199" s="5" t="n">
        <v>0</v>
      </c>
      <c r="C199" s="5" t="n">
        <v>0</v>
      </c>
    </row>
    <row r="200" spans="1:3">
      <c r="A200" s="4" t="s">
        <v>659</v>
      </c>
    </row>
    <row r="201" spans="1:3">
      <c r="A201" s="3" t="s">
        <v>599</v>
      </c>
    </row>
    <row r="202" spans="1:3">
      <c r="A202" s="4" t="s">
        <v>152</v>
      </c>
      <c r="B202" s="5" t="n">
        <v>0</v>
      </c>
      <c r="C202" s="5" t="n">
        <v>0</v>
      </c>
    </row>
    <row r="203" spans="1:3">
      <c r="A203" s="4" t="s">
        <v>660</v>
      </c>
    </row>
    <row r="204" spans="1:3">
      <c r="A204" s="3" t="s">
        <v>599</v>
      </c>
    </row>
    <row r="205" spans="1:3">
      <c r="A205" s="4" t="s">
        <v>152</v>
      </c>
      <c r="B205" s="5" t="n">
        <v>0</v>
      </c>
      <c r="C205" s="5" t="n">
        <v>0</v>
      </c>
    </row>
    <row r="206" spans="1:3">
      <c r="A206" s="4" t="s">
        <v>661</v>
      </c>
    </row>
    <row r="207" spans="1:3">
      <c r="A207" s="3" t="s">
        <v>599</v>
      </c>
    </row>
    <row r="208" spans="1:3">
      <c r="A208" s="4" t="s">
        <v>152</v>
      </c>
      <c r="B208" s="5" t="n">
        <v>0</v>
      </c>
      <c r="C208" s="5" t="n">
        <v>0</v>
      </c>
    </row>
    <row r="209" spans="1:3">
      <c r="A209" s="4" t="s">
        <v>662</v>
      </c>
    </row>
    <row r="210" spans="1:3">
      <c r="A210" s="3" t="s">
        <v>599</v>
      </c>
    </row>
    <row r="211" spans="1:3">
      <c r="A211" s="4" t="s">
        <v>86</v>
      </c>
      <c r="B211" s="5" t="n">
        <v>0</v>
      </c>
      <c r="C211" s="5" t="n">
        <v>0</v>
      </c>
    </row>
    <row r="212" spans="1:3">
      <c r="A212" s="4" t="s">
        <v>663</v>
      </c>
    </row>
    <row r="213" spans="1:3">
      <c r="A213" s="3" t="s">
        <v>599</v>
      </c>
    </row>
    <row r="214" spans="1:3">
      <c r="A214" s="4" t="s">
        <v>86</v>
      </c>
      <c r="B214" s="5" t="n">
        <v>0</v>
      </c>
      <c r="C214" s="5" t="n">
        <v>0</v>
      </c>
    </row>
    <row r="215" spans="1:3">
      <c r="A215" s="4" t="s">
        <v>664</v>
      </c>
    </row>
    <row r="216" spans="1:3">
      <c r="A216" s="3" t="s">
        <v>599</v>
      </c>
    </row>
    <row r="217" spans="1:3">
      <c r="A217" s="4" t="s">
        <v>86</v>
      </c>
      <c r="B217" s="5" t="n">
        <v>0</v>
      </c>
      <c r="C217" s="5" t="n">
        <v>0</v>
      </c>
    </row>
    <row r="218" spans="1:3">
      <c r="A218" s="4" t="s">
        <v>665</v>
      </c>
    </row>
    <row r="219" spans="1:3">
      <c r="A219" s="3" t="s">
        <v>599</v>
      </c>
    </row>
    <row r="220" spans="1:3">
      <c r="A220" s="4" t="s">
        <v>86</v>
      </c>
      <c r="B220" s="5" t="n">
        <v>0</v>
      </c>
      <c r="C220" s="5" t="n">
        <v>0</v>
      </c>
    </row>
    <row r="221" spans="1:3">
      <c r="A221" s="4" t="s">
        <v>666</v>
      </c>
    </row>
    <row r="222" spans="1:3">
      <c r="A222" s="3" t="s">
        <v>599</v>
      </c>
    </row>
    <row r="223" spans="1:3">
      <c r="A223" s="4" t="s">
        <v>86</v>
      </c>
      <c r="B223" s="5" t="n">
        <v>0</v>
      </c>
      <c r="C223" s="5" t="n">
        <v>0</v>
      </c>
    </row>
    <row r="224" spans="1:3">
      <c r="A224" s="4" t="s">
        <v>667</v>
      </c>
    </row>
    <row r="225" spans="1:3">
      <c r="A225" s="3" t="s">
        <v>599</v>
      </c>
    </row>
    <row r="226" spans="1:3">
      <c r="A226" s="4" t="s">
        <v>86</v>
      </c>
      <c r="C226" s="5" t="n">
        <v>0</v>
      </c>
    </row>
    <row r="227" spans="1:3">
      <c r="A227" s="4" t="s">
        <v>668</v>
      </c>
    </row>
    <row r="228" spans="1:3">
      <c r="A228" s="3" t="s">
        <v>599</v>
      </c>
    </row>
    <row r="229" spans="1:3">
      <c r="A229" s="4" t="s">
        <v>86</v>
      </c>
      <c r="B229" s="5" t="n">
        <v>0</v>
      </c>
      <c r="C229" s="7" t="n">
        <v>0</v>
      </c>
    </row>
    <row r="230" spans="1:3">
      <c r="A230" s="4" t="s">
        <v>669</v>
      </c>
    </row>
    <row r="231" spans="1:3">
      <c r="A231" s="3" t="s">
        <v>599</v>
      </c>
    </row>
    <row r="232" spans="1:3">
      <c r="A232" s="4" t="s">
        <v>86</v>
      </c>
      <c r="B23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7"/>
    <col customWidth="1" max="7" min="7" width="33"/>
    <col customWidth="1" max="8" min="8" width="55"/>
  </cols>
  <sheetData>
    <row r="1" spans="1:8">
      <c r="A1" s="1" t="s">
        <v>121</v>
      </c>
      <c r="B1" s="2" t="s">
        <v>122</v>
      </c>
      <c r="C1" s="2" t="s">
        <v>123</v>
      </c>
      <c r="D1" s="2" t="s">
        <v>124</v>
      </c>
      <c r="E1" s="2" t="s">
        <v>125</v>
      </c>
      <c r="F1" s="2" t="s">
        <v>126</v>
      </c>
      <c r="G1" s="2" t="s">
        <v>127</v>
      </c>
      <c r="H1" s="2" t="s">
        <v>128</v>
      </c>
    </row>
    <row r="2" spans="1:8">
      <c r="A2" s="4" t="s">
        <v>129</v>
      </c>
      <c r="B2" s="7" t="n">
        <v>13402</v>
      </c>
      <c r="C2" s="7" t="n">
        <v>1459</v>
      </c>
      <c r="D2" s="7" t="n">
        <v>15</v>
      </c>
      <c r="E2" s="7" t="n">
        <v>4152</v>
      </c>
      <c r="F2" s="7" t="n">
        <v>11253</v>
      </c>
      <c r="G2" s="7" t="n">
        <v>-3343</v>
      </c>
      <c r="H2" s="7" t="n">
        <v>-134</v>
      </c>
    </row>
    <row r="3" spans="1:8">
      <c r="A3" s="4" t="s">
        <v>130</v>
      </c>
      <c r="D3" s="5" t="n">
        <v>1488</v>
      </c>
    </row>
    <row r="4" spans="1:8">
      <c r="A4" s="3" t="s">
        <v>131</v>
      </c>
    </row>
    <row r="5" spans="1:8">
      <c r="A5" s="4" t="s">
        <v>132</v>
      </c>
      <c r="B5" s="5" t="n">
        <v>1367</v>
      </c>
      <c r="F5" s="5" t="n">
        <v>1367</v>
      </c>
    </row>
    <row r="6" spans="1:8">
      <c r="A6" s="4" t="s">
        <v>76</v>
      </c>
      <c r="B6" s="5" t="n">
        <v>165</v>
      </c>
      <c r="H6" s="5" t="n">
        <v>165</v>
      </c>
    </row>
    <row r="7" spans="1:8">
      <c r="A7" s="4" t="s">
        <v>133</v>
      </c>
      <c r="B7" s="5" t="n">
        <v>733</v>
      </c>
      <c r="C7" s="5" t="n">
        <v>733</v>
      </c>
    </row>
    <row r="8" spans="1:8">
      <c r="A8" s="4" t="s">
        <v>134</v>
      </c>
      <c r="B8" s="5" t="n">
        <v>-84</v>
      </c>
      <c r="F8" s="5" t="n">
        <v>-84</v>
      </c>
    </row>
    <row r="9" spans="1:8">
      <c r="A9" s="4" t="s">
        <v>135</v>
      </c>
      <c r="B9" s="5" t="n">
        <v>-266</v>
      </c>
      <c r="F9" s="5" t="n">
        <v>-266</v>
      </c>
    </row>
    <row r="10" spans="1:8">
      <c r="A10" s="4" t="s">
        <v>136</v>
      </c>
      <c r="B10" s="5" t="n">
        <v>32</v>
      </c>
      <c r="E10" s="5" t="n">
        <v>-16</v>
      </c>
      <c r="G10" s="5" t="n">
        <v>48</v>
      </c>
    </row>
    <row r="11" spans="1:8">
      <c r="A11" s="4" t="s">
        <v>137</v>
      </c>
      <c r="B11" s="5" t="n">
        <v>104</v>
      </c>
      <c r="E11" s="5" t="n">
        <v>104</v>
      </c>
    </row>
    <row r="12" spans="1:8">
      <c r="A12" s="4" t="s">
        <v>34</v>
      </c>
      <c r="B12" s="5" t="n">
        <v>17</v>
      </c>
      <c r="E12" s="5" t="n">
        <v>14</v>
      </c>
      <c r="F12" s="5" t="n">
        <v>-9</v>
      </c>
      <c r="G12" s="5" t="n">
        <v>12</v>
      </c>
    </row>
    <row r="13" spans="1:8">
      <c r="A13" s="4" t="s">
        <v>138</v>
      </c>
      <c r="D13" s="5" t="n">
        <v>1488</v>
      </c>
    </row>
    <row r="14" spans="1:8">
      <c r="A14" s="4" t="s">
        <v>139</v>
      </c>
      <c r="B14" s="5" t="n">
        <v>15470</v>
      </c>
      <c r="C14" s="5" t="n">
        <v>2192</v>
      </c>
      <c r="D14" s="7" t="n">
        <v>15</v>
      </c>
      <c r="E14" s="5" t="n">
        <v>4254</v>
      </c>
      <c r="F14" s="5" t="n">
        <v>12261</v>
      </c>
      <c r="G14" s="5" t="n">
        <v>-3283</v>
      </c>
      <c r="H14" s="5" t="n">
        <v>31</v>
      </c>
    </row>
    <row r="15" spans="1:8">
      <c r="A15" s="4" t="s">
        <v>140</v>
      </c>
      <c r="B15" s="5" t="n">
        <v>16421</v>
      </c>
      <c r="C15" s="5" t="n">
        <v>2783</v>
      </c>
      <c r="D15" s="7" t="n">
        <v>15</v>
      </c>
      <c r="E15" s="5" t="n">
        <v>4267</v>
      </c>
      <c r="F15" s="5" t="n">
        <v>12649</v>
      </c>
      <c r="G15" s="5" t="n">
        <v>-3130</v>
      </c>
      <c r="H15" s="5" t="n">
        <v>-163</v>
      </c>
    </row>
    <row r="16" spans="1:8">
      <c r="A16" s="4" t="s">
        <v>141</v>
      </c>
      <c r="D16" s="5" t="n">
        <v>1488</v>
      </c>
    </row>
    <row r="17" spans="1:8">
      <c r="A17" s="3" t="s">
        <v>131</v>
      </c>
    </row>
    <row r="18" spans="1:8">
      <c r="A18" s="4" t="s">
        <v>132</v>
      </c>
      <c r="B18" s="5" t="n">
        <v>1757</v>
      </c>
      <c r="F18" s="5" t="n">
        <v>1757</v>
      </c>
    </row>
    <row r="19" spans="1:8">
      <c r="A19" s="4" t="s">
        <v>76</v>
      </c>
      <c r="B19" s="5" t="n">
        <v>57</v>
      </c>
      <c r="H19" s="5" t="n">
        <v>57</v>
      </c>
    </row>
    <row r="20" spans="1:8">
      <c r="A20" s="4" t="s">
        <v>134</v>
      </c>
      <c r="B20" s="5" t="n">
        <v>-120</v>
      </c>
      <c r="F20" s="5" t="n">
        <v>-120</v>
      </c>
    </row>
    <row r="21" spans="1:8">
      <c r="A21" s="4" t="s">
        <v>135</v>
      </c>
      <c r="B21" s="5" t="n">
        <v>-323</v>
      </c>
      <c r="F21" s="5" t="n">
        <v>-323</v>
      </c>
    </row>
    <row r="22" spans="1:8">
      <c r="A22" s="4" t="s">
        <v>136</v>
      </c>
      <c r="B22" s="5" t="n">
        <v>98</v>
      </c>
      <c r="E22" s="5" t="n">
        <v>-30</v>
      </c>
      <c r="G22" s="5" t="n">
        <v>128</v>
      </c>
    </row>
    <row r="23" spans="1:8">
      <c r="A23" s="4" t="s">
        <v>137</v>
      </c>
      <c r="B23" s="5" t="n">
        <v>105</v>
      </c>
      <c r="E23" s="5" t="n">
        <v>105</v>
      </c>
    </row>
    <row r="24" spans="1:8">
      <c r="A24" s="4" t="s">
        <v>34</v>
      </c>
      <c r="B24" s="5" t="n">
        <v>32</v>
      </c>
      <c r="E24" s="5" t="n">
        <v>23</v>
      </c>
      <c r="G24" s="5" t="n">
        <v>9</v>
      </c>
    </row>
    <row r="25" spans="1:8">
      <c r="A25" s="4" t="s">
        <v>142</v>
      </c>
      <c r="D25" s="5" t="n">
        <v>1488</v>
      </c>
    </row>
    <row r="26" spans="1:8">
      <c r="A26" s="4" t="s">
        <v>143</v>
      </c>
      <c r="B26" s="7" t="n">
        <v>18027</v>
      </c>
      <c r="C26" s="7" t="n">
        <v>2783</v>
      </c>
      <c r="D26" s="7" t="n">
        <v>15</v>
      </c>
      <c r="E26" s="7" t="n">
        <v>4365</v>
      </c>
      <c r="F26" s="7" t="n">
        <v>13963</v>
      </c>
      <c r="G26" s="7" t="n">
        <v>-2993</v>
      </c>
      <c r="H26" s="7" t="n">
        <v>-10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79</v>
      </c>
    </row>
    <row r="2" spans="1:3">
      <c r="A2" s="3" t="s">
        <v>671</v>
      </c>
    </row>
    <row r="3" spans="1:3">
      <c r="A3" s="4" t="s">
        <v>114</v>
      </c>
      <c r="B3" s="7" t="n">
        <v>114332</v>
      </c>
      <c r="C3" s="7" t="n">
        <v>74444</v>
      </c>
    </row>
    <row r="4" spans="1:3">
      <c r="A4" s="4" t="s">
        <v>672</v>
      </c>
    </row>
    <row r="5" spans="1:3">
      <c r="A5" s="3" t="s">
        <v>671</v>
      </c>
    </row>
    <row r="6" spans="1:3">
      <c r="A6" s="4" t="s">
        <v>81</v>
      </c>
      <c r="B6" s="5" t="n">
        <v>10418</v>
      </c>
      <c r="C6" s="5" t="n">
        <v>9314</v>
      </c>
    </row>
    <row r="7" spans="1:3">
      <c r="A7" s="4" t="s">
        <v>150</v>
      </c>
      <c r="B7" s="5" t="n">
        <v>10916</v>
      </c>
      <c r="C7" s="5" t="n">
        <v>13533</v>
      </c>
    </row>
    <row r="8" spans="1:3">
      <c r="A8" s="4" t="s">
        <v>83</v>
      </c>
      <c r="B8" s="5" t="n">
        <v>665</v>
      </c>
      <c r="C8" s="5" t="n">
        <v>728</v>
      </c>
    </row>
    <row r="9" spans="1:3">
      <c r="A9" s="4" t="s">
        <v>673</v>
      </c>
      <c r="B9" s="5" t="n">
        <v>18456</v>
      </c>
      <c r="C9" s="5" t="n">
        <v>17151</v>
      </c>
    </row>
    <row r="10" spans="1:3">
      <c r="A10" s="4" t="s">
        <v>114</v>
      </c>
      <c r="B10" s="5" t="n">
        <v>114376</v>
      </c>
      <c r="C10" s="5" t="n">
        <v>75203</v>
      </c>
    </row>
    <row r="11" spans="1:3">
      <c r="A11" s="4" t="s">
        <v>674</v>
      </c>
      <c r="B11" s="5" t="n">
        <v>16232</v>
      </c>
      <c r="C11" s="5" t="n">
        <v>15403</v>
      </c>
    </row>
    <row r="12" spans="1:3">
      <c r="A12" s="4" t="s">
        <v>92</v>
      </c>
      <c r="B12" s="5" t="n">
        <v>465</v>
      </c>
      <c r="C12" s="5" t="n">
        <v>328</v>
      </c>
    </row>
    <row r="13" spans="1:3">
      <c r="A13" s="4" t="s">
        <v>122</v>
      </c>
      <c r="B13" s="5" t="n">
        <v>171528</v>
      </c>
      <c r="C13" s="5" t="n">
        <v>131660</v>
      </c>
    </row>
    <row r="14" spans="1:3">
      <c r="A14" s="3" t="s">
        <v>675</v>
      </c>
    </row>
    <row r="15" spans="1:3">
      <c r="A15" s="4" t="s">
        <v>95</v>
      </c>
      <c r="B15" s="5" t="n">
        <v>165263</v>
      </c>
      <c r="C15" s="5" t="n">
        <v>163454</v>
      </c>
    </row>
    <row r="16" spans="1:3">
      <c r="A16" s="4" t="s">
        <v>96</v>
      </c>
      <c r="B16" s="5" t="n">
        <v>5427</v>
      </c>
      <c r="C16" s="5" t="n">
        <v>2407</v>
      </c>
    </row>
    <row r="17" spans="1:3">
      <c r="A17" s="4" t="s">
        <v>97</v>
      </c>
      <c r="B17" s="5" t="n">
        <v>31480</v>
      </c>
      <c r="C17" s="5" t="n">
        <v>35894</v>
      </c>
    </row>
    <row r="18" spans="1:3">
      <c r="A18" s="4" t="s">
        <v>98</v>
      </c>
      <c r="B18" s="5" t="n">
        <v>1067</v>
      </c>
      <c r="C18" s="5" t="n">
        <v>1169</v>
      </c>
    </row>
    <row r="19" spans="1:3">
      <c r="A19" s="4" t="s">
        <v>99</v>
      </c>
      <c r="B19" s="5" t="n">
        <v>5000</v>
      </c>
    </row>
    <row r="20" spans="1:3">
      <c r="A20" s="4" t="s">
        <v>100</v>
      </c>
      <c r="B20" s="5" t="n">
        <v>3268</v>
      </c>
      <c r="C20" s="5" t="n">
        <v>2876</v>
      </c>
    </row>
    <row r="21" spans="1:3">
      <c r="A21" s="4" t="s">
        <v>122</v>
      </c>
      <c r="B21" s="5" t="n">
        <v>211505</v>
      </c>
      <c r="C21" s="5" t="n">
        <v>205800</v>
      </c>
    </row>
    <row r="22" spans="1:3">
      <c r="A22" s="4" t="s">
        <v>676</v>
      </c>
    </row>
    <row r="23" spans="1:3">
      <c r="A23" s="3" t="s">
        <v>671</v>
      </c>
    </row>
    <row r="24" spans="1:3">
      <c r="A24" s="4" t="s">
        <v>674</v>
      </c>
      <c r="B24" s="5" t="n">
        <v>9786</v>
      </c>
      <c r="C24" s="5" t="n">
        <v>9117</v>
      </c>
    </row>
    <row r="25" spans="1:3">
      <c r="A25" s="4" t="s">
        <v>677</v>
      </c>
    </row>
    <row r="26" spans="1:3">
      <c r="A26" s="3" t="s">
        <v>671</v>
      </c>
    </row>
    <row r="27" spans="1:3">
      <c r="A27" s="4" t="s">
        <v>674</v>
      </c>
      <c r="B27" s="5" t="n">
        <v>2034</v>
      </c>
      <c r="C27" s="5" t="n">
        <v>2342</v>
      </c>
    </row>
    <row r="28" spans="1:3">
      <c r="A28" s="4" t="s">
        <v>678</v>
      </c>
    </row>
    <row r="29" spans="1:3">
      <c r="A29" s="3" t="s">
        <v>671</v>
      </c>
    </row>
    <row r="30" spans="1:3">
      <c r="A30" s="4" t="s">
        <v>674</v>
      </c>
      <c r="B30" s="5" t="n">
        <v>4279</v>
      </c>
      <c r="C30" s="5" t="n">
        <v>3851</v>
      </c>
    </row>
    <row r="31" spans="1:3">
      <c r="A31" s="4" t="s">
        <v>679</v>
      </c>
    </row>
    <row r="32" spans="1:3">
      <c r="A32" s="3" t="s">
        <v>671</v>
      </c>
    </row>
    <row r="33" spans="1:3">
      <c r="A33" s="4" t="s">
        <v>674</v>
      </c>
      <c r="B33" s="5" t="n">
        <v>133</v>
      </c>
      <c r="C33" s="5" t="n">
        <v>93</v>
      </c>
    </row>
    <row r="34" spans="1:3">
      <c r="A34" s="4" t="s">
        <v>680</v>
      </c>
    </row>
    <row r="35" spans="1:3">
      <c r="A35" s="3" t="s">
        <v>671</v>
      </c>
    </row>
    <row r="36" spans="1:3">
      <c r="A36" s="4" t="s">
        <v>114</v>
      </c>
      <c r="B36" s="5" t="n">
        <v>96045</v>
      </c>
      <c r="C36" s="5" t="n">
        <v>72439</v>
      </c>
    </row>
    <row r="37" spans="1:3">
      <c r="A37" s="4" t="s">
        <v>681</v>
      </c>
    </row>
    <row r="38" spans="1:3">
      <c r="A38" s="3" t="s">
        <v>671</v>
      </c>
    </row>
    <row r="39" spans="1:3">
      <c r="A39" s="4" t="s">
        <v>114</v>
      </c>
      <c r="B39" s="5" t="n">
        <v>995</v>
      </c>
      <c r="C39" s="5" t="n">
        <v>997</v>
      </c>
    </row>
    <row r="40" spans="1:3">
      <c r="A40" s="4" t="s">
        <v>682</v>
      </c>
    </row>
    <row r="41" spans="1:3">
      <c r="A41" s="3" t="s">
        <v>671</v>
      </c>
    </row>
    <row r="42" spans="1:3">
      <c r="A42" s="4" t="s">
        <v>114</v>
      </c>
      <c r="B42" s="5" t="n">
        <v>12237</v>
      </c>
      <c r="C42" s="5" t="n">
        <v>941</v>
      </c>
    </row>
    <row r="43" spans="1:3">
      <c r="A43" s="4" t="s">
        <v>683</v>
      </c>
    </row>
    <row r="44" spans="1:3">
      <c r="A44" s="3" t="s">
        <v>671</v>
      </c>
    </row>
    <row r="45" spans="1:3">
      <c r="A45" s="4" t="s">
        <v>114</v>
      </c>
      <c r="B45" s="5" t="n">
        <v>3377</v>
      </c>
      <c r="C45" s="5" t="n">
        <v>436</v>
      </c>
    </row>
    <row r="46" spans="1:3">
      <c r="A46" s="4" t="s">
        <v>684</v>
      </c>
    </row>
    <row r="47" spans="1:3">
      <c r="A47" s="3" t="s">
        <v>671</v>
      </c>
    </row>
    <row r="48" spans="1:3">
      <c r="A48" s="4" t="s">
        <v>114</v>
      </c>
      <c r="B48" s="5" t="n">
        <v>223</v>
      </c>
      <c r="C48" s="5" t="n">
        <v>223</v>
      </c>
    </row>
    <row r="49" spans="1:3">
      <c r="A49" s="4" t="s">
        <v>685</v>
      </c>
    </row>
    <row r="50" spans="1:3">
      <c r="A50" s="3" t="s">
        <v>671</v>
      </c>
    </row>
    <row r="51" spans="1:3">
      <c r="A51" s="4" t="s">
        <v>114</v>
      </c>
      <c r="C51" s="5" t="n">
        <v>99</v>
      </c>
    </row>
    <row r="52" spans="1:3">
      <c r="A52" s="4" t="s">
        <v>686</v>
      </c>
    </row>
    <row r="53" spans="1:3">
      <c r="A53" s="3" t="s">
        <v>671</v>
      </c>
    </row>
    <row r="54" spans="1:3">
      <c r="A54" s="4" t="s">
        <v>114</v>
      </c>
      <c r="B54" s="5" t="n">
        <v>1249</v>
      </c>
      <c r="C54" s="5" t="n">
        <v>68</v>
      </c>
    </row>
    <row r="55" spans="1:3">
      <c r="A55" s="4" t="s">
        <v>687</v>
      </c>
    </row>
    <row r="56" spans="1:3">
      <c r="A56" s="3" t="s">
        <v>671</v>
      </c>
    </row>
    <row r="57" spans="1:3">
      <c r="A57" s="4" t="s">
        <v>114</v>
      </c>
      <c r="B57" s="5" t="n">
        <v>200</v>
      </c>
    </row>
    <row r="58" spans="1:3">
      <c r="A58" s="4" t="s">
        <v>688</v>
      </c>
    </row>
    <row r="59" spans="1:3">
      <c r="A59" s="3" t="s">
        <v>671</v>
      </c>
    </row>
    <row r="60" spans="1:3">
      <c r="A60" s="4" t="s">
        <v>114</v>
      </c>
      <c r="B60" s="5" t="n">
        <v>50</v>
      </c>
    </row>
    <row r="61" spans="1:3">
      <c r="A61" s="4" t="s">
        <v>689</v>
      </c>
    </row>
    <row r="62" spans="1:3">
      <c r="A62" s="3" t="s">
        <v>671</v>
      </c>
    </row>
    <row r="63" spans="1:3">
      <c r="A63" s="4" t="s">
        <v>81</v>
      </c>
      <c r="B63" s="5" t="n">
        <v>10418</v>
      </c>
      <c r="C63" s="5" t="n">
        <v>9314</v>
      </c>
    </row>
    <row r="64" spans="1:3">
      <c r="A64" s="4" t="s">
        <v>150</v>
      </c>
      <c r="B64" s="5" t="n">
        <v>10916</v>
      </c>
      <c r="C64" s="5" t="n">
        <v>13533</v>
      </c>
    </row>
    <row r="65" spans="1:3">
      <c r="A65" s="4" t="s">
        <v>83</v>
      </c>
      <c r="B65" s="5" t="n">
        <v>665</v>
      </c>
      <c r="C65" s="5" t="n">
        <v>728</v>
      </c>
    </row>
    <row r="66" spans="1:3">
      <c r="A66" s="4" t="s">
        <v>673</v>
      </c>
      <c r="B66" s="5" t="n">
        <v>18456</v>
      </c>
      <c r="C66" s="5" t="n">
        <v>17151</v>
      </c>
    </row>
    <row r="67" spans="1:3">
      <c r="A67" s="4" t="s">
        <v>114</v>
      </c>
      <c r="B67" s="5" t="n">
        <v>114332</v>
      </c>
      <c r="C67" s="5" t="n">
        <v>74444</v>
      </c>
    </row>
    <row r="68" spans="1:3">
      <c r="A68" s="4" t="s">
        <v>674</v>
      </c>
      <c r="B68" s="5" t="n">
        <v>16310</v>
      </c>
      <c r="C68" s="5" t="n">
        <v>15467</v>
      </c>
    </row>
    <row r="69" spans="1:3">
      <c r="A69" s="4" t="s">
        <v>92</v>
      </c>
      <c r="B69" s="5" t="n">
        <v>465</v>
      </c>
      <c r="C69" s="5" t="n">
        <v>328</v>
      </c>
    </row>
    <row r="70" spans="1:3">
      <c r="A70" s="4" t="s">
        <v>122</v>
      </c>
      <c r="B70" s="5" t="n">
        <v>171562</v>
      </c>
      <c r="C70" s="5" t="n">
        <v>130965</v>
      </c>
    </row>
    <row r="71" spans="1:3">
      <c r="A71" s="3" t="s">
        <v>675</v>
      </c>
    </row>
    <row r="72" spans="1:3">
      <c r="A72" s="4" t="s">
        <v>95</v>
      </c>
      <c r="B72" s="5" t="n">
        <v>165263</v>
      </c>
      <c r="C72" s="5" t="n">
        <v>163454</v>
      </c>
    </row>
    <row r="73" spans="1:3">
      <c r="A73" s="4" t="s">
        <v>96</v>
      </c>
      <c r="B73" s="5" t="n">
        <v>5427</v>
      </c>
      <c r="C73" s="5" t="n">
        <v>2407</v>
      </c>
    </row>
    <row r="74" spans="1:3">
      <c r="A74" s="4" t="s">
        <v>97</v>
      </c>
      <c r="B74" s="5" t="n">
        <v>31480</v>
      </c>
      <c r="C74" s="5" t="n">
        <v>35894</v>
      </c>
    </row>
    <row r="75" spans="1:3">
      <c r="A75" s="4" t="s">
        <v>98</v>
      </c>
      <c r="B75" s="5" t="n">
        <v>1067</v>
      </c>
      <c r="C75" s="5" t="n">
        <v>1169</v>
      </c>
    </row>
    <row r="76" spans="1:3">
      <c r="A76" s="4" t="s">
        <v>99</v>
      </c>
      <c r="B76" s="5" t="n">
        <v>5000</v>
      </c>
    </row>
    <row r="77" spans="1:3">
      <c r="A77" s="4" t="s">
        <v>100</v>
      </c>
      <c r="B77" s="5" t="n">
        <v>3347</v>
      </c>
      <c r="C77" s="5" t="n">
        <v>2941</v>
      </c>
    </row>
    <row r="78" spans="1:3">
      <c r="A78" s="4" t="s">
        <v>122</v>
      </c>
      <c r="B78" s="5" t="n">
        <v>211584</v>
      </c>
      <c r="C78" s="5" t="n">
        <v>205865</v>
      </c>
    </row>
    <row r="79" spans="1:3">
      <c r="A79" s="4" t="s">
        <v>690</v>
      </c>
    </row>
    <row r="80" spans="1:3">
      <c r="A80" s="3" t="s">
        <v>671</v>
      </c>
    </row>
    <row r="81" spans="1:3">
      <c r="A81" s="4" t="s">
        <v>674</v>
      </c>
      <c r="B81" s="5" t="n">
        <v>9771</v>
      </c>
      <c r="C81" s="5" t="n">
        <v>9064</v>
      </c>
    </row>
    <row r="82" spans="1:3">
      <c r="A82" s="4" t="s">
        <v>691</v>
      </c>
    </row>
    <row r="83" spans="1:3">
      <c r="A83" s="3" t="s">
        <v>671</v>
      </c>
    </row>
    <row r="84" spans="1:3">
      <c r="A84" s="4" t="s">
        <v>674</v>
      </c>
      <c r="B84" s="5" t="n">
        <v>2127</v>
      </c>
      <c r="C84" s="5" t="n">
        <v>2458</v>
      </c>
    </row>
    <row r="85" spans="1:3">
      <c r="A85" s="4" t="s">
        <v>692</v>
      </c>
    </row>
    <row r="86" spans="1:3">
      <c r="A86" s="3" t="s">
        <v>671</v>
      </c>
    </row>
    <row r="87" spans="1:3">
      <c r="A87" s="4" t="s">
        <v>674</v>
      </c>
      <c r="B87" s="5" t="n">
        <v>4279</v>
      </c>
      <c r="C87" s="5" t="n">
        <v>3851</v>
      </c>
    </row>
    <row r="88" spans="1:3">
      <c r="A88" s="4" t="s">
        <v>693</v>
      </c>
    </row>
    <row r="89" spans="1:3">
      <c r="A89" s="3" t="s">
        <v>671</v>
      </c>
    </row>
    <row r="90" spans="1:3">
      <c r="A90" s="4" t="s">
        <v>674</v>
      </c>
      <c r="B90" s="5" t="n">
        <v>133</v>
      </c>
      <c r="C90" s="5" t="n">
        <v>94</v>
      </c>
    </row>
    <row r="91" spans="1:3">
      <c r="A91" s="4" t="s">
        <v>694</v>
      </c>
    </row>
    <row r="92" spans="1:3">
      <c r="A92" s="3" t="s">
        <v>671</v>
      </c>
    </row>
    <row r="93" spans="1:3">
      <c r="A93" s="4" t="s">
        <v>114</v>
      </c>
      <c r="B93" s="5" t="n">
        <v>95816</v>
      </c>
      <c r="C93" s="5" t="n">
        <v>71677</v>
      </c>
    </row>
    <row r="94" spans="1:3">
      <c r="A94" s="4" t="s">
        <v>695</v>
      </c>
    </row>
    <row r="95" spans="1:3">
      <c r="A95" s="3" t="s">
        <v>671</v>
      </c>
    </row>
    <row r="96" spans="1:3">
      <c r="A96" s="4" t="s">
        <v>114</v>
      </c>
      <c r="B96" s="5" t="n">
        <v>1006</v>
      </c>
      <c r="C96" s="5" t="n">
        <v>1004</v>
      </c>
    </row>
    <row r="97" spans="1:3">
      <c r="A97" s="4" t="s">
        <v>696</v>
      </c>
    </row>
    <row r="98" spans="1:3">
      <c r="A98" s="3" t="s">
        <v>671</v>
      </c>
    </row>
    <row r="99" spans="1:3">
      <c r="A99" s="4" t="s">
        <v>114</v>
      </c>
      <c r="B99" s="5" t="n">
        <v>12336</v>
      </c>
      <c r="C99" s="5" t="n">
        <v>941</v>
      </c>
    </row>
    <row r="100" spans="1:3">
      <c r="A100" s="4" t="s">
        <v>697</v>
      </c>
    </row>
    <row r="101" spans="1:3">
      <c r="A101" s="3" t="s">
        <v>671</v>
      </c>
    </row>
    <row r="102" spans="1:3">
      <c r="A102" s="4" t="s">
        <v>114</v>
      </c>
      <c r="B102" s="5" t="n">
        <v>3403</v>
      </c>
      <c r="C102" s="5" t="n">
        <v>436</v>
      </c>
    </row>
    <row r="103" spans="1:3">
      <c r="A103" s="4" t="s">
        <v>698</v>
      </c>
    </row>
    <row r="104" spans="1:3">
      <c r="A104" s="3" t="s">
        <v>671</v>
      </c>
    </row>
    <row r="105" spans="1:3">
      <c r="A105" s="4" t="s">
        <v>114</v>
      </c>
      <c r="B105" s="5" t="n">
        <v>222</v>
      </c>
      <c r="C105" s="5" t="n">
        <v>219</v>
      </c>
    </row>
    <row r="106" spans="1:3">
      <c r="A106" s="4" t="s">
        <v>699</v>
      </c>
    </row>
    <row r="107" spans="1:3">
      <c r="A107" s="3" t="s">
        <v>671</v>
      </c>
    </row>
    <row r="108" spans="1:3">
      <c r="A108" s="4" t="s">
        <v>114</v>
      </c>
      <c r="C108" s="5" t="n">
        <v>99</v>
      </c>
    </row>
    <row r="109" spans="1:3">
      <c r="A109" s="4" t="s">
        <v>700</v>
      </c>
    </row>
    <row r="110" spans="1:3">
      <c r="A110" s="3" t="s">
        <v>671</v>
      </c>
    </row>
    <row r="111" spans="1:3">
      <c r="A111" s="4" t="s">
        <v>114</v>
      </c>
      <c r="B111" s="5" t="n">
        <v>1299</v>
      </c>
      <c r="C111" s="5" t="n">
        <v>68</v>
      </c>
    </row>
    <row r="112" spans="1:3">
      <c r="A112" s="4" t="s">
        <v>701</v>
      </c>
    </row>
    <row r="113" spans="1:3">
      <c r="A113" s="3" t="s">
        <v>671</v>
      </c>
    </row>
    <row r="114" spans="1:3">
      <c r="A114" s="4" t="s">
        <v>114</v>
      </c>
      <c r="B114" s="5" t="n">
        <v>200</v>
      </c>
    </row>
    <row r="115" spans="1:3">
      <c r="A115" s="4" t="s">
        <v>702</v>
      </c>
    </row>
    <row r="116" spans="1:3">
      <c r="A116" s="3" t="s">
        <v>671</v>
      </c>
    </row>
    <row r="117" spans="1:3">
      <c r="A117" s="4" t="s">
        <v>114</v>
      </c>
      <c r="B117" s="5" t="n">
        <v>50</v>
      </c>
    </row>
    <row r="118" spans="1:3">
      <c r="A118" s="4" t="s">
        <v>703</v>
      </c>
    </row>
    <row r="119" spans="1:3">
      <c r="A119" s="3" t="s">
        <v>671</v>
      </c>
    </row>
    <row r="120" spans="1:3">
      <c r="A120" s="4" t="s">
        <v>81</v>
      </c>
      <c r="B120" s="5" t="n">
        <v>0</v>
      </c>
      <c r="C120" s="5" t="n">
        <v>0</v>
      </c>
    </row>
    <row r="121" spans="1:3">
      <c r="A121" s="4" t="s">
        <v>150</v>
      </c>
      <c r="B121" s="5" t="n">
        <v>0</v>
      </c>
      <c r="C121" s="5" t="n">
        <v>0</v>
      </c>
    </row>
    <row r="122" spans="1:3">
      <c r="A122" s="4" t="s">
        <v>83</v>
      </c>
      <c r="B122" s="5" t="n">
        <v>0</v>
      </c>
      <c r="C122" s="5" t="n">
        <v>0</v>
      </c>
    </row>
    <row r="123" spans="1:3">
      <c r="A123" s="4" t="s">
        <v>673</v>
      </c>
      <c r="B123" s="5" t="n">
        <v>0</v>
      </c>
      <c r="C123" s="5" t="n">
        <v>0</v>
      </c>
    </row>
    <row r="124" spans="1:3">
      <c r="A124" s="4" t="s">
        <v>114</v>
      </c>
      <c r="B124" s="5" t="n">
        <v>0</v>
      </c>
      <c r="C124" s="5" t="n">
        <v>0</v>
      </c>
    </row>
    <row r="125" spans="1:3">
      <c r="A125" s="4" t="s">
        <v>674</v>
      </c>
      <c r="B125" s="5" t="n">
        <v>0</v>
      </c>
      <c r="C125" s="5" t="n">
        <v>0</v>
      </c>
    </row>
    <row r="126" spans="1:3">
      <c r="A126" s="4" t="s">
        <v>92</v>
      </c>
      <c r="B126" s="5" t="n">
        <v>0</v>
      </c>
      <c r="C126" s="5" t="n">
        <v>0</v>
      </c>
    </row>
    <row r="127" spans="1:3">
      <c r="A127" s="4" t="s">
        <v>122</v>
      </c>
      <c r="B127" s="5" t="n">
        <v>0</v>
      </c>
      <c r="C127" s="5" t="n">
        <v>0</v>
      </c>
    </row>
    <row r="128" spans="1:3">
      <c r="A128" s="3" t="s">
        <v>675</v>
      </c>
    </row>
    <row r="129" spans="1:3">
      <c r="A129" s="4" t="s">
        <v>95</v>
      </c>
      <c r="B129" s="5" t="n">
        <v>0</v>
      </c>
      <c r="C129" s="5" t="n">
        <v>0</v>
      </c>
    </row>
    <row r="130" spans="1:3">
      <c r="A130" s="4" t="s">
        <v>96</v>
      </c>
      <c r="B130" s="5" t="n">
        <v>0</v>
      </c>
      <c r="C130" s="5" t="n">
        <v>0</v>
      </c>
    </row>
    <row r="131" spans="1:3">
      <c r="A131" s="4" t="s">
        <v>97</v>
      </c>
      <c r="B131" s="5" t="n">
        <v>0</v>
      </c>
      <c r="C131" s="5" t="n">
        <v>0</v>
      </c>
    </row>
    <row r="132" spans="1:3">
      <c r="A132" s="4" t="s">
        <v>98</v>
      </c>
      <c r="B132" s="5" t="n">
        <v>0</v>
      </c>
      <c r="C132" s="5" t="n">
        <v>0</v>
      </c>
    </row>
    <row r="133" spans="1:3">
      <c r="A133" s="4" t="s">
        <v>99</v>
      </c>
      <c r="B133" s="5" t="n">
        <v>0</v>
      </c>
    </row>
    <row r="134" spans="1:3">
      <c r="A134" s="4" t="s">
        <v>100</v>
      </c>
      <c r="B134" s="5" t="n">
        <v>0</v>
      </c>
      <c r="C134" s="5" t="n">
        <v>0</v>
      </c>
    </row>
    <row r="135" spans="1:3">
      <c r="A135" s="4" t="s">
        <v>122</v>
      </c>
      <c r="B135" s="5" t="n">
        <v>0</v>
      </c>
      <c r="C135" s="5" t="n">
        <v>0</v>
      </c>
    </row>
    <row r="136" spans="1:3">
      <c r="A136" s="4" t="s">
        <v>704</v>
      </c>
    </row>
    <row r="137" spans="1:3">
      <c r="A137" s="3" t="s">
        <v>671</v>
      </c>
    </row>
    <row r="138" spans="1:3">
      <c r="A138" s="4" t="s">
        <v>674</v>
      </c>
      <c r="B138" s="5" t="n">
        <v>0</v>
      </c>
      <c r="C138" s="5" t="n">
        <v>0</v>
      </c>
    </row>
    <row r="139" spans="1:3">
      <c r="A139" s="4" t="s">
        <v>705</v>
      </c>
    </row>
    <row r="140" spans="1:3">
      <c r="A140" s="3" t="s">
        <v>671</v>
      </c>
    </row>
    <row r="141" spans="1:3">
      <c r="A141" s="4" t="s">
        <v>674</v>
      </c>
      <c r="B141" s="5" t="n">
        <v>0</v>
      </c>
      <c r="C141" s="5" t="n">
        <v>0</v>
      </c>
    </row>
    <row r="142" spans="1:3">
      <c r="A142" s="4" t="s">
        <v>706</v>
      </c>
    </row>
    <row r="143" spans="1:3">
      <c r="A143" s="3" t="s">
        <v>671</v>
      </c>
    </row>
    <row r="144" spans="1:3">
      <c r="A144" s="4" t="s">
        <v>674</v>
      </c>
      <c r="B144" s="5" t="n">
        <v>0</v>
      </c>
      <c r="C144" s="5" t="n">
        <v>0</v>
      </c>
    </row>
    <row r="145" spans="1:3">
      <c r="A145" s="4" t="s">
        <v>707</v>
      </c>
    </row>
    <row r="146" spans="1:3">
      <c r="A146" s="3" t="s">
        <v>671</v>
      </c>
    </row>
    <row r="147" spans="1:3">
      <c r="A147" s="4" t="s">
        <v>674</v>
      </c>
      <c r="B147" s="5" t="n">
        <v>0</v>
      </c>
      <c r="C147" s="5" t="n">
        <v>0</v>
      </c>
    </row>
    <row r="148" spans="1:3">
      <c r="A148" s="4" t="s">
        <v>708</v>
      </c>
    </row>
    <row r="149" spans="1:3">
      <c r="A149" s="3" t="s">
        <v>671</v>
      </c>
    </row>
    <row r="150" spans="1:3">
      <c r="A150" s="4" t="s">
        <v>114</v>
      </c>
      <c r="B150" s="5" t="n">
        <v>0</v>
      </c>
      <c r="C150" s="5" t="n">
        <v>0</v>
      </c>
    </row>
    <row r="151" spans="1:3">
      <c r="A151" s="4" t="s">
        <v>709</v>
      </c>
    </row>
    <row r="152" spans="1:3">
      <c r="A152" s="3" t="s">
        <v>671</v>
      </c>
    </row>
    <row r="153" spans="1:3">
      <c r="A153" s="4" t="s">
        <v>114</v>
      </c>
      <c r="B153" s="5" t="n">
        <v>0</v>
      </c>
      <c r="C153" s="5" t="n">
        <v>0</v>
      </c>
    </row>
    <row r="154" spans="1:3">
      <c r="A154" s="4" t="s">
        <v>710</v>
      </c>
    </row>
    <row r="155" spans="1:3">
      <c r="A155" s="3" t="s">
        <v>671</v>
      </c>
    </row>
    <row r="156" spans="1:3">
      <c r="A156" s="4" t="s">
        <v>114</v>
      </c>
      <c r="B156" s="5" t="n">
        <v>0</v>
      </c>
      <c r="C156" s="5" t="n">
        <v>0</v>
      </c>
    </row>
    <row r="157" spans="1:3">
      <c r="A157" s="4" t="s">
        <v>711</v>
      </c>
    </row>
    <row r="158" spans="1:3">
      <c r="A158" s="3" t="s">
        <v>671</v>
      </c>
    </row>
    <row r="159" spans="1:3">
      <c r="A159" s="4" t="s">
        <v>114</v>
      </c>
      <c r="B159" s="5" t="n">
        <v>0</v>
      </c>
      <c r="C159" s="5" t="n">
        <v>0</v>
      </c>
    </row>
    <row r="160" spans="1:3">
      <c r="A160" s="4" t="s">
        <v>712</v>
      </c>
    </row>
    <row r="161" spans="1:3">
      <c r="A161" s="3" t="s">
        <v>671</v>
      </c>
    </row>
    <row r="162" spans="1:3">
      <c r="A162" s="4" t="s">
        <v>114</v>
      </c>
      <c r="B162" s="5" t="n">
        <v>0</v>
      </c>
      <c r="C162" s="5" t="n">
        <v>0</v>
      </c>
    </row>
    <row r="163" spans="1:3">
      <c r="A163" s="4" t="s">
        <v>713</v>
      </c>
    </row>
    <row r="164" spans="1:3">
      <c r="A164" s="3" t="s">
        <v>671</v>
      </c>
    </row>
    <row r="165" spans="1:3">
      <c r="A165" s="4" t="s">
        <v>114</v>
      </c>
      <c r="C165" s="5" t="n">
        <v>0</v>
      </c>
    </row>
    <row r="166" spans="1:3">
      <c r="A166" s="4" t="s">
        <v>714</v>
      </c>
    </row>
    <row r="167" spans="1:3">
      <c r="A167" s="3" t="s">
        <v>671</v>
      </c>
    </row>
    <row r="168" spans="1:3">
      <c r="A168" s="4" t="s">
        <v>114</v>
      </c>
      <c r="B168" s="5" t="n">
        <v>0</v>
      </c>
      <c r="C168" s="5" t="n">
        <v>0</v>
      </c>
    </row>
    <row r="169" spans="1:3">
      <c r="A169" s="4" t="s">
        <v>715</v>
      </c>
    </row>
    <row r="170" spans="1:3">
      <c r="A170" s="3" t="s">
        <v>671</v>
      </c>
    </row>
    <row r="171" spans="1:3">
      <c r="A171" s="4" t="s">
        <v>114</v>
      </c>
      <c r="B171" s="5" t="n">
        <v>0</v>
      </c>
    </row>
    <row r="172" spans="1:3">
      <c r="A172" s="4" t="s">
        <v>716</v>
      </c>
    </row>
    <row r="173" spans="1:3">
      <c r="A173" s="3" t="s">
        <v>671</v>
      </c>
    </row>
    <row r="174" spans="1:3">
      <c r="A174" s="4" t="s">
        <v>114</v>
      </c>
      <c r="B174" s="5" t="n">
        <v>0</v>
      </c>
    </row>
    <row r="175" spans="1:3">
      <c r="A175" s="4" t="s">
        <v>717</v>
      </c>
    </row>
    <row r="176" spans="1:3">
      <c r="A176" s="3" t="s">
        <v>671</v>
      </c>
    </row>
    <row r="177" spans="1:3">
      <c r="A177" s="4" t="s">
        <v>81</v>
      </c>
      <c r="B177" s="5" t="n">
        <v>10418</v>
      </c>
      <c r="C177" s="5" t="n">
        <v>9314</v>
      </c>
    </row>
    <row r="178" spans="1:3">
      <c r="A178" s="4" t="s">
        <v>150</v>
      </c>
      <c r="B178" s="5" t="n">
        <v>10916</v>
      </c>
      <c r="C178" s="5" t="n">
        <v>13533</v>
      </c>
    </row>
    <row r="179" spans="1:3">
      <c r="A179" s="4" t="s">
        <v>83</v>
      </c>
      <c r="B179" s="5" t="n">
        <v>665</v>
      </c>
      <c r="C179" s="5" t="n">
        <v>728</v>
      </c>
    </row>
    <row r="180" spans="1:3">
      <c r="A180" s="4" t="s">
        <v>673</v>
      </c>
      <c r="B180" s="5" t="n">
        <v>18456</v>
      </c>
      <c r="C180" s="5" t="n">
        <v>17151</v>
      </c>
    </row>
    <row r="181" spans="1:3">
      <c r="A181" s="4" t="s">
        <v>114</v>
      </c>
      <c r="B181" s="5" t="n">
        <v>114332</v>
      </c>
      <c r="C181" s="5" t="n">
        <v>74444</v>
      </c>
    </row>
    <row r="182" spans="1:3">
      <c r="A182" s="4" t="s">
        <v>674</v>
      </c>
      <c r="B182" s="5" t="n">
        <v>16310</v>
      </c>
      <c r="C182" s="5" t="n">
        <v>15467</v>
      </c>
    </row>
    <row r="183" spans="1:3">
      <c r="A183" s="4" t="s">
        <v>92</v>
      </c>
      <c r="B183" s="5" t="n">
        <v>465</v>
      </c>
      <c r="C183" s="5" t="n">
        <v>328</v>
      </c>
    </row>
    <row r="184" spans="1:3">
      <c r="A184" s="4" t="s">
        <v>122</v>
      </c>
      <c r="B184" s="5" t="n">
        <v>171562</v>
      </c>
      <c r="C184" s="5" t="n">
        <v>130965</v>
      </c>
    </row>
    <row r="185" spans="1:3">
      <c r="A185" s="3" t="s">
        <v>675</v>
      </c>
    </row>
    <row r="186" spans="1:3">
      <c r="A186" s="4" t="s">
        <v>95</v>
      </c>
      <c r="B186" s="5" t="n">
        <v>165263</v>
      </c>
      <c r="C186" s="5" t="n">
        <v>163454</v>
      </c>
    </row>
    <row r="187" spans="1:3">
      <c r="A187" s="4" t="s">
        <v>96</v>
      </c>
      <c r="B187" s="5" t="n">
        <v>5427</v>
      </c>
      <c r="C187" s="5" t="n">
        <v>2407</v>
      </c>
    </row>
    <row r="188" spans="1:3">
      <c r="A188" s="4" t="s">
        <v>97</v>
      </c>
      <c r="B188" s="5" t="n">
        <v>31480</v>
      </c>
      <c r="C188" s="5" t="n">
        <v>35894</v>
      </c>
    </row>
    <row r="189" spans="1:3">
      <c r="A189" s="4" t="s">
        <v>98</v>
      </c>
      <c r="B189" s="5" t="n">
        <v>1067</v>
      </c>
      <c r="C189" s="5" t="n">
        <v>1169</v>
      </c>
    </row>
    <row r="190" spans="1:3">
      <c r="A190" s="4" t="s">
        <v>99</v>
      </c>
      <c r="B190" s="5" t="n">
        <v>5000</v>
      </c>
    </row>
    <row r="191" spans="1:3">
      <c r="A191" s="4" t="s">
        <v>100</v>
      </c>
      <c r="B191" s="5" t="n">
        <v>3347</v>
      </c>
      <c r="C191" s="5" t="n">
        <v>2941</v>
      </c>
    </row>
    <row r="192" spans="1:3">
      <c r="A192" s="4" t="s">
        <v>122</v>
      </c>
      <c r="B192" s="5" t="n">
        <v>211584</v>
      </c>
      <c r="C192" s="5" t="n">
        <v>205865</v>
      </c>
    </row>
    <row r="193" spans="1:3">
      <c r="A193" s="4" t="s">
        <v>718</v>
      </c>
    </row>
    <row r="194" spans="1:3">
      <c r="A194" s="3" t="s">
        <v>671</v>
      </c>
    </row>
    <row r="195" spans="1:3">
      <c r="A195" s="4" t="s">
        <v>674</v>
      </c>
      <c r="B195" s="5" t="n">
        <v>9771</v>
      </c>
      <c r="C195" s="5" t="n">
        <v>9064</v>
      </c>
    </row>
    <row r="196" spans="1:3">
      <c r="A196" s="4" t="s">
        <v>719</v>
      </c>
    </row>
    <row r="197" spans="1:3">
      <c r="A197" s="3" t="s">
        <v>671</v>
      </c>
    </row>
    <row r="198" spans="1:3">
      <c r="A198" s="4" t="s">
        <v>674</v>
      </c>
      <c r="B198" s="5" t="n">
        <v>2127</v>
      </c>
      <c r="C198" s="5" t="n">
        <v>2458</v>
      </c>
    </row>
    <row r="199" spans="1:3">
      <c r="A199" s="4" t="s">
        <v>720</v>
      </c>
    </row>
    <row r="200" spans="1:3">
      <c r="A200" s="3" t="s">
        <v>671</v>
      </c>
    </row>
    <row r="201" spans="1:3">
      <c r="A201" s="4" t="s">
        <v>674</v>
      </c>
      <c r="B201" s="5" t="n">
        <v>4279</v>
      </c>
      <c r="C201" s="5" t="n">
        <v>3851</v>
      </c>
    </row>
    <row r="202" spans="1:3">
      <c r="A202" s="4" t="s">
        <v>721</v>
      </c>
    </row>
    <row r="203" spans="1:3">
      <c r="A203" s="3" t="s">
        <v>671</v>
      </c>
    </row>
    <row r="204" spans="1:3">
      <c r="A204" s="4" t="s">
        <v>674</v>
      </c>
      <c r="B204" s="5" t="n">
        <v>133</v>
      </c>
      <c r="C204" s="5" t="n">
        <v>94</v>
      </c>
    </row>
    <row r="205" spans="1:3">
      <c r="A205" s="4" t="s">
        <v>722</v>
      </c>
    </row>
    <row r="206" spans="1:3">
      <c r="A206" s="3" t="s">
        <v>671</v>
      </c>
    </row>
    <row r="207" spans="1:3">
      <c r="A207" s="4" t="s">
        <v>114</v>
      </c>
      <c r="B207" s="5" t="n">
        <v>95816</v>
      </c>
      <c r="C207" s="5" t="n">
        <v>71677</v>
      </c>
    </row>
    <row r="208" spans="1:3">
      <c r="A208" s="4" t="s">
        <v>723</v>
      </c>
    </row>
    <row r="209" spans="1:3">
      <c r="A209" s="3" t="s">
        <v>671</v>
      </c>
    </row>
    <row r="210" spans="1:3">
      <c r="A210" s="4" t="s">
        <v>114</v>
      </c>
      <c r="B210" s="5" t="n">
        <v>1006</v>
      </c>
      <c r="C210" s="5" t="n">
        <v>1004</v>
      </c>
    </row>
    <row r="211" spans="1:3">
      <c r="A211" s="4" t="s">
        <v>724</v>
      </c>
    </row>
    <row r="212" spans="1:3">
      <c r="A212" s="3" t="s">
        <v>671</v>
      </c>
    </row>
    <row r="213" spans="1:3">
      <c r="A213" s="4" t="s">
        <v>114</v>
      </c>
      <c r="B213" s="5" t="n">
        <v>12336</v>
      </c>
      <c r="C213" s="5" t="n">
        <v>941</v>
      </c>
    </row>
    <row r="214" spans="1:3">
      <c r="A214" s="4" t="s">
        <v>725</v>
      </c>
    </row>
    <row r="215" spans="1:3">
      <c r="A215" s="3" t="s">
        <v>671</v>
      </c>
    </row>
    <row r="216" spans="1:3">
      <c r="A216" s="4" t="s">
        <v>114</v>
      </c>
      <c r="B216" s="5" t="n">
        <v>3403</v>
      </c>
      <c r="C216" s="5" t="n">
        <v>436</v>
      </c>
    </row>
    <row r="217" spans="1:3">
      <c r="A217" s="4" t="s">
        <v>726</v>
      </c>
    </row>
    <row r="218" spans="1:3">
      <c r="A218" s="3" t="s">
        <v>671</v>
      </c>
    </row>
    <row r="219" spans="1:3">
      <c r="A219" s="4" t="s">
        <v>114</v>
      </c>
      <c r="B219" s="5" t="n">
        <v>222</v>
      </c>
      <c r="C219" s="5" t="n">
        <v>219</v>
      </c>
    </row>
    <row r="220" spans="1:3">
      <c r="A220" s="4" t="s">
        <v>727</v>
      </c>
    </row>
    <row r="221" spans="1:3">
      <c r="A221" s="3" t="s">
        <v>671</v>
      </c>
    </row>
    <row r="222" spans="1:3">
      <c r="A222" s="4" t="s">
        <v>114</v>
      </c>
      <c r="C222" s="5" t="n">
        <v>99</v>
      </c>
    </row>
    <row r="223" spans="1:3">
      <c r="A223" s="4" t="s">
        <v>728</v>
      </c>
    </row>
    <row r="224" spans="1:3">
      <c r="A224" s="3" t="s">
        <v>671</v>
      </c>
    </row>
    <row r="225" spans="1:3">
      <c r="A225" s="4" t="s">
        <v>114</v>
      </c>
      <c r="B225" s="5" t="n">
        <v>1299</v>
      </c>
      <c r="C225" s="5" t="n">
        <v>68</v>
      </c>
    </row>
    <row r="226" spans="1:3">
      <c r="A226" s="4" t="s">
        <v>729</v>
      </c>
    </row>
    <row r="227" spans="1:3">
      <c r="A227" s="3" t="s">
        <v>671</v>
      </c>
    </row>
    <row r="228" spans="1:3">
      <c r="A228" s="4" t="s">
        <v>114</v>
      </c>
      <c r="B228" s="5" t="n">
        <v>200</v>
      </c>
    </row>
    <row r="229" spans="1:3">
      <c r="A229" s="4" t="s">
        <v>730</v>
      </c>
    </row>
    <row r="230" spans="1:3">
      <c r="A230" s="3" t="s">
        <v>671</v>
      </c>
    </row>
    <row r="231" spans="1:3">
      <c r="A231" s="4" t="s">
        <v>114</v>
      </c>
      <c r="B231" s="5" t="n">
        <v>50</v>
      </c>
    </row>
    <row r="232" spans="1:3">
      <c r="A232" s="4" t="s">
        <v>731</v>
      </c>
    </row>
    <row r="233" spans="1:3">
      <c r="A233" s="3" t="s">
        <v>671</v>
      </c>
    </row>
    <row r="234" spans="1:3">
      <c r="A234" s="4" t="s">
        <v>81</v>
      </c>
      <c r="B234" s="5" t="n">
        <v>0</v>
      </c>
      <c r="C234" s="5" t="n">
        <v>0</v>
      </c>
    </row>
    <row r="235" spans="1:3">
      <c r="A235" s="4" t="s">
        <v>150</v>
      </c>
      <c r="B235" s="5" t="n">
        <v>0</v>
      </c>
      <c r="C235" s="5" t="n">
        <v>0</v>
      </c>
    </row>
    <row r="236" spans="1:3">
      <c r="A236" s="4" t="s">
        <v>83</v>
      </c>
      <c r="B236" s="5" t="n">
        <v>0</v>
      </c>
      <c r="C236" s="5" t="n">
        <v>0</v>
      </c>
    </row>
    <row r="237" spans="1:3">
      <c r="A237" s="4" t="s">
        <v>673</v>
      </c>
      <c r="B237" s="5" t="n">
        <v>0</v>
      </c>
      <c r="C237" s="5" t="n">
        <v>0</v>
      </c>
    </row>
    <row r="238" spans="1:3">
      <c r="A238" s="4" t="s">
        <v>114</v>
      </c>
      <c r="B238" s="5" t="n">
        <v>0</v>
      </c>
      <c r="C238" s="5" t="n">
        <v>0</v>
      </c>
    </row>
    <row r="239" spans="1:3">
      <c r="A239" s="4" t="s">
        <v>674</v>
      </c>
      <c r="B239" s="5" t="n">
        <v>0</v>
      </c>
      <c r="C239" s="5" t="n">
        <v>0</v>
      </c>
    </row>
    <row r="240" spans="1:3">
      <c r="A240" s="4" t="s">
        <v>92</v>
      </c>
      <c r="B240" s="5" t="n">
        <v>0</v>
      </c>
      <c r="C240" s="5" t="n">
        <v>0</v>
      </c>
    </row>
    <row r="241" spans="1:3">
      <c r="A241" s="4" t="s">
        <v>122</v>
      </c>
      <c r="B241" s="5" t="n">
        <v>0</v>
      </c>
      <c r="C241" s="5" t="n">
        <v>0</v>
      </c>
    </row>
    <row r="242" spans="1:3">
      <c r="A242" s="3" t="s">
        <v>675</v>
      </c>
    </row>
    <row r="243" spans="1:3">
      <c r="A243" s="4" t="s">
        <v>95</v>
      </c>
      <c r="B243" s="5" t="n">
        <v>0</v>
      </c>
      <c r="C243" s="5" t="n">
        <v>0</v>
      </c>
    </row>
    <row r="244" spans="1:3">
      <c r="A244" s="4" t="s">
        <v>96</v>
      </c>
      <c r="B244" s="5" t="n">
        <v>0</v>
      </c>
      <c r="C244" s="5" t="n">
        <v>0</v>
      </c>
    </row>
    <row r="245" spans="1:3">
      <c r="A245" s="4" t="s">
        <v>97</v>
      </c>
      <c r="B245" s="5" t="n">
        <v>0</v>
      </c>
      <c r="C245" s="5" t="n">
        <v>0</v>
      </c>
    </row>
    <row r="246" spans="1:3">
      <c r="A246" s="4" t="s">
        <v>98</v>
      </c>
      <c r="B246" s="5" t="n">
        <v>0</v>
      </c>
      <c r="C246" s="5" t="n">
        <v>0</v>
      </c>
    </row>
    <row r="247" spans="1:3">
      <c r="A247" s="4" t="s">
        <v>99</v>
      </c>
      <c r="B247" s="5" t="n">
        <v>0</v>
      </c>
    </row>
    <row r="248" spans="1:3">
      <c r="A248" s="4" t="s">
        <v>100</v>
      </c>
      <c r="B248" s="5" t="n">
        <v>0</v>
      </c>
      <c r="C248" s="5" t="n">
        <v>0</v>
      </c>
    </row>
    <row r="249" spans="1:3">
      <c r="A249" s="4" t="s">
        <v>122</v>
      </c>
      <c r="B249" s="5" t="n">
        <v>0</v>
      </c>
      <c r="C249" s="5" t="n">
        <v>0</v>
      </c>
    </row>
    <row r="250" spans="1:3">
      <c r="A250" s="4" t="s">
        <v>732</v>
      </c>
    </row>
    <row r="251" spans="1:3">
      <c r="A251" s="3" t="s">
        <v>671</v>
      </c>
    </row>
    <row r="252" spans="1:3">
      <c r="A252" s="4" t="s">
        <v>674</v>
      </c>
      <c r="B252" s="5" t="n">
        <v>0</v>
      </c>
      <c r="C252" s="5" t="n">
        <v>0</v>
      </c>
    </row>
    <row r="253" spans="1:3">
      <c r="A253" s="4" t="s">
        <v>733</v>
      </c>
    </row>
    <row r="254" spans="1:3">
      <c r="A254" s="3" t="s">
        <v>671</v>
      </c>
    </row>
    <row r="255" spans="1:3">
      <c r="A255" s="4" t="s">
        <v>674</v>
      </c>
      <c r="B255" s="5" t="n">
        <v>0</v>
      </c>
      <c r="C255" s="5" t="n">
        <v>0</v>
      </c>
    </row>
    <row r="256" spans="1:3">
      <c r="A256" s="4" t="s">
        <v>734</v>
      </c>
    </row>
    <row r="257" spans="1:3">
      <c r="A257" s="3" t="s">
        <v>671</v>
      </c>
    </row>
    <row r="258" spans="1:3">
      <c r="A258" s="4" t="s">
        <v>674</v>
      </c>
      <c r="B258" s="5" t="n">
        <v>0</v>
      </c>
      <c r="C258" s="5" t="n">
        <v>0</v>
      </c>
    </row>
    <row r="259" spans="1:3">
      <c r="A259" s="4" t="s">
        <v>735</v>
      </c>
    </row>
    <row r="260" spans="1:3">
      <c r="A260" s="3" t="s">
        <v>671</v>
      </c>
    </row>
    <row r="261" spans="1:3">
      <c r="A261" s="4" t="s">
        <v>674</v>
      </c>
      <c r="B261" s="5" t="n">
        <v>0</v>
      </c>
      <c r="C261" s="5" t="n">
        <v>0</v>
      </c>
    </row>
    <row r="262" spans="1:3">
      <c r="A262" s="4" t="s">
        <v>736</v>
      </c>
    </row>
    <row r="263" spans="1:3">
      <c r="A263" s="3" t="s">
        <v>671</v>
      </c>
    </row>
    <row r="264" spans="1:3">
      <c r="A264" s="4" t="s">
        <v>114</v>
      </c>
      <c r="B264" s="5" t="n">
        <v>0</v>
      </c>
      <c r="C264" s="5" t="n">
        <v>0</v>
      </c>
    </row>
    <row r="265" spans="1:3">
      <c r="A265" s="4" t="s">
        <v>737</v>
      </c>
    </row>
    <row r="266" spans="1:3">
      <c r="A266" s="3" t="s">
        <v>671</v>
      </c>
    </row>
    <row r="267" spans="1:3">
      <c r="A267" s="4" t="s">
        <v>114</v>
      </c>
      <c r="B267" s="5" t="n">
        <v>0</v>
      </c>
      <c r="C267" s="5" t="n">
        <v>0</v>
      </c>
    </row>
    <row r="268" spans="1:3">
      <c r="A268" s="4" t="s">
        <v>738</v>
      </c>
    </row>
    <row r="269" spans="1:3">
      <c r="A269" s="3" t="s">
        <v>671</v>
      </c>
    </row>
    <row r="270" spans="1:3">
      <c r="A270" s="4" t="s">
        <v>114</v>
      </c>
      <c r="B270" s="5" t="n">
        <v>0</v>
      </c>
      <c r="C270" s="5" t="n">
        <v>0</v>
      </c>
    </row>
    <row r="271" spans="1:3">
      <c r="A271" s="4" t="s">
        <v>739</v>
      </c>
    </row>
    <row r="272" spans="1:3">
      <c r="A272" s="3" t="s">
        <v>671</v>
      </c>
    </row>
    <row r="273" spans="1:3">
      <c r="A273" s="4" t="s">
        <v>114</v>
      </c>
      <c r="B273" s="5" t="n">
        <v>0</v>
      </c>
      <c r="C273" s="5" t="n">
        <v>0</v>
      </c>
    </row>
    <row r="274" spans="1:3">
      <c r="A274" s="4" t="s">
        <v>740</v>
      </c>
    </row>
    <row r="275" spans="1:3">
      <c r="A275" s="3" t="s">
        <v>671</v>
      </c>
    </row>
    <row r="276" spans="1:3">
      <c r="A276" s="4" t="s">
        <v>114</v>
      </c>
      <c r="B276" s="5" t="n">
        <v>0</v>
      </c>
      <c r="C276" s="5" t="n">
        <v>0</v>
      </c>
    </row>
    <row r="277" spans="1:3">
      <c r="A277" s="4" t="s">
        <v>741</v>
      </c>
    </row>
    <row r="278" spans="1:3">
      <c r="A278" s="3" t="s">
        <v>671</v>
      </c>
    </row>
    <row r="279" spans="1:3">
      <c r="A279" s="4" t="s">
        <v>114</v>
      </c>
      <c r="C279" s="5" t="n">
        <v>0</v>
      </c>
    </row>
    <row r="280" spans="1:3">
      <c r="A280" s="4" t="s">
        <v>742</v>
      </c>
    </row>
    <row r="281" spans="1:3">
      <c r="A281" s="3" t="s">
        <v>671</v>
      </c>
    </row>
    <row r="282" spans="1:3">
      <c r="A282" s="4" t="s">
        <v>114</v>
      </c>
      <c r="B282" s="5" t="n">
        <v>0</v>
      </c>
      <c r="C282" s="7" t="n">
        <v>0</v>
      </c>
    </row>
    <row r="283" spans="1:3">
      <c r="A283" s="4" t="s">
        <v>743</v>
      </c>
    </row>
    <row r="284" spans="1:3">
      <c r="A284" s="3" t="s">
        <v>671</v>
      </c>
    </row>
    <row r="285" spans="1:3">
      <c r="A285" s="4" t="s">
        <v>114</v>
      </c>
      <c r="B285" s="5" t="n">
        <v>0</v>
      </c>
    </row>
    <row r="286" spans="1:3">
      <c r="A286" s="4" t="s">
        <v>744</v>
      </c>
    </row>
    <row r="287" spans="1:3">
      <c r="A287" s="3" t="s">
        <v>671</v>
      </c>
    </row>
    <row r="288" spans="1:3">
      <c r="A288" s="4" t="s">
        <v>114</v>
      </c>
      <c r="B288"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5</v>
      </c>
      <c r="B1" s="2" t="s">
        <v>2</v>
      </c>
      <c r="C1" s="2" t="s">
        <v>79</v>
      </c>
    </row>
    <row r="2" spans="1:3">
      <c r="A2" s="3" t="s">
        <v>746</v>
      </c>
    </row>
    <row r="3" spans="1:3">
      <c r="A3" s="4" t="s">
        <v>747</v>
      </c>
      <c r="B3" s="5" t="n">
        <v>2241</v>
      </c>
      <c r="C3" s="5" t="n">
        <v>2241</v>
      </c>
    </row>
    <row r="4" spans="1:3">
      <c r="A4" s="4" t="s">
        <v>748</v>
      </c>
      <c r="B4" s="5" t="n">
        <v>2241</v>
      </c>
      <c r="C4" s="5" t="n">
        <v>2241</v>
      </c>
    </row>
    <row r="5" spans="1:3">
      <c r="A5" s="4" t="s">
        <v>749</v>
      </c>
      <c r="B5" s="7" t="n">
        <v>2835</v>
      </c>
      <c r="C5" s="7" t="n">
        <v>2835</v>
      </c>
    </row>
    <row r="6" spans="1:3">
      <c r="A6" s="4" t="s">
        <v>750</v>
      </c>
      <c r="B6" s="7" t="n">
        <v>2783</v>
      </c>
      <c r="C6" s="7" t="n">
        <v>2783</v>
      </c>
    </row>
    <row r="7" spans="1:3">
      <c r="A7" s="4" t="s">
        <v>751</v>
      </c>
    </row>
    <row r="8" spans="1:3">
      <c r="A8" s="3" t="s">
        <v>746</v>
      </c>
    </row>
    <row r="9" spans="1:3">
      <c r="A9" s="4" t="s">
        <v>747</v>
      </c>
      <c r="B9" s="5" t="n">
        <v>400</v>
      </c>
      <c r="C9" s="5" t="n">
        <v>400</v>
      </c>
    </row>
    <row r="10" spans="1:3">
      <c r="A10" s="4" t="s">
        <v>748</v>
      </c>
      <c r="B10" s="5" t="n">
        <v>400</v>
      </c>
      <c r="C10" s="5" t="n">
        <v>400</v>
      </c>
    </row>
    <row r="11" spans="1:3">
      <c r="A11" s="4" t="s">
        <v>752</v>
      </c>
      <c r="B11" s="7" t="n">
        <v>1000</v>
      </c>
      <c r="C11" s="7" t="n">
        <v>1000</v>
      </c>
    </row>
    <row r="12" spans="1:3">
      <c r="A12" s="4" t="s">
        <v>749</v>
      </c>
      <c r="B12" s="7" t="n">
        <v>400</v>
      </c>
      <c r="C12" s="7" t="n">
        <v>400</v>
      </c>
    </row>
    <row r="13" spans="1:3">
      <c r="A13" s="4" t="s">
        <v>750</v>
      </c>
      <c r="B13" s="7" t="n">
        <v>397</v>
      </c>
      <c r="C13" s="7" t="n">
        <v>397</v>
      </c>
    </row>
    <row r="14" spans="1:3">
      <c r="A14" s="4" t="s">
        <v>753</v>
      </c>
    </row>
    <row r="15" spans="1:3">
      <c r="A15" s="3" t="s">
        <v>746</v>
      </c>
    </row>
    <row r="16" spans="1:3">
      <c r="A16" s="4" t="s">
        <v>747</v>
      </c>
      <c r="B16" s="5" t="n">
        <v>485</v>
      </c>
      <c r="C16" s="5" t="n">
        <v>485</v>
      </c>
    </row>
    <row r="17" spans="1:3">
      <c r="A17" s="4" t="s">
        <v>748</v>
      </c>
      <c r="B17" s="5" t="n">
        <v>485</v>
      </c>
      <c r="C17" s="5" t="n">
        <v>485</v>
      </c>
    </row>
    <row r="18" spans="1:3">
      <c r="A18" s="4" t="s">
        <v>752</v>
      </c>
      <c r="B18" s="7" t="n">
        <v>1000</v>
      </c>
      <c r="C18" s="7" t="n">
        <v>1000</v>
      </c>
    </row>
    <row r="19" spans="1:3">
      <c r="A19" s="4" t="s">
        <v>749</v>
      </c>
      <c r="B19" s="7" t="n">
        <v>485</v>
      </c>
      <c r="C19" s="7" t="n">
        <v>485</v>
      </c>
    </row>
    <row r="20" spans="1:3">
      <c r="A20" s="4" t="s">
        <v>750</v>
      </c>
      <c r="B20" s="7" t="n">
        <v>482</v>
      </c>
      <c r="C20" s="7" t="n">
        <v>482</v>
      </c>
    </row>
    <row r="21" spans="1:3">
      <c r="A21" s="4" t="s">
        <v>754</v>
      </c>
    </row>
    <row r="22" spans="1:3">
      <c r="A22" s="3" t="s">
        <v>746</v>
      </c>
    </row>
    <row r="23" spans="1:3">
      <c r="A23" s="4" t="s">
        <v>747</v>
      </c>
      <c r="B23" s="5" t="n">
        <v>600</v>
      </c>
      <c r="C23" s="5" t="n">
        <v>600</v>
      </c>
    </row>
    <row r="24" spans="1:3">
      <c r="A24" s="4" t="s">
        <v>748</v>
      </c>
      <c r="B24" s="5" t="n">
        <v>600</v>
      </c>
      <c r="C24" s="5" t="n">
        <v>600</v>
      </c>
    </row>
    <row r="25" spans="1:3">
      <c r="A25" s="4" t="s">
        <v>752</v>
      </c>
      <c r="B25" s="7" t="n">
        <v>1000</v>
      </c>
      <c r="C25" s="7" t="n">
        <v>1000</v>
      </c>
    </row>
    <row r="26" spans="1:3">
      <c r="A26" s="4" t="s">
        <v>749</v>
      </c>
      <c r="B26" s="7" t="n">
        <v>600</v>
      </c>
      <c r="C26" s="7" t="n">
        <v>600</v>
      </c>
    </row>
    <row r="27" spans="1:3">
      <c r="A27" s="4" t="s">
        <v>750</v>
      </c>
      <c r="B27" s="7" t="n">
        <v>585</v>
      </c>
      <c r="C27" s="7" t="n">
        <v>585</v>
      </c>
    </row>
    <row r="28" spans="1:3">
      <c r="A28" s="4" t="s">
        <v>755</v>
      </c>
    </row>
    <row r="29" spans="1:3">
      <c r="A29" s="3" t="s">
        <v>746</v>
      </c>
    </row>
    <row r="30" spans="1:3">
      <c r="A30" s="4" t="s">
        <v>747</v>
      </c>
      <c r="B30" s="5" t="n">
        <v>750</v>
      </c>
      <c r="C30" s="5" t="n">
        <v>750</v>
      </c>
    </row>
    <row r="31" spans="1:3">
      <c r="A31" s="4" t="s">
        <v>748</v>
      </c>
      <c r="B31" s="5" t="n">
        <v>750</v>
      </c>
      <c r="C31" s="5" t="n">
        <v>750</v>
      </c>
    </row>
    <row r="32" spans="1:3">
      <c r="A32" s="4" t="s">
        <v>752</v>
      </c>
      <c r="B32" s="7" t="n">
        <v>1000</v>
      </c>
      <c r="C32" s="7" t="n">
        <v>1000</v>
      </c>
    </row>
    <row r="33" spans="1:3">
      <c r="A33" s="4" t="s">
        <v>749</v>
      </c>
      <c r="B33" s="7" t="n">
        <v>750</v>
      </c>
      <c r="C33" s="7" t="n">
        <v>750</v>
      </c>
    </row>
    <row r="34" spans="1:3">
      <c r="A34" s="4" t="s">
        <v>750</v>
      </c>
      <c r="B34" s="7" t="n">
        <v>728</v>
      </c>
      <c r="C34" s="7" t="n">
        <v>728</v>
      </c>
    </row>
    <row r="35" spans="1:3">
      <c r="A35" s="4" t="s">
        <v>756</v>
      </c>
    </row>
    <row r="36" spans="1:3">
      <c r="A36" s="3" t="s">
        <v>746</v>
      </c>
    </row>
    <row r="37" spans="1:3">
      <c r="A37" s="4" t="s">
        <v>747</v>
      </c>
      <c r="B37" s="5" t="n">
        <v>6</v>
      </c>
      <c r="C37" s="5" t="n">
        <v>6</v>
      </c>
    </row>
    <row r="38" spans="1:3">
      <c r="A38" s="4" t="s">
        <v>748</v>
      </c>
      <c r="B38" s="5" t="n">
        <v>6</v>
      </c>
      <c r="C38" s="5" t="n">
        <v>6</v>
      </c>
    </row>
    <row r="39" spans="1:3">
      <c r="A39" s="4" t="s">
        <v>752</v>
      </c>
      <c r="B39" s="7" t="n">
        <v>100000</v>
      </c>
      <c r="C39" s="7" t="n">
        <v>100000</v>
      </c>
    </row>
    <row r="40" spans="1:3">
      <c r="A40" s="4" t="s">
        <v>749</v>
      </c>
      <c r="B40" s="7" t="n">
        <v>600</v>
      </c>
      <c r="C40" s="7" t="n">
        <v>600</v>
      </c>
    </row>
    <row r="41" spans="1:3">
      <c r="A41" s="4" t="s">
        <v>750</v>
      </c>
      <c r="B41" s="7" t="n">
        <v>591</v>
      </c>
      <c r="C41" s="7" t="n">
        <v>5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25</v>
      </c>
      <c r="D1" s="2" t="s">
        <v>1</v>
      </c>
    </row>
    <row r="2" spans="1:5">
      <c r="B2" s="2" t="s">
        <v>2</v>
      </c>
      <c r="C2" s="2" t="s">
        <v>26</v>
      </c>
      <c r="D2" s="2" t="s">
        <v>2</v>
      </c>
      <c r="E2" s="2" t="s">
        <v>26</v>
      </c>
    </row>
    <row r="3" spans="1:5">
      <c r="A3" s="3" t="s">
        <v>758</v>
      </c>
    </row>
    <row r="4" spans="1:5">
      <c r="A4" s="4" t="s">
        <v>68</v>
      </c>
      <c r="B4" s="7" t="n">
        <v>0</v>
      </c>
      <c r="C4" s="7" t="n">
        <v>77</v>
      </c>
      <c r="D4" s="7" t="n">
        <v>81</v>
      </c>
      <c r="E4" s="7" t="n">
        <v>266</v>
      </c>
    </row>
    <row r="5" spans="1:5">
      <c r="A5" s="4" t="s">
        <v>759</v>
      </c>
      <c r="B5" s="5" t="n">
        <v>0</v>
      </c>
      <c r="C5" s="5" t="n">
        <v>0</v>
      </c>
      <c r="D5" s="5" t="n">
        <v>227</v>
      </c>
      <c r="E5" s="5" t="n">
        <v>0</v>
      </c>
    </row>
    <row r="6" spans="1:5">
      <c r="A6" s="4" t="s">
        <v>70</v>
      </c>
      <c r="B6" s="5" t="n">
        <v>0</v>
      </c>
      <c r="C6" s="5" t="n">
        <v>0</v>
      </c>
      <c r="D6" s="5" t="n">
        <v>-7</v>
      </c>
      <c r="E6" s="5" t="n">
        <v>-3</v>
      </c>
    </row>
    <row r="7" spans="1:5">
      <c r="A7" s="3" t="s">
        <v>71</v>
      </c>
    </row>
    <row r="8" spans="1:5">
      <c r="A8" s="4" t="s">
        <v>760</v>
      </c>
      <c r="B8" s="5" t="n">
        <v>0</v>
      </c>
      <c r="C8" s="5" t="n">
        <v>0</v>
      </c>
      <c r="D8" s="5" t="n">
        <v>-227</v>
      </c>
      <c r="E8" s="5" t="n">
        <v>0</v>
      </c>
    </row>
    <row r="9" spans="1:5">
      <c r="A9" s="4" t="s">
        <v>73</v>
      </c>
      <c r="B9" s="5" t="n">
        <v>10</v>
      </c>
      <c r="C9" s="5" t="n">
        <v>0</v>
      </c>
      <c r="D9" s="5" t="n">
        <v>21</v>
      </c>
      <c r="E9" s="5" t="n">
        <v>0</v>
      </c>
    </row>
    <row r="10" spans="1:5">
      <c r="A10" s="4" t="s">
        <v>34</v>
      </c>
      <c r="B10" s="5" t="n">
        <v>0</v>
      </c>
      <c r="C10" s="5" t="n">
        <v>0</v>
      </c>
      <c r="D10" s="5" t="n">
        <v>-3</v>
      </c>
      <c r="E10" s="5" t="n">
        <v>1</v>
      </c>
    </row>
    <row r="11" spans="1:5">
      <c r="A11" s="4" t="s">
        <v>74</v>
      </c>
      <c r="B11" s="5" t="n">
        <v>10</v>
      </c>
      <c r="C11" s="5" t="n">
        <v>77</v>
      </c>
      <c r="D11" s="5" t="n">
        <v>92</v>
      </c>
      <c r="E11" s="5" t="n">
        <v>264</v>
      </c>
    </row>
    <row r="12" spans="1:5">
      <c r="A12" s="3" t="s">
        <v>761</v>
      </c>
    </row>
    <row r="13" spans="1:5">
      <c r="A13" s="4" t="s">
        <v>68</v>
      </c>
      <c r="B13" s="5" t="n">
        <v>0</v>
      </c>
      <c r="C13" s="5" t="n">
        <v>-29</v>
      </c>
      <c r="D13" s="5" t="n">
        <v>-30</v>
      </c>
      <c r="E13" s="5" t="n">
        <v>-100</v>
      </c>
    </row>
    <row r="14" spans="1:5">
      <c r="A14" s="4" t="s">
        <v>759</v>
      </c>
      <c r="D14" s="5" t="n">
        <v>-85</v>
      </c>
      <c r="E14" s="5" t="n">
        <v>0</v>
      </c>
    </row>
    <row r="15" spans="1:5">
      <c r="A15" s="4" t="s">
        <v>70</v>
      </c>
      <c r="B15" s="5" t="n">
        <v>0</v>
      </c>
      <c r="C15" s="5" t="n">
        <v>0</v>
      </c>
      <c r="D15" s="5" t="n">
        <v>3</v>
      </c>
      <c r="E15" s="5" t="n">
        <v>1</v>
      </c>
    </row>
    <row r="16" spans="1:5">
      <c r="A16" s="3" t="s">
        <v>71</v>
      </c>
    </row>
    <row r="17" spans="1:5">
      <c r="A17" s="4" t="s">
        <v>762</v>
      </c>
      <c r="D17" s="5" t="n">
        <v>85</v>
      </c>
      <c r="E17" s="5" t="n">
        <v>0</v>
      </c>
    </row>
    <row r="18" spans="1:5">
      <c r="A18" s="4" t="s">
        <v>73</v>
      </c>
      <c r="B18" s="5" t="n">
        <v>-4</v>
      </c>
      <c r="C18" s="5" t="n">
        <v>0</v>
      </c>
      <c r="D18" s="5" t="n">
        <v>-9</v>
      </c>
      <c r="E18" s="5" t="n">
        <v>0</v>
      </c>
    </row>
    <row r="19" spans="1:5">
      <c r="A19" s="4" t="s">
        <v>34</v>
      </c>
      <c r="D19" s="5" t="n">
        <v>1</v>
      </c>
      <c r="E19" s="5" t="n">
        <v>0</v>
      </c>
    </row>
    <row r="20" spans="1:5">
      <c r="A20" s="4" t="s">
        <v>763</v>
      </c>
      <c r="B20" s="5" t="n">
        <v>-4</v>
      </c>
      <c r="C20" s="5" t="n">
        <v>-29</v>
      </c>
      <c r="D20" s="5" t="n">
        <v>-35</v>
      </c>
      <c r="E20" s="5" t="n">
        <v>-99</v>
      </c>
    </row>
    <row r="21" spans="1:5">
      <c r="A21" s="3" t="s">
        <v>764</v>
      </c>
    </row>
    <row r="22" spans="1:5">
      <c r="A22" s="4" t="s">
        <v>68</v>
      </c>
      <c r="B22" s="5" t="n">
        <v>0</v>
      </c>
      <c r="C22" s="5" t="n">
        <v>48</v>
      </c>
      <c r="D22" s="5" t="n">
        <v>51</v>
      </c>
      <c r="E22" s="5" t="n">
        <v>166</v>
      </c>
    </row>
    <row r="23" spans="1:5">
      <c r="A23" s="4" t="s">
        <v>759</v>
      </c>
      <c r="D23" s="5" t="n">
        <v>142</v>
      </c>
      <c r="E23" s="5" t="n">
        <v>0</v>
      </c>
    </row>
    <row r="24" spans="1:5">
      <c r="A24" s="4" t="s">
        <v>70</v>
      </c>
      <c r="B24" s="5" t="n">
        <v>0</v>
      </c>
      <c r="C24" s="5" t="n">
        <v>0</v>
      </c>
      <c r="D24" s="5" t="n">
        <v>-4</v>
      </c>
      <c r="E24" s="5" t="n">
        <v>-2</v>
      </c>
    </row>
    <row r="25" spans="1:5">
      <c r="A25" s="3" t="s">
        <v>71</v>
      </c>
    </row>
    <row r="26" spans="1:5">
      <c r="A26" s="4" t="s">
        <v>760</v>
      </c>
      <c r="D26" s="5" t="n">
        <v>-142</v>
      </c>
      <c r="E26" s="5" t="n">
        <v>0</v>
      </c>
    </row>
    <row r="27" spans="1:5">
      <c r="A27" s="4" t="s">
        <v>73</v>
      </c>
      <c r="B27" s="5" t="n">
        <v>6</v>
      </c>
      <c r="C27" s="5" t="n">
        <v>0</v>
      </c>
      <c r="D27" s="5" t="n">
        <v>12</v>
      </c>
      <c r="E27" s="5" t="n">
        <v>0</v>
      </c>
    </row>
    <row r="28" spans="1:5">
      <c r="A28" s="4" t="s">
        <v>34</v>
      </c>
      <c r="D28" s="5" t="n">
        <v>-2</v>
      </c>
      <c r="E28" s="5" t="n">
        <v>1</v>
      </c>
    </row>
    <row r="29" spans="1:5">
      <c r="A29" s="4" t="s">
        <v>76</v>
      </c>
      <c r="B29" s="7" t="n">
        <v>6</v>
      </c>
      <c r="C29" s="7" t="n">
        <v>48</v>
      </c>
      <c r="D29" s="7" t="n">
        <v>57</v>
      </c>
      <c r="E29" s="7" t="n">
        <v>16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5</v>
      </c>
      <c r="B1" s="2" t="s">
        <v>25</v>
      </c>
      <c r="D1" s="2" t="s">
        <v>1</v>
      </c>
    </row>
    <row r="2" spans="1:5">
      <c r="B2" s="2" t="s">
        <v>2</v>
      </c>
      <c r="C2" s="2" t="s">
        <v>26</v>
      </c>
      <c r="D2" s="2" t="s">
        <v>2</v>
      </c>
      <c r="E2" s="2" t="s">
        <v>26</v>
      </c>
    </row>
    <row r="3" spans="1:5">
      <c r="A3" s="3" t="s">
        <v>217</v>
      </c>
    </row>
    <row r="4" spans="1:5">
      <c r="A4" s="4" t="s">
        <v>766</v>
      </c>
      <c r="D4" s="7" t="n">
        <v>-163</v>
      </c>
      <c r="E4" s="7" t="n">
        <v>-134</v>
      </c>
    </row>
    <row r="5" spans="1:5">
      <c r="A5" s="4" t="s">
        <v>767</v>
      </c>
      <c r="B5" s="7" t="n">
        <v>6</v>
      </c>
      <c r="C5" s="7" t="n">
        <v>48</v>
      </c>
      <c r="D5" s="5" t="n">
        <v>57</v>
      </c>
      <c r="E5" s="5" t="n">
        <v>165</v>
      </c>
    </row>
    <row r="6" spans="1:5">
      <c r="A6" s="4" t="s">
        <v>768</v>
      </c>
      <c r="B6" s="7" t="n">
        <v>-106</v>
      </c>
      <c r="C6" s="7" t="n">
        <v>31</v>
      </c>
      <c r="D6" s="5" t="n">
        <v>-106</v>
      </c>
      <c r="E6" s="5" t="n">
        <v>31</v>
      </c>
    </row>
    <row r="7" spans="1:5">
      <c r="A7" s="4" t="s">
        <v>769</v>
      </c>
    </row>
    <row r="8" spans="1:5">
      <c r="A8" s="3" t="s">
        <v>217</v>
      </c>
    </row>
    <row r="9" spans="1:5">
      <c r="A9" s="4" t="s">
        <v>767</v>
      </c>
      <c r="D9" s="5" t="n">
        <v>51</v>
      </c>
      <c r="E9" s="5" t="n">
        <v>164</v>
      </c>
    </row>
    <row r="10" spans="1:5">
      <c r="A10" s="4" t="s">
        <v>373</v>
      </c>
    </row>
    <row r="11" spans="1:5">
      <c r="A11" s="3" t="s">
        <v>217</v>
      </c>
    </row>
    <row r="12" spans="1:5">
      <c r="A12" s="4" t="s">
        <v>767</v>
      </c>
      <c r="D12" s="5" t="n">
        <v>-2</v>
      </c>
      <c r="E12" s="7" t="n">
        <v>1</v>
      </c>
    </row>
    <row r="13" spans="1:5">
      <c r="A13" s="4" t="s">
        <v>770</v>
      </c>
    </row>
    <row r="14" spans="1:5">
      <c r="A14" s="3" t="s">
        <v>217</v>
      </c>
    </row>
    <row r="15" spans="1:5">
      <c r="A15" s="4" t="s">
        <v>767</v>
      </c>
      <c r="D15" s="5" t="n">
        <v>142</v>
      </c>
    </row>
    <row r="16" spans="1:5">
      <c r="A16" s="4" t="s">
        <v>771</v>
      </c>
    </row>
    <row r="17" spans="1:5">
      <c r="A17" s="3" t="s">
        <v>217</v>
      </c>
    </row>
    <row r="18" spans="1:5">
      <c r="A18" s="4" t="s">
        <v>767</v>
      </c>
      <c r="D18" s="5" t="n">
        <v>-4</v>
      </c>
    </row>
    <row r="19" spans="1:5">
      <c r="A19" s="4" t="s">
        <v>772</v>
      </c>
    </row>
    <row r="20" spans="1:5">
      <c r="A20" s="3" t="s">
        <v>217</v>
      </c>
    </row>
    <row r="21" spans="1:5">
      <c r="A21" s="4" t="s">
        <v>767</v>
      </c>
      <c r="D21" s="5" t="n">
        <v>-142</v>
      </c>
    </row>
    <row r="22" spans="1:5">
      <c r="A22" s="4" t="s">
        <v>773</v>
      </c>
    </row>
    <row r="23" spans="1:5">
      <c r="A23" s="3" t="s">
        <v>217</v>
      </c>
    </row>
    <row r="24" spans="1:5">
      <c r="A24" s="4" t="s">
        <v>767</v>
      </c>
      <c r="D24" s="7" t="n">
        <v>1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4</v>
      </c>
      <c r="C1" s="2" t="s">
        <v>25</v>
      </c>
      <c r="E1" s="2" t="s">
        <v>1</v>
      </c>
    </row>
    <row r="2" spans="1:6">
      <c r="C2" s="2" t="s">
        <v>2</v>
      </c>
      <c r="D2" s="2" t="s">
        <v>26</v>
      </c>
      <c r="E2" s="2" t="s">
        <v>2</v>
      </c>
      <c r="F2" s="2" t="s">
        <v>26</v>
      </c>
    </row>
    <row r="3" spans="1:6">
      <c r="A3" s="3" t="s">
        <v>220</v>
      </c>
    </row>
    <row r="4" spans="1:6">
      <c r="A4" s="4" t="s">
        <v>132</v>
      </c>
      <c r="C4" s="7" t="n">
        <v>618</v>
      </c>
      <c r="D4" s="7" t="n">
        <v>503</v>
      </c>
      <c r="E4" s="7" t="n">
        <v>1757</v>
      </c>
      <c r="F4" s="7" t="n">
        <v>1367</v>
      </c>
    </row>
    <row r="5" spans="1:6">
      <c r="A5" s="4" t="s">
        <v>49</v>
      </c>
      <c r="B5" s="4" t="s">
        <v>29</v>
      </c>
      <c r="C5" s="5" t="n">
        <v>-43</v>
      </c>
      <c r="D5" s="5" t="n">
        <v>-33</v>
      </c>
      <c r="E5" s="5" t="n">
        <v>-127</v>
      </c>
      <c r="F5" s="5" t="n">
        <v>-99</v>
      </c>
    </row>
    <row r="6" spans="1:6">
      <c r="A6" s="4" t="s">
        <v>51</v>
      </c>
      <c r="C6" s="7" t="n">
        <v>575</v>
      </c>
      <c r="D6" s="7" t="n">
        <v>470</v>
      </c>
      <c r="E6" s="7" t="n">
        <v>1630</v>
      </c>
      <c r="F6" s="7" t="n">
        <v>1268</v>
      </c>
    </row>
    <row r="7" spans="1:6">
      <c r="A7" s="4" t="s">
        <v>775</v>
      </c>
      <c r="C7" s="5" t="n">
        <v>1339</v>
      </c>
      <c r="D7" s="5" t="n">
        <v>1324</v>
      </c>
      <c r="E7" s="5" t="n">
        <v>1338</v>
      </c>
      <c r="F7" s="5" t="n">
        <v>1322</v>
      </c>
    </row>
    <row r="8" spans="1:6">
      <c r="A8" s="4" t="s">
        <v>776</v>
      </c>
      <c r="C8" s="5" t="n">
        <v>14</v>
      </c>
      <c r="D8" s="5" t="n">
        <v>10</v>
      </c>
      <c r="E8" s="5" t="n">
        <v>14</v>
      </c>
      <c r="F8" s="5" t="n">
        <v>10</v>
      </c>
    </row>
    <row r="9" spans="1:6">
      <c r="A9" s="4" t="s">
        <v>777</v>
      </c>
      <c r="B9" s="4" t="s">
        <v>47</v>
      </c>
      <c r="C9" s="5" t="n">
        <v>1353</v>
      </c>
      <c r="D9" s="5" t="n">
        <v>1334</v>
      </c>
      <c r="E9" s="5" t="n">
        <v>1352</v>
      </c>
      <c r="F9" s="5" t="n">
        <v>1332</v>
      </c>
    </row>
    <row r="10" spans="1:6">
      <c r="A10" s="4" t="s">
        <v>778</v>
      </c>
      <c r="C10" s="8" t="n">
        <v>0.43</v>
      </c>
      <c r="D10" s="8" t="n">
        <v>0.36</v>
      </c>
      <c r="E10" s="8" t="n">
        <v>1.22</v>
      </c>
      <c r="F10" s="8" t="n">
        <v>0.96</v>
      </c>
    </row>
    <row r="11" spans="1:6">
      <c r="A11" s="4" t="s">
        <v>779</v>
      </c>
      <c r="C11" s="8" t="n">
        <v>0.42</v>
      </c>
      <c r="D11" s="8" t="n">
        <v>0.35</v>
      </c>
      <c r="E11" s="8" t="n">
        <v>1.21</v>
      </c>
      <c r="F11" s="8" t="n">
        <v>0.95</v>
      </c>
    </row>
    <row r="12" spans="1:6">
      <c r="A12" s="4" t="s">
        <v>780</v>
      </c>
      <c r="C12" s="5" t="n">
        <v>9</v>
      </c>
      <c r="D12" s="5" t="n">
        <v>17</v>
      </c>
      <c r="E12" s="5" t="n">
        <v>10</v>
      </c>
      <c r="F12" s="5" t="n">
        <v>21</v>
      </c>
    </row>
    <row r="13" spans="1:6"/>
    <row r="14" spans="1:6">
      <c r="A14" s="4" t="s">
        <v>29</v>
      </c>
      <c r="B14" s="4" t="s">
        <v>63</v>
      </c>
    </row>
    <row r="15" spans="1:6">
      <c r="A15" s="4" t="s">
        <v>47</v>
      </c>
      <c r="B15" s="4" t="s">
        <v>64</v>
      </c>
    </row>
  </sheetData>
  <mergeCells count="6">
    <mergeCell ref="A1:B2"/>
    <mergeCell ref="C1:D1"/>
    <mergeCell ref="E1:F1"/>
    <mergeCell ref="A13:E13"/>
    <mergeCell ref="B14:E14"/>
    <mergeCell ref="B15:E15"/>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79</v>
      </c>
    </row>
    <row r="2" spans="1:3">
      <c r="A2" s="4" t="s">
        <v>782</v>
      </c>
    </row>
    <row r="3" spans="1:3">
      <c r="A3" s="3" t="s">
        <v>783</v>
      </c>
    </row>
    <row r="4" spans="1:3">
      <c r="A4" s="4" t="s">
        <v>784</v>
      </c>
      <c r="B4" s="7" t="n">
        <v>14128</v>
      </c>
      <c r="C4" s="7" t="n">
        <v>12574</v>
      </c>
    </row>
    <row r="5" spans="1:3">
      <c r="A5" s="4" t="s">
        <v>785</v>
      </c>
      <c r="B5" s="4" t="s">
        <v>786</v>
      </c>
      <c r="C5" s="4" t="s">
        <v>787</v>
      </c>
    </row>
    <row r="6" spans="1:3">
      <c r="A6" s="4" t="s">
        <v>788</v>
      </c>
      <c r="B6" s="7" t="n">
        <v>3242</v>
      </c>
      <c r="C6" s="7" t="n">
        <v>3068</v>
      </c>
    </row>
    <row r="7" spans="1:3">
      <c r="A7" s="4" t="s">
        <v>789</v>
      </c>
      <c r="B7" s="4" t="s">
        <v>790</v>
      </c>
      <c r="C7" s="4" t="s">
        <v>790</v>
      </c>
    </row>
    <row r="8" spans="1:3">
      <c r="A8" s="3" t="s">
        <v>791</v>
      </c>
    </row>
    <row r="9" spans="1:3">
      <c r="A9" s="4" t="s">
        <v>784</v>
      </c>
      <c r="B9" s="7" t="n">
        <v>16911</v>
      </c>
      <c r="C9" s="7" t="n">
        <v>15357</v>
      </c>
    </row>
    <row r="10" spans="1:3">
      <c r="A10" s="4" t="s">
        <v>785</v>
      </c>
      <c r="B10" s="4" t="s">
        <v>792</v>
      </c>
      <c r="C10" s="4" t="s">
        <v>793</v>
      </c>
    </row>
    <row r="11" spans="1:3">
      <c r="A11" s="4" t="s">
        <v>788</v>
      </c>
      <c r="B11" s="7" t="n">
        <v>4322</v>
      </c>
      <c r="C11" s="7" t="n">
        <v>4091</v>
      </c>
    </row>
    <row r="12" spans="1:3">
      <c r="A12" s="4" t="s">
        <v>789</v>
      </c>
      <c r="B12" s="4" t="s">
        <v>794</v>
      </c>
      <c r="C12" s="4" t="s">
        <v>794</v>
      </c>
    </row>
    <row r="13" spans="1:3">
      <c r="A13" s="3" t="s">
        <v>795</v>
      </c>
    </row>
    <row r="14" spans="1:3">
      <c r="A14" s="4" t="s">
        <v>784</v>
      </c>
      <c r="B14" s="7" t="n">
        <v>16939</v>
      </c>
      <c r="C14" s="7" t="n">
        <v>15384</v>
      </c>
    </row>
    <row r="15" spans="1:3">
      <c r="A15" s="4" t="s">
        <v>785</v>
      </c>
      <c r="B15" s="4" t="s">
        <v>792</v>
      </c>
      <c r="C15" s="4" t="s">
        <v>796</v>
      </c>
    </row>
    <row r="16" spans="1:3">
      <c r="A16" s="4" t="s">
        <v>788</v>
      </c>
      <c r="B16" s="7" t="n">
        <v>5763</v>
      </c>
      <c r="C16" s="7" t="n">
        <v>5454</v>
      </c>
    </row>
    <row r="17" spans="1:3">
      <c r="A17" s="4" t="s">
        <v>789</v>
      </c>
      <c r="B17" s="4" t="s">
        <v>797</v>
      </c>
      <c r="C17" s="4" t="s">
        <v>797</v>
      </c>
    </row>
    <row r="18" spans="1:3">
      <c r="A18" s="3" t="s">
        <v>798</v>
      </c>
    </row>
    <row r="19" spans="1:3">
      <c r="A19" s="4" t="s">
        <v>784</v>
      </c>
      <c r="B19" s="7" t="n">
        <v>16911</v>
      </c>
      <c r="C19" s="7" t="n">
        <v>15357</v>
      </c>
    </row>
    <row r="20" spans="1:3">
      <c r="A20" s="4" t="s">
        <v>785</v>
      </c>
      <c r="B20" s="4" t="s">
        <v>799</v>
      </c>
      <c r="C20" s="4" t="s">
        <v>800</v>
      </c>
    </row>
    <row r="21" spans="1:3">
      <c r="A21" s="4" t="s">
        <v>788</v>
      </c>
      <c r="B21" s="7" t="n">
        <v>8802</v>
      </c>
      <c r="C21" s="7" t="n">
        <v>8516</v>
      </c>
    </row>
    <row r="22" spans="1:3">
      <c r="A22" s="4" t="s">
        <v>789</v>
      </c>
      <c r="B22" s="4" t="s">
        <v>801</v>
      </c>
      <c r="C22" s="4" t="s">
        <v>801</v>
      </c>
    </row>
    <row r="23" spans="1:3">
      <c r="A23" s="4" t="s">
        <v>802</v>
      </c>
    </row>
    <row r="24" spans="1:3">
      <c r="A24" s="3" t="s">
        <v>783</v>
      </c>
    </row>
    <row r="25" spans="1:3">
      <c r="A25" s="4" t="s">
        <v>784</v>
      </c>
      <c r="B25" s="7" t="n">
        <v>12862</v>
      </c>
      <c r="C25" s="7" t="n">
        <v>11878</v>
      </c>
    </row>
    <row r="26" spans="1:3">
      <c r="A26" s="4" t="s">
        <v>785</v>
      </c>
      <c r="B26" s="4" t="s">
        <v>803</v>
      </c>
      <c r="C26" s="4" t="s">
        <v>804</v>
      </c>
    </row>
    <row r="27" spans="1:3">
      <c r="A27" s="4" t="s">
        <v>805</v>
      </c>
      <c r="B27" s="7" t="n">
        <v>4171</v>
      </c>
      <c r="C27" s="7" t="n">
        <v>3894</v>
      </c>
    </row>
    <row r="28" spans="1:3">
      <c r="A28" s="4" t="s">
        <v>806</v>
      </c>
      <c r="B28" s="4" t="s">
        <v>807</v>
      </c>
      <c r="C28" s="4" t="s">
        <v>807</v>
      </c>
    </row>
    <row r="29" spans="1:3">
      <c r="A29" s="4" t="s">
        <v>788</v>
      </c>
      <c r="B29" s="7" t="n">
        <v>2888</v>
      </c>
      <c r="C29" s="7" t="n">
        <v>2696</v>
      </c>
    </row>
    <row r="30" spans="1:3">
      <c r="A30" s="4" t="s">
        <v>789</v>
      </c>
      <c r="B30" s="4" t="s">
        <v>790</v>
      </c>
      <c r="C30" s="4" t="s">
        <v>790</v>
      </c>
    </row>
    <row r="31" spans="1:3">
      <c r="A31" s="3" t="s">
        <v>791</v>
      </c>
    </row>
    <row r="32" spans="1:3">
      <c r="A32" s="4" t="s">
        <v>784</v>
      </c>
      <c r="B32" s="7" t="n">
        <v>12862</v>
      </c>
      <c r="C32" s="7" t="n">
        <v>11878</v>
      </c>
    </row>
    <row r="33" spans="1:3">
      <c r="A33" s="4" t="s">
        <v>785</v>
      </c>
      <c r="B33" s="4" t="s">
        <v>803</v>
      </c>
      <c r="C33" s="4" t="s">
        <v>804</v>
      </c>
    </row>
    <row r="34" spans="1:3">
      <c r="A34" s="4" t="s">
        <v>805</v>
      </c>
      <c r="B34" s="7" t="n">
        <v>5134</v>
      </c>
      <c r="C34" s="7" t="n">
        <v>4793</v>
      </c>
    </row>
    <row r="35" spans="1:3">
      <c r="A35" s="4" t="s">
        <v>806</v>
      </c>
      <c r="B35" s="4" t="s">
        <v>797</v>
      </c>
      <c r="C35" s="4" t="s">
        <v>797</v>
      </c>
    </row>
    <row r="36" spans="1:3">
      <c r="A36" s="4" t="s">
        <v>788</v>
      </c>
      <c r="B36" s="7" t="n">
        <v>3850</v>
      </c>
      <c r="C36" s="7" t="n">
        <v>3595</v>
      </c>
    </row>
    <row r="37" spans="1:3">
      <c r="A37" s="4" t="s">
        <v>789</v>
      </c>
      <c r="B37" s="4" t="s">
        <v>794</v>
      </c>
      <c r="C37" s="4" t="s">
        <v>794</v>
      </c>
    </row>
    <row r="38" spans="1:3">
      <c r="A38" s="3" t="s">
        <v>795</v>
      </c>
    </row>
    <row r="39" spans="1:3">
      <c r="A39" s="4" t="s">
        <v>784</v>
      </c>
      <c r="B39" s="7" t="n">
        <v>12889</v>
      </c>
      <c r="C39" s="7" t="n">
        <v>11904</v>
      </c>
    </row>
    <row r="40" spans="1:3">
      <c r="A40" s="4" t="s">
        <v>785</v>
      </c>
      <c r="B40" s="4" t="s">
        <v>808</v>
      </c>
      <c r="C40" s="4" t="s">
        <v>809</v>
      </c>
    </row>
    <row r="41" spans="1:3">
      <c r="A41" s="4" t="s">
        <v>805</v>
      </c>
      <c r="B41" s="7" t="n">
        <v>6417</v>
      </c>
      <c r="C41" s="7" t="n">
        <v>5992</v>
      </c>
    </row>
    <row r="42" spans="1:3">
      <c r="A42" s="4" t="s">
        <v>806</v>
      </c>
      <c r="B42" s="4" t="s">
        <v>810</v>
      </c>
      <c r="C42" s="4" t="s">
        <v>810</v>
      </c>
    </row>
    <row r="43" spans="1:3">
      <c r="A43" s="4" t="s">
        <v>788</v>
      </c>
      <c r="B43" s="7" t="n">
        <v>5134</v>
      </c>
      <c r="C43" s="7" t="n">
        <v>4793</v>
      </c>
    </row>
    <row r="44" spans="1:3">
      <c r="A44" s="4" t="s">
        <v>789</v>
      </c>
      <c r="B44" s="4" t="s">
        <v>797</v>
      </c>
      <c r="C44" s="4" t="s">
        <v>797</v>
      </c>
    </row>
    <row r="45" spans="1:3">
      <c r="A45" s="3" t="s">
        <v>798</v>
      </c>
    </row>
    <row r="46" spans="1:3">
      <c r="A46" s="4" t="s">
        <v>784</v>
      </c>
      <c r="B46" s="7" t="n">
        <v>12862</v>
      </c>
      <c r="C46" s="7" t="n">
        <v>11878</v>
      </c>
    </row>
    <row r="47" spans="1:3">
      <c r="A47" s="4" t="s">
        <v>785</v>
      </c>
      <c r="B47" s="4" t="s">
        <v>800</v>
      </c>
      <c r="C47" s="4" t="s">
        <v>811</v>
      </c>
    </row>
    <row r="48" spans="1:3">
      <c r="A48" s="4" t="s">
        <v>805</v>
      </c>
      <c r="B48" s="7" t="n">
        <v>8923</v>
      </c>
      <c r="C48" s="7" t="n">
        <v>8456</v>
      </c>
    </row>
    <row r="49" spans="1:3">
      <c r="A49" s="4" t="s">
        <v>806</v>
      </c>
      <c r="B49" s="4" t="s">
        <v>812</v>
      </c>
      <c r="C49" s="4" t="s">
        <v>812</v>
      </c>
    </row>
    <row r="50" spans="1:3">
      <c r="A50" s="4" t="s">
        <v>788</v>
      </c>
      <c r="B50" s="7" t="n">
        <v>7138</v>
      </c>
      <c r="C50" s="7" t="n">
        <v>6765</v>
      </c>
    </row>
    <row r="51" spans="1:3">
      <c r="A51" s="4" t="s">
        <v>789</v>
      </c>
      <c r="B51" s="4" t="s">
        <v>801</v>
      </c>
      <c r="C51" s="4" t="s">
        <v>80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79</v>
      </c>
    </row>
    <row r="2" spans="1:3">
      <c r="A2" s="4" t="s">
        <v>814</v>
      </c>
    </row>
    <row r="3" spans="1:3">
      <c r="A3" s="3" t="s">
        <v>815</v>
      </c>
    </row>
    <row r="4" spans="1:3">
      <c r="A4" s="4" t="s">
        <v>816</v>
      </c>
      <c r="B4" s="7" t="n">
        <v>1974000</v>
      </c>
      <c r="C4" s="7" t="n">
        <v>1846000</v>
      </c>
    </row>
    <row r="5" spans="1:3">
      <c r="A5" s="4" t="s">
        <v>817</v>
      </c>
      <c r="B5" s="5" t="n">
        <v>250</v>
      </c>
      <c r="C5" s="5" t="n">
        <v>250</v>
      </c>
    </row>
    <row r="6" spans="1:3">
      <c r="A6" s="4" t="s">
        <v>818</v>
      </c>
      <c r="B6" s="5" t="n">
        <v>394000</v>
      </c>
      <c r="C6" s="5" t="n">
        <v>355000</v>
      </c>
    </row>
    <row r="7" spans="1:3">
      <c r="A7" s="4" t="s">
        <v>819</v>
      </c>
      <c r="B7" s="5" t="n">
        <v>1580000</v>
      </c>
      <c r="C7" s="5" t="n">
        <v>1491000</v>
      </c>
    </row>
    <row r="8" spans="1:3">
      <c r="A8" s="4" t="s">
        <v>820</v>
      </c>
    </row>
    <row r="9" spans="1:3">
      <c r="A9" s="3" t="s">
        <v>815</v>
      </c>
    </row>
    <row r="10" spans="1:3">
      <c r="A10" s="4" t="s">
        <v>816</v>
      </c>
      <c r="B10" s="5" t="n">
        <v>295000</v>
      </c>
      <c r="C10" s="5" t="n">
        <v>269000</v>
      </c>
    </row>
    <row r="11" spans="1:3">
      <c r="A11" s="4" t="s">
        <v>817</v>
      </c>
      <c r="B11" s="5" t="n">
        <v>1000</v>
      </c>
      <c r="C11" s="5" t="n">
        <v>1000</v>
      </c>
    </row>
    <row r="12" spans="1:3">
      <c r="A12" s="4" t="s">
        <v>818</v>
      </c>
      <c r="B12" s="5" t="n">
        <v>7000</v>
      </c>
      <c r="C12" s="5" t="n">
        <v>8000</v>
      </c>
    </row>
    <row r="13" spans="1:3">
      <c r="A13" s="4" t="s">
        <v>819</v>
      </c>
      <c r="B13" s="7" t="n">
        <v>288000</v>
      </c>
      <c r="C13" s="7" t="n">
        <v>261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21</v>
      </c>
      <c r="B1" s="2" t="s">
        <v>1</v>
      </c>
    </row>
    <row r="2" spans="1:2">
      <c r="B2" s="2" t="s">
        <v>822</v>
      </c>
    </row>
    <row r="3" spans="1:2">
      <c r="A3" s="3" t="s">
        <v>225</v>
      </c>
    </row>
    <row r="4" spans="1:2">
      <c r="A4" s="4" t="s">
        <v>823</v>
      </c>
      <c r="B4" s="5" t="n">
        <v>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4</v>
      </c>
      <c r="C1" s="2" t="s">
        <v>25</v>
      </c>
      <c r="E1" s="2" t="s">
        <v>1</v>
      </c>
    </row>
    <row r="2" spans="1:6">
      <c r="C2" s="2" t="s">
        <v>2</v>
      </c>
      <c r="D2" s="2" t="s">
        <v>26</v>
      </c>
      <c r="E2" s="2" t="s">
        <v>2</v>
      </c>
      <c r="F2" s="2" t="s">
        <v>26</v>
      </c>
    </row>
    <row r="3" spans="1:6">
      <c r="A3" s="3" t="s">
        <v>27</v>
      </c>
    </row>
    <row r="4" spans="1:6">
      <c r="A4" s="4" t="s">
        <v>28</v>
      </c>
      <c r="B4" s="4" t="s">
        <v>29</v>
      </c>
      <c r="C4" s="7" t="n">
        <v>861</v>
      </c>
      <c r="D4" s="7" t="n">
        <v>798</v>
      </c>
      <c r="E4" s="7" t="n">
        <v>2529</v>
      </c>
      <c r="F4" s="7" t="n">
        <v>2254</v>
      </c>
    </row>
    <row r="5" spans="1:6">
      <c r="A5" s="4" t="s">
        <v>32</v>
      </c>
      <c r="C5" s="5" t="n">
        <v>1082</v>
      </c>
      <c r="D5" s="5" t="n">
        <v>845</v>
      </c>
      <c r="E5" s="5" t="n">
        <v>3135</v>
      </c>
      <c r="F5" s="5" t="n">
        <v>2415</v>
      </c>
    </row>
    <row r="6" spans="1:6">
      <c r="A6" s="4" t="s">
        <v>33</v>
      </c>
      <c r="C6" s="5" t="n">
        <v>151</v>
      </c>
      <c r="D6" s="5" t="n">
        <v>190</v>
      </c>
      <c r="E6" s="5" t="n">
        <v>500</v>
      </c>
      <c r="F6" s="5" t="n">
        <v>623</v>
      </c>
    </row>
    <row r="7" spans="1:6">
      <c r="A7" s="4" t="s">
        <v>34</v>
      </c>
      <c r="C7" s="5" t="n">
        <v>71</v>
      </c>
      <c r="D7" s="5" t="n">
        <v>76</v>
      </c>
      <c r="E7" s="5" t="n">
        <v>212</v>
      </c>
      <c r="F7" s="5" t="n">
        <v>209</v>
      </c>
    </row>
    <row r="8" spans="1:6">
      <c r="A8" s="4" t="s">
        <v>35</v>
      </c>
      <c r="C8" s="5" t="n">
        <v>0</v>
      </c>
      <c r="D8" s="5" t="n">
        <v>5</v>
      </c>
      <c r="E8" s="5" t="n">
        <v>0</v>
      </c>
      <c r="F8" s="5" t="n">
        <v>5</v>
      </c>
    </row>
    <row r="9" spans="1:6">
      <c r="A9" s="4" t="s">
        <v>36</v>
      </c>
      <c r="C9" s="5" t="n">
        <v>2165</v>
      </c>
      <c r="D9" s="5" t="n">
        <v>1914</v>
      </c>
      <c r="E9" s="5" t="n">
        <v>6376</v>
      </c>
      <c r="F9" s="5" t="n">
        <v>5506</v>
      </c>
    </row>
    <row r="10" spans="1:6">
      <c r="A10" s="4" t="s">
        <v>37</v>
      </c>
      <c r="C10" s="5" t="n">
        <v>1220</v>
      </c>
      <c r="D10" s="5" t="n">
        <v>1120</v>
      </c>
      <c r="E10" s="5" t="n">
        <v>3679</v>
      </c>
      <c r="F10" s="5" t="n">
        <v>3337</v>
      </c>
    </row>
    <row r="11" spans="1:6">
      <c r="A11" s="4" t="s">
        <v>45</v>
      </c>
      <c r="C11" s="5" t="n">
        <v>945</v>
      </c>
      <c r="D11" s="5" t="n">
        <v>794</v>
      </c>
      <c r="E11" s="5" t="n">
        <v>2697</v>
      </c>
      <c r="F11" s="5" t="n">
        <v>2169</v>
      </c>
    </row>
    <row r="12" spans="1:6">
      <c r="A12" s="4" t="s">
        <v>825</v>
      </c>
    </row>
    <row r="13" spans="1:6">
      <c r="A13" s="3" t="s">
        <v>27</v>
      </c>
    </row>
    <row r="14" spans="1:6">
      <c r="A14" s="4" t="s">
        <v>28</v>
      </c>
      <c r="C14" s="5" t="n">
        <v>595</v>
      </c>
      <c r="D14" s="5" t="n">
        <v>550</v>
      </c>
      <c r="E14" s="5" t="n">
        <v>1743</v>
      </c>
      <c r="F14" s="5" t="n">
        <v>1536</v>
      </c>
    </row>
    <row r="15" spans="1:6">
      <c r="A15" s="4" t="s">
        <v>32</v>
      </c>
      <c r="C15" s="5" t="n">
        <v>818</v>
      </c>
      <c r="D15" s="5" t="n">
        <v>654</v>
      </c>
      <c r="E15" s="5" t="n">
        <v>2366</v>
      </c>
      <c r="F15" s="5" t="n">
        <v>1895</v>
      </c>
    </row>
    <row r="16" spans="1:6">
      <c r="A16" s="4" t="s">
        <v>33</v>
      </c>
      <c r="C16" s="5" t="n">
        <v>94</v>
      </c>
      <c r="D16" s="5" t="n">
        <v>123</v>
      </c>
      <c r="E16" s="5" t="n">
        <v>311</v>
      </c>
      <c r="F16" s="5" t="n">
        <v>395</v>
      </c>
    </row>
    <row r="17" spans="1:6">
      <c r="A17" s="4" t="s">
        <v>34</v>
      </c>
      <c r="C17" s="5" t="n">
        <v>54</v>
      </c>
      <c r="D17" s="5" t="n">
        <v>56</v>
      </c>
      <c r="E17" s="5" t="n">
        <v>159</v>
      </c>
      <c r="F17" s="5" t="n">
        <v>153</v>
      </c>
    </row>
    <row r="18" spans="1:6">
      <c r="A18" s="4" t="s">
        <v>35</v>
      </c>
      <c r="C18" s="5" t="n">
        <v>0</v>
      </c>
      <c r="D18" s="5" t="n">
        <v>4</v>
      </c>
      <c r="E18" s="5" t="n">
        <v>0</v>
      </c>
      <c r="F18" s="5" t="n">
        <v>4</v>
      </c>
    </row>
    <row r="19" spans="1:6">
      <c r="A19" s="4" t="s">
        <v>36</v>
      </c>
      <c r="C19" s="5" t="n">
        <v>1561</v>
      </c>
      <c r="D19" s="5" t="n">
        <v>1387</v>
      </c>
      <c r="E19" s="5" t="n">
        <v>4579</v>
      </c>
      <c r="F19" s="5" t="n">
        <v>3983</v>
      </c>
    </row>
    <row r="20" spans="1:6">
      <c r="A20" s="4" t="s">
        <v>37</v>
      </c>
      <c r="C20" s="5" t="n">
        <v>918</v>
      </c>
      <c r="D20" s="5" t="n">
        <v>847</v>
      </c>
      <c r="E20" s="5" t="n">
        <v>2762</v>
      </c>
      <c r="F20" s="5" t="n">
        <v>2518</v>
      </c>
    </row>
    <row r="21" spans="1:6">
      <c r="A21" s="4" t="s">
        <v>45</v>
      </c>
      <c r="C21" s="5" t="n">
        <v>643</v>
      </c>
      <c r="D21" s="5" t="n">
        <v>540</v>
      </c>
      <c r="E21" s="5" t="n">
        <v>1817</v>
      </c>
      <c r="F21" s="5" t="n">
        <v>1465</v>
      </c>
    </row>
    <row r="22" spans="1:6">
      <c r="A22" s="4" t="s">
        <v>826</v>
      </c>
    </row>
    <row r="23" spans="1:6">
      <c r="A23" s="3" t="s">
        <v>27</v>
      </c>
    </row>
    <row r="24" spans="1:6">
      <c r="A24" s="4" t="s">
        <v>28</v>
      </c>
      <c r="C24" s="5" t="n">
        <v>266</v>
      </c>
      <c r="D24" s="5" t="n">
        <v>248</v>
      </c>
      <c r="E24" s="5" t="n">
        <v>786</v>
      </c>
      <c r="F24" s="5" t="n">
        <v>718</v>
      </c>
    </row>
    <row r="25" spans="1:6">
      <c r="A25" s="4" t="s">
        <v>32</v>
      </c>
      <c r="C25" s="5" t="n">
        <v>264</v>
      </c>
      <c r="D25" s="5" t="n">
        <v>191</v>
      </c>
      <c r="E25" s="5" t="n">
        <v>769</v>
      </c>
      <c r="F25" s="5" t="n">
        <v>520</v>
      </c>
    </row>
    <row r="26" spans="1:6">
      <c r="A26" s="4" t="s">
        <v>33</v>
      </c>
      <c r="C26" s="5" t="n">
        <v>57</v>
      </c>
      <c r="D26" s="5" t="n">
        <v>67</v>
      </c>
      <c r="E26" s="5" t="n">
        <v>189</v>
      </c>
      <c r="F26" s="5" t="n">
        <v>228</v>
      </c>
    </row>
    <row r="27" spans="1:6">
      <c r="A27" s="4" t="s">
        <v>34</v>
      </c>
      <c r="C27" s="5" t="n">
        <v>17</v>
      </c>
      <c r="D27" s="5" t="n">
        <v>20</v>
      </c>
      <c r="E27" s="5" t="n">
        <v>53</v>
      </c>
      <c r="F27" s="5" t="n">
        <v>56</v>
      </c>
    </row>
    <row r="28" spans="1:6">
      <c r="A28" s="4" t="s">
        <v>35</v>
      </c>
      <c r="C28" s="5" t="n">
        <v>0</v>
      </c>
      <c r="D28" s="5" t="n">
        <v>1</v>
      </c>
      <c r="E28" s="5" t="n">
        <v>0</v>
      </c>
      <c r="F28" s="5" t="n">
        <v>1</v>
      </c>
    </row>
    <row r="29" spans="1:6">
      <c r="A29" s="4" t="s">
        <v>36</v>
      </c>
      <c r="C29" s="5" t="n">
        <v>604</v>
      </c>
      <c r="D29" s="5" t="n">
        <v>527</v>
      </c>
      <c r="E29" s="5" t="n">
        <v>1797</v>
      </c>
      <c r="F29" s="5" t="n">
        <v>1523</v>
      </c>
    </row>
    <row r="30" spans="1:6">
      <c r="A30" s="4" t="s">
        <v>37</v>
      </c>
      <c r="C30" s="5" t="n">
        <v>302</v>
      </c>
      <c r="D30" s="5" t="n">
        <v>273</v>
      </c>
      <c r="E30" s="5" t="n">
        <v>917</v>
      </c>
      <c r="F30" s="5" t="n">
        <v>819</v>
      </c>
    </row>
    <row r="31" spans="1:6">
      <c r="A31" s="4" t="s">
        <v>45</v>
      </c>
      <c r="C31" s="7" t="n">
        <v>302</v>
      </c>
      <c r="D31" s="7" t="n">
        <v>254</v>
      </c>
      <c r="E31" s="7" t="n">
        <v>880</v>
      </c>
      <c r="F31" s="7" t="n">
        <v>704</v>
      </c>
    </row>
    <row r="32" spans="1:6"/>
    <row r="33" spans="1:6">
      <c r="A33" s="4" t="s">
        <v>29</v>
      </c>
      <c r="B33" s="4" t="s">
        <v>61</v>
      </c>
    </row>
  </sheetData>
  <mergeCells count="5">
    <mergeCell ref="A1:B2"/>
    <mergeCell ref="C1:D1"/>
    <mergeCell ref="E1:F1"/>
    <mergeCell ref="A32:E32"/>
    <mergeCell ref="B33:E3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827</v>
      </c>
      <c r="B1" s="2" t="s">
        <v>3</v>
      </c>
      <c r="C1" s="2" t="s">
        <v>2</v>
      </c>
      <c r="D1" s="2" t="s">
        <v>79</v>
      </c>
    </row>
    <row r="2" spans="1:4">
      <c r="A2" s="3" t="s">
        <v>828</v>
      </c>
    </row>
    <row r="3" spans="1:4">
      <c r="A3" s="4" t="s">
        <v>115</v>
      </c>
      <c r="C3" s="8" t="n">
        <v>0.01</v>
      </c>
      <c r="D3" s="8" t="n">
        <v>0.01</v>
      </c>
    </row>
    <row r="4" spans="1:4">
      <c r="A4" s="4" t="s">
        <v>753</v>
      </c>
    </row>
    <row r="5" spans="1:4">
      <c r="A5" s="3" t="s">
        <v>828</v>
      </c>
    </row>
    <row r="6" spans="1:4">
      <c r="A6" s="4" t="s">
        <v>829</v>
      </c>
      <c r="C6" s="7" t="n">
        <v>1000</v>
      </c>
      <c r="D6" s="7" t="n">
        <v>1000</v>
      </c>
    </row>
    <row r="7" spans="1:4">
      <c r="A7" s="4" t="s">
        <v>830</v>
      </c>
    </row>
    <row r="8" spans="1:4">
      <c r="A8" s="3" t="s">
        <v>828</v>
      </c>
    </row>
    <row r="9" spans="1:4">
      <c r="A9" s="4" t="s">
        <v>747</v>
      </c>
      <c r="B9" s="5" t="n">
        <v>500000</v>
      </c>
    </row>
    <row r="10" spans="1:4">
      <c r="A10" s="4" t="s">
        <v>831</v>
      </c>
      <c r="B10" s="4" t="s">
        <v>832</v>
      </c>
    </row>
    <row r="11" spans="1:4">
      <c r="A11" s="4" t="s">
        <v>115</v>
      </c>
      <c r="B11" s="8" t="n">
        <v>0.01</v>
      </c>
    </row>
    <row r="12" spans="1:4">
      <c r="A12" s="4" t="s">
        <v>829</v>
      </c>
      <c r="B12" s="5" t="n">
        <v>100000</v>
      </c>
    </row>
    <row r="13" spans="1:4">
      <c r="A13" s="4" t="s">
        <v>833</v>
      </c>
      <c r="B13" s="7" t="n">
        <v>1000</v>
      </c>
    </row>
    <row r="14" spans="1:4">
      <c r="A14" s="4" t="s">
        <v>834</v>
      </c>
      <c r="B14" s="4" t="s">
        <v>812</v>
      </c>
    </row>
    <row r="15" spans="1:4">
      <c r="A15" s="4" t="s">
        <v>171</v>
      </c>
      <c r="B15" s="7" t="n">
        <v>492</v>
      </c>
    </row>
    <row r="16" spans="1:4">
      <c r="A16" s="4" t="s">
        <v>835</v>
      </c>
    </row>
    <row r="17" spans="1:4">
      <c r="A17" s="3" t="s">
        <v>828</v>
      </c>
    </row>
    <row r="18" spans="1:4">
      <c r="A18" s="4" t="s">
        <v>836</v>
      </c>
      <c r="B18" s="4" t="s">
        <v>837</v>
      </c>
    </row>
    <row r="19" spans="1:4">
      <c r="A19" s="4" t="s">
        <v>838</v>
      </c>
    </row>
    <row r="20" spans="1:4">
      <c r="A20" s="3" t="s">
        <v>828</v>
      </c>
    </row>
    <row r="21" spans="1:4">
      <c r="A21" s="4" t="s">
        <v>834</v>
      </c>
      <c r="B21" s="4" t="s">
        <v>7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4</v>
      </c>
      <c r="B1" s="2" t="s">
        <v>1</v>
      </c>
    </row>
    <row r="2" spans="1:3">
      <c r="B2" s="2" t="s">
        <v>2</v>
      </c>
      <c r="C2" s="2" t="s">
        <v>26</v>
      </c>
    </row>
    <row r="3" spans="1:3">
      <c r="A3" s="3" t="s">
        <v>145</v>
      </c>
    </row>
    <row r="4" spans="1:3">
      <c r="A4" s="4" t="s">
        <v>132</v>
      </c>
      <c r="B4" s="7" t="n">
        <v>1757</v>
      </c>
      <c r="C4" s="7" t="n">
        <v>1367</v>
      </c>
    </row>
    <row r="5" spans="1:3">
      <c r="A5" s="3" t="s">
        <v>146</v>
      </c>
    </row>
    <row r="6" spans="1:3">
      <c r="A6" s="4" t="s">
        <v>35</v>
      </c>
      <c r="B6" s="5" t="n">
        <v>0</v>
      </c>
      <c r="C6" s="5" t="n">
        <v>-5</v>
      </c>
    </row>
    <row r="7" spans="1:3">
      <c r="A7" s="4" t="s">
        <v>147</v>
      </c>
      <c r="B7" s="5" t="n">
        <v>111</v>
      </c>
      <c r="C7" s="5" t="n">
        <v>101</v>
      </c>
    </row>
    <row r="8" spans="1:3">
      <c r="A8" s="4" t="s">
        <v>43</v>
      </c>
      <c r="B8" s="5" t="n">
        <v>200</v>
      </c>
      <c r="C8" s="5" t="n">
        <v>173</v>
      </c>
    </row>
    <row r="9" spans="1:3">
      <c r="A9" s="4" t="s">
        <v>148</v>
      </c>
      <c r="B9" s="5" t="n">
        <v>240</v>
      </c>
      <c r="C9" s="5" t="n">
        <v>181</v>
      </c>
    </row>
    <row r="10" spans="1:3">
      <c r="A10" s="4" t="s">
        <v>34</v>
      </c>
      <c r="B10" s="5" t="n">
        <v>35</v>
      </c>
      <c r="C10" s="5" t="n">
        <v>25</v>
      </c>
    </row>
    <row r="11" spans="1:3">
      <c r="A11" s="3" t="s">
        <v>149</v>
      </c>
    </row>
    <row r="12" spans="1:3">
      <c r="A12" s="4" t="s">
        <v>150</v>
      </c>
      <c r="B12" s="5" t="n">
        <v>6241</v>
      </c>
      <c r="C12" s="5" t="n">
        <v>-479</v>
      </c>
    </row>
    <row r="13" spans="1:3">
      <c r="A13" s="4" t="s">
        <v>83</v>
      </c>
      <c r="B13" s="5" t="n">
        <v>61</v>
      </c>
      <c r="C13" s="5" t="n">
        <v>-370</v>
      </c>
    </row>
    <row r="14" spans="1:3">
      <c r="A14" s="4" t="s">
        <v>151</v>
      </c>
      <c r="B14" s="5" t="n">
        <v>-1310</v>
      </c>
      <c r="C14" s="5" t="n">
        <v>928</v>
      </c>
    </row>
    <row r="15" spans="1:3">
      <c r="A15" s="4" t="s">
        <v>152</v>
      </c>
      <c r="B15" s="5" t="n">
        <v>22</v>
      </c>
      <c r="C15" s="5" t="n">
        <v>-325</v>
      </c>
    </row>
    <row r="16" spans="1:3">
      <c r="A16" s="4" t="s">
        <v>92</v>
      </c>
      <c r="B16" s="5" t="n">
        <v>-76</v>
      </c>
      <c r="C16" s="5" t="n">
        <v>-61</v>
      </c>
    </row>
    <row r="17" spans="1:3">
      <c r="A17" s="4" t="s">
        <v>96</v>
      </c>
      <c r="B17" s="5" t="n">
        <v>-957</v>
      </c>
      <c r="C17" s="5" t="n">
        <v>-111</v>
      </c>
    </row>
    <row r="18" spans="1:3">
      <c r="A18" s="4" t="s">
        <v>97</v>
      </c>
      <c r="B18" s="5" t="n">
        <v>-4414</v>
      </c>
      <c r="C18" s="5" t="n">
        <v>-224</v>
      </c>
    </row>
    <row r="19" spans="1:3">
      <c r="A19" s="4" t="s">
        <v>98</v>
      </c>
      <c r="B19" s="5" t="n">
        <v>-82</v>
      </c>
      <c r="C19" s="5" t="n">
        <v>-226</v>
      </c>
    </row>
    <row r="20" spans="1:3">
      <c r="A20" s="4" t="s">
        <v>153</v>
      </c>
      <c r="B20" s="5" t="n">
        <v>1828</v>
      </c>
      <c r="C20" s="5" t="n">
        <v>974</v>
      </c>
    </row>
    <row r="21" spans="1:3">
      <c r="A21" s="3" t="s">
        <v>154</v>
      </c>
    </row>
    <row r="22" spans="1:3">
      <c r="A22" s="4" t="s">
        <v>155</v>
      </c>
      <c r="B22" s="5" t="n">
        <v>-6375</v>
      </c>
      <c r="C22" s="5" t="n">
        <v>-22782</v>
      </c>
    </row>
    <row r="23" spans="1:3">
      <c r="A23" s="4" t="s">
        <v>156</v>
      </c>
      <c r="B23" s="5" t="n">
        <v>5773</v>
      </c>
      <c r="C23" s="5" t="n">
        <v>4645</v>
      </c>
    </row>
    <row r="24" spans="1:3">
      <c r="A24" s="4" t="s">
        <v>157</v>
      </c>
      <c r="B24" s="5" t="n">
        <v>6532</v>
      </c>
      <c r="C24" s="5" t="n">
        <v>8652</v>
      </c>
    </row>
    <row r="25" spans="1:3">
      <c r="A25" s="4" t="s">
        <v>158</v>
      </c>
      <c r="B25" s="5" t="n">
        <v>-19886</v>
      </c>
      <c r="C25" s="5" t="n">
        <v>-19439</v>
      </c>
    </row>
    <row r="26" spans="1:3">
      <c r="A26" s="4" t="s">
        <v>159</v>
      </c>
      <c r="B26" s="5" t="n">
        <v>7927</v>
      </c>
      <c r="C26" s="5" t="n">
        <v>3841</v>
      </c>
    </row>
    <row r="27" spans="1:3">
      <c r="A27" s="4" t="s">
        <v>160</v>
      </c>
      <c r="B27" s="5" t="n">
        <v>-829</v>
      </c>
      <c r="C27" s="5" t="n">
        <v>-600</v>
      </c>
    </row>
    <row r="28" spans="1:3">
      <c r="A28" s="4" t="s">
        <v>161</v>
      </c>
      <c r="B28" s="5" t="n">
        <v>-267</v>
      </c>
      <c r="C28" s="5" t="n">
        <v>-272</v>
      </c>
    </row>
    <row r="29" spans="1:3">
      <c r="A29" s="4" t="s">
        <v>162</v>
      </c>
      <c r="B29" s="5" t="n">
        <v>-160</v>
      </c>
      <c r="C29" s="5" t="n">
        <v>-152</v>
      </c>
    </row>
    <row r="30" spans="1:3">
      <c r="A30" s="4" t="s">
        <v>163</v>
      </c>
      <c r="B30" s="5" t="n">
        <v>106</v>
      </c>
      <c r="C30" s="5" t="n">
        <v>88</v>
      </c>
    </row>
    <row r="31" spans="1:3">
      <c r="A31" s="4" t="s">
        <v>164</v>
      </c>
      <c r="B31" s="5" t="n">
        <v>-52</v>
      </c>
      <c r="C31" s="5" t="n">
        <v>-25</v>
      </c>
    </row>
    <row r="32" spans="1:3">
      <c r="A32" s="4" t="s">
        <v>165</v>
      </c>
      <c r="B32" s="5" t="n">
        <v>-7231</v>
      </c>
      <c r="C32" s="5" t="n">
        <v>-26044</v>
      </c>
    </row>
    <row r="33" spans="1:3">
      <c r="A33" s="3" t="s">
        <v>166</v>
      </c>
    </row>
    <row r="34" spans="1:3">
      <c r="A34" s="4" t="s">
        <v>167</v>
      </c>
      <c r="B34" s="5" t="n">
        <v>1809</v>
      </c>
      <c r="C34" s="5" t="n">
        <v>20128</v>
      </c>
    </row>
    <row r="35" spans="1:3">
      <c r="A35" s="4" t="s">
        <v>168</v>
      </c>
      <c r="B35" s="5" t="n">
        <v>5000</v>
      </c>
      <c r="C35" s="5" t="n">
        <v>3001</v>
      </c>
    </row>
    <row r="36" spans="1:3">
      <c r="A36" s="4" t="s">
        <v>169</v>
      </c>
      <c r="B36" s="5" t="n">
        <v>643</v>
      </c>
      <c r="C36" s="5" t="n">
        <v>0</v>
      </c>
    </row>
    <row r="37" spans="1:3">
      <c r="A37" s="4" t="s">
        <v>170</v>
      </c>
      <c r="B37" s="5" t="n">
        <v>-256</v>
      </c>
      <c r="C37" s="5" t="n">
        <v>-5</v>
      </c>
    </row>
    <row r="38" spans="1:3">
      <c r="A38" s="4" t="s">
        <v>171</v>
      </c>
      <c r="B38" s="5" t="n">
        <v>0</v>
      </c>
      <c r="C38" s="5" t="n">
        <v>725</v>
      </c>
    </row>
    <row r="39" spans="1:3">
      <c r="A39" s="4" t="s">
        <v>172</v>
      </c>
      <c r="B39" s="5" t="n">
        <v>-456</v>
      </c>
      <c r="C39" s="5" t="n">
        <v>-365</v>
      </c>
    </row>
    <row r="40" spans="1:3">
      <c r="A40" s="4" t="s">
        <v>173</v>
      </c>
      <c r="B40" s="5" t="n">
        <v>98</v>
      </c>
      <c r="C40" s="5" t="n">
        <v>31</v>
      </c>
    </row>
    <row r="41" spans="1:3">
      <c r="A41" s="4" t="s">
        <v>174</v>
      </c>
      <c r="B41" s="5" t="n">
        <v>-10</v>
      </c>
      <c r="C41" s="5" t="n">
        <v>8</v>
      </c>
    </row>
    <row r="42" spans="1:3">
      <c r="A42" s="4" t="s">
        <v>175</v>
      </c>
      <c r="B42" s="5" t="n">
        <v>6828</v>
      </c>
      <c r="C42" s="5" t="n">
        <v>23523</v>
      </c>
    </row>
    <row r="43" spans="1:3">
      <c r="A43" s="4" t="s">
        <v>176</v>
      </c>
      <c r="B43" s="5" t="n">
        <v>1425</v>
      </c>
      <c r="C43" s="5" t="n">
        <v>-1547</v>
      </c>
    </row>
    <row r="44" spans="1:3">
      <c r="A44" s="4" t="s">
        <v>177</v>
      </c>
      <c r="B44" s="5" t="n">
        <v>10828</v>
      </c>
      <c r="C44" s="5" t="n">
        <v>11978</v>
      </c>
    </row>
    <row r="45" spans="1:3">
      <c r="A45" s="4" t="s">
        <v>178</v>
      </c>
      <c r="B45" s="5" t="n">
        <v>12253</v>
      </c>
      <c r="C45" s="5" t="n">
        <v>10431</v>
      </c>
    </row>
    <row r="46" spans="1:3">
      <c r="A46" s="3" t="s">
        <v>179</v>
      </c>
    </row>
    <row r="47" spans="1:3">
      <c r="A47" s="4" t="s">
        <v>180</v>
      </c>
      <c r="B47" s="5" t="n">
        <v>233</v>
      </c>
      <c r="C47" s="5" t="n">
        <v>141</v>
      </c>
    </row>
    <row r="48" spans="1:3">
      <c r="A48" s="4" t="s">
        <v>181</v>
      </c>
      <c r="B48" s="5" t="n">
        <v>890</v>
      </c>
      <c r="C48" s="5" t="n">
        <v>757</v>
      </c>
    </row>
    <row r="49" spans="1:3">
      <c r="A49" s="3" t="s">
        <v>182</v>
      </c>
    </row>
    <row r="50" spans="1:3">
      <c r="A50" s="4" t="s">
        <v>183</v>
      </c>
      <c r="B50" s="7" t="n">
        <v>3977</v>
      </c>
      <c r="C50" s="7" t="n">
        <v>102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6:35:13Z</dcterms:created>
  <dcterms:modified xmlns:dcterms="http://purl.org/dc/terms/" xmlns:xsi="http://www.w3.org/2001/XMLSchema-instance" xsi:type="dcterms:W3CDTF">2017-11-07T16:35:13Z</dcterms:modified>
</cp:coreProperties>
</file>